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arni" sheetId="4" state="visible" r:id="rId4"/>
    <sheet xmlns:r="http://schemas.openxmlformats.org/officeDocument/2006/relationships" name="Consolidated Statement of Earn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terest-bearing Time Deposits " sheetId="11" state="visible" r:id="rId11"/>
    <sheet xmlns:r="http://schemas.openxmlformats.org/officeDocument/2006/relationships" name="Loans and Allowance for Loan Lo" sheetId="12" state="visible" r:id="rId12"/>
    <sheet xmlns:r="http://schemas.openxmlformats.org/officeDocument/2006/relationships" name="Bank Premises and Equipment" sheetId="13" state="visible" r:id="rId13"/>
    <sheet xmlns:r="http://schemas.openxmlformats.org/officeDocument/2006/relationships" name="Deposits and Borrowing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Commitments and Contingencies" sheetId="18" state="visible" r:id="rId18"/>
    <sheet xmlns:r="http://schemas.openxmlformats.org/officeDocument/2006/relationships" name="Financial Instruments with Off-" sheetId="19" state="visible" r:id="rId19"/>
    <sheet xmlns:r="http://schemas.openxmlformats.org/officeDocument/2006/relationships" name="Concentration of Credit Risk" sheetId="20" state="visible" r:id="rId20"/>
    <sheet xmlns:r="http://schemas.openxmlformats.org/officeDocument/2006/relationships" name="Pension and Profit Sharing Plan" sheetId="21" state="visible" r:id="rId21"/>
    <sheet xmlns:r="http://schemas.openxmlformats.org/officeDocument/2006/relationships" name="Dividends from Subsidiaries" sheetId="22" state="visible" r:id="rId22"/>
    <sheet xmlns:r="http://schemas.openxmlformats.org/officeDocument/2006/relationships" name="Regulatory Matters" sheetId="23" state="visible" r:id="rId23"/>
    <sheet xmlns:r="http://schemas.openxmlformats.org/officeDocument/2006/relationships" name="Stock Option Plan and Restricte" sheetId="24" state="visible" r:id="rId24"/>
    <sheet xmlns:r="http://schemas.openxmlformats.org/officeDocument/2006/relationships" name="Condensed Financial Information" sheetId="25" state="visible" r:id="rId25"/>
    <sheet xmlns:r="http://schemas.openxmlformats.org/officeDocument/2006/relationships" name="Cash Flow Information" sheetId="26" state="visible" r:id="rId26"/>
    <sheet xmlns:r="http://schemas.openxmlformats.org/officeDocument/2006/relationships" name="Acquisitions and Asset Purchase"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terest-bearing Time Deposit31" sheetId="31" state="visible" r:id="rId31"/>
    <sheet xmlns:r="http://schemas.openxmlformats.org/officeDocument/2006/relationships" name="Loans and Allowance for Loan 32" sheetId="32" state="visible" r:id="rId32"/>
    <sheet xmlns:r="http://schemas.openxmlformats.org/officeDocument/2006/relationships" name="Bank Premises and Equipment (Ta" sheetId="33" state="visible" r:id="rId33"/>
    <sheet xmlns:r="http://schemas.openxmlformats.org/officeDocument/2006/relationships" name="Deposits and Borrowings (Tables" sheetId="34" state="visible" r:id="rId34"/>
    <sheet xmlns:r="http://schemas.openxmlformats.org/officeDocument/2006/relationships" name="Income Taxes (Tables)" sheetId="35" state="visible" r:id="rId35"/>
    <sheet xmlns:r="http://schemas.openxmlformats.org/officeDocument/2006/relationships" name="Fair Value Disclosures (Tables)" sheetId="36" state="visible" r:id="rId36"/>
    <sheet xmlns:r="http://schemas.openxmlformats.org/officeDocument/2006/relationships" name="Financial Instruments with Of37" sheetId="37" state="visible" r:id="rId37"/>
    <sheet xmlns:r="http://schemas.openxmlformats.org/officeDocument/2006/relationships" name="Pension and Profit Sharing Pl38" sheetId="38" state="visible" r:id="rId38"/>
    <sheet xmlns:r="http://schemas.openxmlformats.org/officeDocument/2006/relationships" name="Regulatory Matters (Tables)" sheetId="39" state="visible" r:id="rId39"/>
    <sheet xmlns:r="http://schemas.openxmlformats.org/officeDocument/2006/relationships" name="Stock Option Plan and Restric40" sheetId="40" state="visible" r:id="rId40"/>
    <sheet xmlns:r="http://schemas.openxmlformats.org/officeDocument/2006/relationships" name="Condensed Financial Informati41" sheetId="41" state="visible" r:id="rId41"/>
    <sheet xmlns:r="http://schemas.openxmlformats.org/officeDocument/2006/relationships" name="Cash Flow Information (Tables)" sheetId="42" state="visible" r:id="rId42"/>
    <sheet xmlns:r="http://schemas.openxmlformats.org/officeDocument/2006/relationships" name="Acquisitions and Asset Purch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terest-bearing Time Deposit46" sheetId="46" state="visible" r:id="rId46"/>
    <sheet xmlns:r="http://schemas.openxmlformats.org/officeDocument/2006/relationships" name="Interest-bearing Time Deposit47" sheetId="47" state="visible" r:id="rId47"/>
    <sheet xmlns:r="http://schemas.openxmlformats.org/officeDocument/2006/relationships" name="Interest-bearing Time Deposit48" sheetId="48" state="visible" r:id="rId48"/>
    <sheet xmlns:r="http://schemas.openxmlformats.org/officeDocument/2006/relationships" name="Interest-bearing Time Deposit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Bank Premises and Equipment - S" sheetId="67" state="visible" r:id="rId67"/>
    <sheet xmlns:r="http://schemas.openxmlformats.org/officeDocument/2006/relationships" name="Bank Premises and Equipment - A" sheetId="68" state="visible" r:id="rId68"/>
    <sheet xmlns:r="http://schemas.openxmlformats.org/officeDocument/2006/relationships" name="Deposits and Borrowings - Addit" sheetId="69" state="visible" r:id="rId69"/>
    <sheet xmlns:r="http://schemas.openxmlformats.org/officeDocument/2006/relationships" name="Deposits and Borrowings - Sched" sheetId="70" state="visible" r:id="rId70"/>
    <sheet xmlns:r="http://schemas.openxmlformats.org/officeDocument/2006/relationships" name="Deposits and Borrowings - Sch71" sheetId="71" state="visible" r:id="rId71"/>
    <sheet xmlns:r="http://schemas.openxmlformats.org/officeDocument/2006/relationships" name="Line of Credit - Additional Inf" sheetId="72" state="visible" r:id="rId72"/>
    <sheet xmlns:r="http://schemas.openxmlformats.org/officeDocument/2006/relationships" name="Income Taxes - Additional Infor" sheetId="73" state="visible" r:id="rId73"/>
    <sheet xmlns:r="http://schemas.openxmlformats.org/officeDocument/2006/relationships" name="Income Taxes - Income Tax Expen" sheetId="74" state="visible" r:id="rId74"/>
    <sheet xmlns:r="http://schemas.openxmlformats.org/officeDocument/2006/relationships" name="Income Taxes - Percentage of Pr" sheetId="75" state="visible" r:id="rId75"/>
    <sheet xmlns:r="http://schemas.openxmlformats.org/officeDocument/2006/relationships" name="Income Taxes - Schedule of Defe" sheetId="76" state="visible" r:id="rId76"/>
    <sheet xmlns:r="http://schemas.openxmlformats.org/officeDocument/2006/relationships" name="Fair Value Disclosures - Additi" sheetId="77" state="visible" r:id="rId77"/>
    <sheet xmlns:r="http://schemas.openxmlformats.org/officeDocument/2006/relationships" name="Fair Value Disclosures - Financ" sheetId="78" state="visible" r:id="rId78"/>
    <sheet xmlns:r="http://schemas.openxmlformats.org/officeDocument/2006/relationships" name="Fair Value Disclosures - Other " sheetId="79" state="visible" r:id="rId79"/>
    <sheet xmlns:r="http://schemas.openxmlformats.org/officeDocument/2006/relationships" name="Fair Value Disclosures - Schedu" sheetId="80" state="visible" r:id="rId80"/>
    <sheet xmlns:r="http://schemas.openxmlformats.org/officeDocument/2006/relationships" name="Commitments and Contingencies -" sheetId="81" state="visible" r:id="rId81"/>
    <sheet xmlns:r="http://schemas.openxmlformats.org/officeDocument/2006/relationships" name="Financial Instruments with Of82" sheetId="82" state="visible" r:id="rId82"/>
    <sheet xmlns:r="http://schemas.openxmlformats.org/officeDocument/2006/relationships" name="Pension and Profit Sharing Pl83" sheetId="83" state="visible" r:id="rId83"/>
    <sheet xmlns:r="http://schemas.openxmlformats.org/officeDocument/2006/relationships" name="Pension and Profit Sharing Pl84" sheetId="84" state="visible" r:id="rId84"/>
    <sheet xmlns:r="http://schemas.openxmlformats.org/officeDocument/2006/relationships" name="Pension and Profit Sharing Pl85" sheetId="85" state="visible" r:id="rId85"/>
    <sheet xmlns:r="http://schemas.openxmlformats.org/officeDocument/2006/relationships" name="Pension and Profit Sharing Pl86" sheetId="86" state="visible" r:id="rId86"/>
    <sheet xmlns:r="http://schemas.openxmlformats.org/officeDocument/2006/relationships" name="Pension and Profit Sharing Pl87" sheetId="87" state="visible" r:id="rId87"/>
    <sheet xmlns:r="http://schemas.openxmlformats.org/officeDocument/2006/relationships" name="Pension and Profit Sharing Pl88" sheetId="88" state="visible" r:id="rId88"/>
    <sheet xmlns:r="http://schemas.openxmlformats.org/officeDocument/2006/relationships" name="Pension and Profit Sharing Pl89" sheetId="89" state="visible" r:id="rId89"/>
    <sheet xmlns:r="http://schemas.openxmlformats.org/officeDocument/2006/relationships" name="Pension and Profit Sharing Pl90" sheetId="90" state="visible" r:id="rId90"/>
    <sheet xmlns:r="http://schemas.openxmlformats.org/officeDocument/2006/relationships" name="Dividends from Subsidiaries - A" sheetId="91" state="visible" r:id="rId91"/>
    <sheet xmlns:r="http://schemas.openxmlformats.org/officeDocument/2006/relationships" name="Regulatory Matters - Additional" sheetId="92" state="visible" r:id="rId92"/>
    <sheet xmlns:r="http://schemas.openxmlformats.org/officeDocument/2006/relationships" name="Regulatory Matters - Schedule o" sheetId="93" state="visible" r:id="rId93"/>
    <sheet xmlns:r="http://schemas.openxmlformats.org/officeDocument/2006/relationships" name="Stock Option Plan and Restric94" sheetId="94" state="visible" r:id="rId94"/>
    <sheet xmlns:r="http://schemas.openxmlformats.org/officeDocument/2006/relationships" name="Stock Option Plan and Restric95" sheetId="95" state="visible" r:id="rId95"/>
    <sheet xmlns:r="http://schemas.openxmlformats.org/officeDocument/2006/relationships" name="Stock Option Plan and Restric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Cash Flow Information - Supplem" sheetId="100" state="visible" r:id="rId100"/>
    <sheet xmlns:r="http://schemas.openxmlformats.org/officeDocument/2006/relationships" name="Acquisitions and Asset Purch101" sheetId="101" state="visible" r:id="rId101"/>
    <sheet xmlns:r="http://schemas.openxmlformats.org/officeDocument/2006/relationships" name="Acquisitions and Asset Purch102" sheetId="102" state="visible" r:id="rId102"/>
    <sheet xmlns:r="http://schemas.openxmlformats.org/officeDocument/2006/relationships" name="Acquisitions and Asset Purch103" sheetId="103" state="visible" r:id="rId103"/>
    <sheet xmlns:r="http://schemas.openxmlformats.org/officeDocument/2006/relationships" name="Acquisitions and Asset Purch104" sheetId="104" state="visible" r:id="rId104"/>
    <sheet xmlns:r="http://schemas.openxmlformats.org/officeDocument/2006/relationships" name="Subsequent Event - Additional I" sheetId="105" state="visible" r:id="rId105"/>
  </sheets>
  <definedNames/>
  <calcPr calcId="124519" fullCalcOnLoad="1"/>
</workbook>
</file>

<file path=xl/sharedStrings.xml><?xml version="1.0" encoding="utf-8"?>
<sst xmlns="http://schemas.openxmlformats.org/spreadsheetml/2006/main" uniqueCount="1112">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FIN</t>
  </si>
  <si>
    <t>Entity Registrant Name</t>
  </si>
  <si>
    <t>FIRST FINANCIAL BANK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 and $124 at December 31, 2017 and 2016,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COMMITMENTS AND CONTINGENCIES</t>
  </si>
  <si>
    <t xml:space="preserve"> </t>
  </si>
  <si>
    <t>SHAREHOLDERS' EQUITY:</t>
  </si>
  <si>
    <t>Common stock - $0.01 par value; authorized 120,000,000 shares; 66,260,444 and 66,094,695 shares issued at December 31, 2017 and 2016, respectively</t>
  </si>
  <si>
    <t>Capital surplus</t>
  </si>
  <si>
    <t>Retained earnings</t>
  </si>
  <si>
    <t>Treasury stock (shares at cost: 495,964 and 507,409 at December 31, 2017 and 2016, respectively)</t>
  </si>
  <si>
    <t>Deferred Compensation</t>
  </si>
  <si>
    <t>Accumulated other comprehensive earning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 of Earnings - USD ($) $ in Thousands</t>
  </si>
  <si>
    <t>Dec. 31, 2015</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1,828, $1,270 and $432 for the years ended December 31, 2017, 2016 and 2015, respectively, related to accumulated comprehensive earnings reclassifications)</t>
  </si>
  <si>
    <t>Net gain (loss) on sale of foreclosed assets</t>
  </si>
  <si>
    <t>Net gain (loss) on sale of assets</t>
  </si>
  <si>
    <t>Interest on loan recoveries</t>
  </si>
  <si>
    <t>Total noninterest income</t>
  </si>
  <si>
    <t>NONINTEREST EXPENSE:</t>
  </si>
  <si>
    <t>Salaries and employee benefits</t>
  </si>
  <si>
    <t>Loss from partial settlement of pension plan</t>
  </si>
  <si>
    <t>Net occupancy expense</t>
  </si>
  <si>
    <t>Equipment expense</t>
  </si>
  <si>
    <t>FDIC insurance premiums</t>
  </si>
  <si>
    <t>ATM, interchange and credit card expenses</t>
  </si>
  <si>
    <t>Professional and service fees</t>
  </si>
  <si>
    <t>Printing, stationery and supplies</t>
  </si>
  <si>
    <t>Operational and other losses</t>
  </si>
  <si>
    <t>Amortization of intangible assets</t>
  </si>
  <si>
    <t>Total noninterest expense</t>
  </si>
  <si>
    <t>EARNINGS BEFORE INCOME TAXES</t>
  </si>
  <si>
    <t>INCOME TAX EXPENSE (includes $640, $445 and $151 for the years ended December 31, 2017, 2016 and 2015, respectively, related to income tax expense from reclassification items)</t>
  </si>
  <si>
    <t>NET EARNINGS</t>
  </si>
  <si>
    <t>NET EARNINGS PER SHARE, BASIC</t>
  </si>
  <si>
    <t>NET EARNINGS PER SHARE, ASSUMING DILUTION</t>
  </si>
  <si>
    <t>Consolidated Statement of Earnings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 USD ($) $ in Thousands</t>
  </si>
  <si>
    <t>Statement of Comprehensive Income [Abstract]</t>
  </si>
  <si>
    <t>OTHER ITEMS OF COMPREHENSIVE EARNINGS (LOSS):</t>
  </si>
  <si>
    <t>Change in unrealized gain (loss) on investment securities available-for-sale, before income tax</t>
  </si>
  <si>
    <t>Reclassification adjustment for realized losses (gains) on investment securities included in net earnings, before income tax</t>
  </si>
  <si>
    <t>Minimum liability pension adjustment, before income tax</t>
  </si>
  <si>
    <t>Total other items of comprehensive earnings (losses)</t>
  </si>
  <si>
    <t>Income tax benefit (expense) related to:</t>
  </si>
  <si>
    <t>Investment securities</t>
  </si>
  <si>
    <t>Minimum liability pension adjustment</t>
  </si>
  <si>
    <t>Total income tax benefit (expense)</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Losses) [Member]</t>
  </si>
  <si>
    <t>Beginning Balance at Dec. 31, 2014</t>
  </si>
  <si>
    <t>Beginning Balance, Shares at Dec. 31, 2014</t>
  </si>
  <si>
    <t>Treasury Stock, Beginning Balance, Shares at Dec. 31, 2014</t>
  </si>
  <si>
    <t>Stock issued in acquisition of FBC Bancshares, Inc.</t>
  </si>
  <si>
    <t>Stock issued in acquisition of FBC Bancshare, shares</t>
  </si>
  <si>
    <t>Stock option exercises</t>
  </si>
  <si>
    <t>Stock option exercises, Shares</t>
  </si>
  <si>
    <t>Restricted Stock grant</t>
  </si>
  <si>
    <t>Restricted Stock grant, Shares</t>
  </si>
  <si>
    <t>Cash dividends declared</t>
  </si>
  <si>
    <t>Minimum liability pension adjustment, net of related income taxes</t>
  </si>
  <si>
    <t>Change in unrealized gain (loss) in investment securities available-for-sale, net of related income taxes</t>
  </si>
  <si>
    <t>Additional tax benefit related to directors' deferred compensation plan</t>
  </si>
  <si>
    <t>Shares purchased (redeemed) in connection with directors' deferred compensation plan, net</t>
  </si>
  <si>
    <t>Shares purchased (redeemed) in connection with directors' deferred compensation plan, net, Shares</t>
  </si>
  <si>
    <t>Stock option expense</t>
  </si>
  <si>
    <t>Ending Balance at Dec. 31, 2015</t>
  </si>
  <si>
    <t>Ending Balance, Shares at Dec. 31, 2015</t>
  </si>
  <si>
    <t>Treasury Stock, Ending Balance, Shares at Dec. 31, 2015</t>
  </si>
  <si>
    <t>Ending Balance at Dec. 31, 2016</t>
  </si>
  <si>
    <t>Ending Balance, Shares at Dec. 31, 2016</t>
  </si>
  <si>
    <t>Treasury Stock, Ending Balance, Shares at Dec. 31, 2016</t>
  </si>
  <si>
    <t>Ending Balance at Dec. 31, 2017</t>
  </si>
  <si>
    <t>Ending Balance, Shares at Dec. 31, 2017</t>
  </si>
  <si>
    <t>Treasury Stock, Ending Balance, Shares at Dec. 31, 2017</t>
  </si>
  <si>
    <t>Consolidated Statements of Shareholders' Equity (Parenthetical) - $ / shares</t>
  </si>
  <si>
    <t>Cash dividend per share</t>
  </si>
  <si>
    <t>Consolidated Statements of Cash Flows - USD ($) $ in Thousands</t>
  </si>
  <si>
    <t>CASH FLOWS FROM OPERATING ACTIVITIES:</t>
  </si>
  <si>
    <t>Adjustments to reconcile net earnings to net cash provided by operating activities:</t>
  </si>
  <si>
    <t>Depreciation and amortization</t>
  </si>
  <si>
    <t>Securities premium amortization, net</t>
  </si>
  <si>
    <t>Gain on sale of assets, net</t>
  </si>
  <si>
    <t>Deferred federal income tax expense (benefit)</t>
  </si>
  <si>
    <t>Change in loans held for sale</t>
  </si>
  <si>
    <t>Change in other assets</t>
  </si>
  <si>
    <t>Change in other liabilities</t>
  </si>
  <si>
    <t>Total adjustments</t>
  </si>
  <si>
    <t>Net cash provided by operating activities</t>
  </si>
  <si>
    <t>CASH FLOWS FROM INVESTING ACTIVITIES:</t>
  </si>
  <si>
    <t>Cash paid for asset acquisition of 4Trust Mortgage, Inc., net</t>
  </si>
  <si>
    <t>Cash received in acquisition of FBC Bancshares, Inc., net</t>
  </si>
  <si>
    <t>Net decrease in interest-bearing time deposits in banks</t>
  </si>
  <si>
    <t>Activity in available-for-sale securities:</t>
  </si>
  <si>
    <t>Sales</t>
  </si>
  <si>
    <t>Maturities</t>
  </si>
  <si>
    <t>Purchases</t>
  </si>
  <si>
    <t>Activity in held-to-maturity securities - maturities</t>
  </si>
  <si>
    <t>Net increase in loans</t>
  </si>
  <si>
    <t>Purchases of bank premises and equipment and other assets</t>
  </si>
  <si>
    <t>Proceeds from sale of bank premises and equipment and other assets</t>
  </si>
  <si>
    <t>Net cash used in (provided by) investing activities</t>
  </si>
  <si>
    <t>CASH FLOWS FROM FINANCING ACTIVITIES:</t>
  </si>
  <si>
    <t>Net increase (decrease) in noninterest-bearing deposits</t>
  </si>
  <si>
    <t>Net increase in interest-bearing deposits</t>
  </si>
  <si>
    <t>Net increase (decrease) in borrowings</t>
  </si>
  <si>
    <t>Common stock transactions:</t>
  </si>
  <si>
    <t>Proceeds from stock issuances</t>
  </si>
  <si>
    <t>Dividends paid</t>
  </si>
  <si>
    <t>Net cash provided by financing activities</t>
  </si>
  <si>
    <t>NET INCREASE (DECREASE) IN CASH AND CASH EQUIVALENTS</t>
  </si>
  <si>
    <t>CASH AND CASH EQUIVALENTS, beginning of year</t>
  </si>
  <si>
    <t>CASH AND CASH EQUIVALENTS, end of year</t>
  </si>
  <si>
    <t>Summary of Significant Accounting Policies</t>
  </si>
  <si>
    <t>Accounting Policies [Abstract]</t>
  </si>
  <si>
    <t>1. SUMMARY OF SIGNIFICANT ACCOUNTING
POLICIES:
Nature of Operations
First Financial Bankshares, Inc. (a Texas corporation)
(“Bankshares”, “Company”, “we”
or “us”) is a financial holding company which owns all
of the capital stock of one bank with 69 locations located in Texas
as of December 31, 2017. The subsidiary bank is First
Financial Bank, National Association, Abilene. The bank’s
primary source of revenue is providing loans and banking services
to consumers and commercial customers in the market area in which
the subsidiary is located. In addition, the Company also owns First
Financial Trust &amp; Asset Management Company, National
Association, First Financial Insurance Agency, Inc., and First
Technology Services, Inc.
A summary of significant accounting policies of Bankshares and its
subsidiaries applied in the preparation of the accompanying
consolidated financial statements follows. The accounting
principles followed by the Company and the methods of applying them
are in conformity with both U.S. GAAP and prevailing practices of
the banking industry.
The Company evaluated subsequent events for potential recognition
through the date the consolidated financial statements were
issued.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
Consolidation
The accompanying consolidated financial statements include the
accounts of Bankshares and its subsidiaries, all of which are
wholly-owned. All significant intercompany accounts and
transactions have been eliminated.
Stock Repurchase
On June 25, 2017, the Company’s Board of Directors
authorized the repurchase of up to 2,000,000 common shares through
September 30, 2020. Previously, the Board of Directors had
authorized the repurchase of up to 1,500,000 common shares through
September 30, 2017. The stock buyback plan authorizes
management to repurchase the stock at such time as repurchases are
considered beneficial to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For the years
ended December 31, 2017, 2016 and 2015, no shares were
repurchased under this or the prior authorization that expired
September 30, 2017.
Acquisitions and Asset Purchase
On July 31, 2015, the Company acquired 100% of the outstanding
capital stock of FBC Bancshares, Inc. through the merger of a
wholly-owned subsidiary with and into FBC Bancshares, Inc.
Following such merger, FBC Bancshares, Inc. and its wholly-owned
subsidiary, First Bank, N.A. were merged into the Company and First
Financial Bank, National Association, respectively. The results of
operations of FBC Bancshares, Inc. subsequent to the acquisition
date, are included in the consolidated earnings of the Company. See
Note 18 for additional information.
On June 1, 2015, the Company completed the asset purchase of
4Trust Mortgage, Inc. The results of operation of 4Trust Mortgage
Inc. subsequent to the asset purchase date, are included in the
consolidated earnings of the Company. See Note 18 for additional
information.
Increase in Authorized Shares
On April 28, 2015, the Company’s shareholders approved
an amendment to the Company’s Amended and Restated
Certificate of Formation to increase the number of authorized
common shares to 120,000,000.
Investment Securities
Management classifies debt and equity securities
as held-to-maturity, available-for-sale, held-to-maturity held-to-maturity available-for-sale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
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December 31, 2017
and 2016 were $618,000 and $1,256,000, respectively, compared to a
contractual balance of $755,000 and $1,865,000,
respectively. Other purchased credit impaired loan disclosures
were omitted due to immateriality.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139,971,000 at
both December 31, 2017 and 2016. There was no impairment
recorded for the years ended December 31, 2017, 2016 and
2015.
The carrying amount of goodwill arising from acquisitions that
qualify as an asset purchase for federal income tax purposes was
$74,376,000 both at December 31, 2017 and 2016, and is
deductible for federal income tax purposes.
Also included in other intangible assets are mortgage servicing
rights totaling $1,795,000 at December 31, 2016. These
servicing rights were sold to an unrelated third party in 2017
resulting in a loss on sale of approximately $215,000.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and federal funds sold.
Accumulated Other Comprehensive Income (Loss)
Unrealized net gains on the
Company’s available-for-sale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tock Based Compensation
The Company grants stock options for a fixed number of shares to
employees with an exercise price equal to the fair value of the
shares at the grant date. The Company recorded stock option expense
totaling $1,745,000, $882,000, and $644,000 for the years ended
December 31, 2017, 2016 and 2015, respectively.
The Company also grants restricted stock for a fixed number of
shares. The Company recorded expenses associated with its director
and officer restricted stock grants totaling $483,000 and $562,000,
respectively, for the year ended December 31, 2017, $278,000
and $381,000, respectively, for the year ended December 31,
2016, and $139,000 and $62,000, respectively, for the year ended
December 31, 2015.
See Note 15 for further information.
Advertising Costs
Advertising costs are expensed as incurred.
Per Share Data
Net earnings per share (“EPS”) are computed by dividing
net earnings by the weighted average number of common stock shares
outstanding during the period. The Company calculates dilutive EPS
assuming all outstanding stock options to purchase common stock
have been exercised at the beginning of the year (or the time of
issuance, if later.) The dilutive effect of the outstanding options
and restricted stock is reflected by application of the treasury
stock method, whereby the proceeds from the exercised options and
restricted stock are assumed to be used to purchase common stock at
the average market price during the respective year. For the year
ended December 31, 2015, 442,368 weighted average outstanding
stock options were anti-dilutive and have been excluded from the
EPS calculations. There were no such anti-dilutive stock options
for the years ended December 31, 2017 and 2016. The following
table reconciles the computation of basic EPS to dilutive EPS:
Net Earnings Weighted Per Share
For the year ended December 31, 2017:
Net earnings per share, basic $ 120,371 66,126,863 $ 1.82
Effect of stock options and stock grants
— 197,467 (0.01 )
Net earnings per share, assuming dilution $ 120,371 66,324,330 $ 1.81
For the year ended December 31, 2016:
Net earnings per share, basic $ 104,774 66,013,004 $ 1.59
Effect of stock options and stock grants
— 89,882
—
Net earnings per share, assuming dilution $ 104,774 66,102,886 $ 1.59
For the year ended December 31, 2015:
Net earnings per share, basic $ 100,381 64,892,934 $ 1.55
Effect of stock options and stock grants
— 175,096 (0.01 )
Net earnings per share, assuming dilution $ 100,381 65,068,030 $ 1.54
Recently Issued Authoritative Accounting Guidance
Accounting Standards Update
(“ASU”) 2014-09, 2014-09 2015-4 2014-09 2014-09, non-interest
ASU 2014-15, 2014-15 2014-15
ASU 2015-01, 2015-01
ASU 2015-05, Internal-Use 2015-05 2015-05 2015-05
ASU 2015-16, 2015-16
ASU 2016-1, 2016-1, available-for-sale 2016-1
ASU 2016-02, 2016-02 right-of-use 2016-02
ASU 2016-09, 2016-09 2016-09 2016-09
ASU 2016-13, 2016-13 held-to-maturity 2016-13 2016-13
ASU 2017-04, 2017-04 2017-04
ASU 2017-07, 2017-17 2017-17
ASU 2017-08, 2017-08 2017-08 2017-08
ASU 2018-02, “Income Statement — Reporting
Comprehensive Income (Topic 220): Reclassification of Certain Tax
Effects from Accumulated Other Comprehensive
Income.”</t>
  </si>
  <si>
    <t>Interest-bearing Time Deposits in Banks and Securities</t>
  </si>
  <si>
    <t>Cash and Cash Equivalents [Abstract]</t>
  </si>
  <si>
    <t>2. INTEREST-BEARING TIME DEPOSITS IN BANKS AND
SECURITIES:
Interest-bearing time deposits in banks totaled $1,458,000 and
$1,707,000 at December 31, 2017 and 2016, respectively, and
have original maturities generally ranging from one to three
years.
A summary of the Company’s available-for-sale
December 31, 2017
Amortized Gross Gross Estimated
Securities available-for-sale:
Obligations of U.S. government sponsored enterprises and
agencies $ 60,516 $
— $ (186 ) $ 60,330
Obligations of state and political subdivisions 1,369,295 52,491 (936 ) 1,420,850
Corporate bonds and other 11,421 43 (5 ) 11,459
Residential mortgage-backed securities 1,223,452 4,561 (8,916 ) 1,219,097
Commercial mortgage-backed securities 377,934 263 (2,460 ) 375,737
Total securities available-for-sale $ 3,042,618 $ 57,358 $ (12,503 ) $ 3,087,473
December 31, 2016
Amortized Gross Gross Estimated
Securities available-for-sale:
U.S. Treasury securities $ 10,649 $ 19 $
— $ 10,668
Obligations of U.S. government sponsored enterprises and
agencies 113,450 253
— 113,703
Obligations of state and political subdivisions 1,534,095 40,194 (10,013 ) 1,564,276
Corporate bonds and other 51,920 476 (3 ) 52,393
Residential mortgage-backed securities 848,614 8,260 (5,513 ) 851,361
Commercial mortgage-backed securities 269,044 622 (1,230 ) 268,436
Total securities available-for-sale $ 2,827,772 $ 49,824 $ (16,759 ) $ 2,860,837
Disclosures related to the Company’s held-to-maturity held-to-maturity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December 31, 2017, were computed by using
scheduled amortization of balances and historical prepayment rates.
At December 31, 2017 and 2016, the Company did not hold any
CMOs that entail higher risks than standard mortgage-backed
securities.
The amortized cost and estimated fair value of available-for-sale
Amortized Estimated
Due within one year $ 184,538 $ 185,547
Due after one year through five years 631,376 654,092
Due after five years through ten years 623,628 650,923
Due after ten years 1,690 2,077
Mortgage-backed securities 1,601,386 1,594,834
Total $ 3,042,618 $ 3,087,473
The following tables disclose, as of December 31, 2017 and
2016, the Company’s investment securities that have been in a
continuous unrealized-loss
Less than 12 Months 12 Months or Longer Total
December 31, 2017 Fair Value Unrealized Fair Value Unrealized Fair Value Unrealized
Obligations of U.S. government sponsored enterprises and
agencies $ 60,329 $ 186 $
— $
— $ 60,329 $ 186
Obligations of state and political subdivisions 66,361 219 44,938 717 111,299 936
Corporate bonds and other 224 2 237 3 461 5
Residential mortgage-backed securities 701,252 3,988 239,641 4,928 940,893 8,916
Commercial mortgage-backed securities 239,548 1,500 92,549 960 332,097 2,460
Total $ 1,067,714 $ 5,895 $ 377,365 $ 6,608 $ 1,445,079 $ 12,503
Less than 12 Months 12 Months or Longer Total
December 31, 2016 Fair Value Unrealized Fair Value Unrealized Fair Value Unrealized
Obligations of state and political subdivisions $ 446,052 $ 9,997 $ 1,209 $ 16 $ 447,261 $ 10,013
Corporate bonds and other 244 3
—
— 244 3
Residential mortgage-backed securities 372,331 4,532 33,227 981 405,558 5,513
Commercial mortgage-backed securities 193,495 1,180 13,263 50 206,758 1,230
Total $ 1,012,122 $ 15,712 $ 47,699 $ 1,047 $ 1,059,821 $ 16,759
The number of investments in an unrealized loss position totaled
338 at December 31, 2017. We do not believe these unrealized
losses are “other-than-temporary”. In estimating
other-than-temporary impairment losses, management considers, among
other things, the length of time and the extent to which the fair
value has been less than cost and the financial condition and
near-term prospects of the issuer. Additionally management does not
(i) have the intent to sell our securities prior to recovery
and/or maturity and, (ii) it is more likely than not that we
will not have to sell our securities prior to recovery and/or
maturity and (iii) that the length of time and extent that
fair value has been less than cost is not indicative of
recoverability. The unrealized losses noted are interest rate
related due to the level of interest rates at December 31,
2017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December 31,
2017, 82.98% of our available-for-sale
Securities, carried at approximately $2,018,420,000 and
$1,940,460,000 at December 31, 2017 and 2016, respectively,
were pledged as collateral for public or trust fund deposits,
repurchase agreements and for other purposes required or permitted
by law.
During 2017, 2016 and 2015, sales of investment securities that
were classified as available-for-sale</t>
  </si>
  <si>
    <t>Loans and Allowance for Loan Losses</t>
  </si>
  <si>
    <t>Receivables [Abstract]</t>
  </si>
  <si>
    <t>3. LOANS AND ALLOWANCE FOR LOAN
LOSSES:
Loans held-for-investment
December 31,
2017 2016
Commercial $ 684,099 $ 674,410
Agricultural 94,543 84,021
Real estate 2,302,998 2,189,844
Consumer 403,929 409,032
Total loans held-for-investment $ 3,485,569 $ 3,357,307
Loans held-for-sale
The Company’s non-accrual
December 31,
2017 2016
Non-accrual $ 17,670 $ 27,371
Loans still accruing and past due 90 days or more 288 284
Troubled debt restructured loans** 627 701
Total $ 18,585 $ 28,356
* Includes $618,000 and $1,256,000,
respectively, of purchased credit impaired loans as of
December 31, 2017 and 2016.
** Our troubled debt restructured loans
of $4,629,000 and $6,863,000, whose interest collection, after
considering economic and business conditions and collection
efforts, is doubtful are included in non-accrual
The Company’s recorded investment in impaired loans and the
related valuation allowance are as follows (in thousands):
December 31, 2017 December 31, 2016
Recorded Investment Valuation Allowance Recorded Investment Valuation Allowance
$17,670 $ 3,996 $ 27,371 $ 5,012
The Company had $20,117,000 and $29,000,000
in non-accrual, Non-accrual
December 31,
2017 2016
Commercial $ 3,612 $ 7,284
Agricultural 134 99
Real Estate 12,838 18,754
Consumer 1,086 1,234
Total $ 17,670 $ 27,371
No significant additional funds are committed to be advanced in
connection with impaired loans as of December 31, 2017.
The Company’s impaired loans and related allowance as of
December 31, 2017 and 2016 are summarized in the following
tables by class of financing receivables (in thousands). No
interest income was recognized on impaired loans subsequent to
their classification as impaired.
December 31, 2017 Unpaid Recorded Recorded Total Related 12 Month
Commercial $ 5,597 $ 518 $ 3,094 $ 3,612 $ 1,194 $ 4,849
Agricultural 147
— 134 134 31 120
Real Estate 16,823 2,348 10,490 12,838 2,316 13,835
Consumer 1,284 143 943 1,086 455 1,258
Total $ 23,851 $ 3,009 $ 14,661 $ 17,670 $ 3,996 $ 20,062
* Includes $618,000 of purchased credit
impaired loans.
December 31, 2016 Unpaid Recorded Recorded Total Related 12 Month
Commercial $ 13,389 $ 1,148 $ 6,136 $ 7,284 $ 2,128 $ 4,921
Agricultural 103
— 99 99 25 50
Real Estate 23,466 6,229 12,525 18,754 2,428 16,170
Consumer 1,421 280 954 1,234 431 914
Total $ 38,379 $ 7,657 $ 19,714 $ 27,371 $ 5,012 $ 22,055
* Includes $1,256,000 of purchased
credit impaired loans.
The Company recognized interest income on impaired loans prior to
being recognized as impaired of approximately $624,000, $829,000
and $922,000 during the years ended December 31, 2017, 2016
and 2015, respectively.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December 31, 2017 Pass Special Substandard Doubtful Total
Commercial $ 649,166 $ 6,282 $ 28,651 $
— $ 684,099
Agricultural 90,457 1,527 2,559
— 94,543
Real Estate 2,227,302 29,089 46,607
— 2,302,998
Consumer 401,434 181 2,314
— 403,929
Total $ 3,368,359 $ 37,079 $ 80,131 $
— $ 3,485,569
December 31, 2016 Pass Special Substandard Doubtful Total
Commercial $ 629,756 $ 5,769 $ 38,885 $
— $ 674,410
Agricultural 81,620 715 1,686
— 84,021
Real Estate 2,111,947 18,091 59,806
— 2,189,844
Consumer 406,182 212 2,638
— 409,032
Total $ 3,229,505 $ 24,787 $ 103,015 $
— $ 3,357,307
At December 31, 2017 and 2016, the Company’s past due
loans are as follows (in thousands):
December 31, 2017 15-59 60-89 Greater Total Total Total Loans Total 90
Commercial $ 2,039 $ 1,104 $ 1,081 $ 4,224 $ 679,875 $ 684,099 $ 7
Agricultural 640
—
— 640 93,903 94,543
—
Real Estate 12,308 511 1,198 14,017 2,288,981 2,302,998 216
Consumer 1,360 361 135 1,856 402,073 403,929 65
Total $ 16,347 $ 1,976 $ 2,414 $ 20,737 $ 3,464,832 $ 3,485,569 $ 288
December 31, 2016 15-59 60-89 Greater Total Total Total Loans Total 90
Commercial $ 3,908 $ 1,122 $ 2,220 $ 7,250 $ 667,160 $ 674,410 $ 10
Agricultural 185
—
— 185 83,836 84,021
—
Real Estate 13,172 1,301 5,268 19,741 2,170,103 2,189,844 272
Consumer 1,845 368 122 2,335 406,697 409,032 2
Total $ 19,110 $ 2,791 $ 7,610 $ 29,511 $ 3,327,796 $ 3,357,307 $ 284
* The Company monitors commercial,
agricultural and real estate loans after such loans are 15 days
past due. Consumer loans are monitored after such loans are 30 days
past due.
The following table details the allowance for loan losses at
December 31, 2017 and 2016 by portfolio segment (in
thousands). There were no allowances for purchased credit impaired
loans at December 31, 2017 or 2016. Allocation of a portion of
the allowance to one category of loans does not preclude its
availability to absorb losses in other categories.
December 31, 2017 Commercial Agricultural Real Consumer Total
Loans individually evaluated for impairment $ 1,194 $ 31 $ 2,316 $ 455 $ 3,996
Loan collectively evaluated for impairment 9,671 1,274 27,580 5,635 44,160
Total $ 10,865 $ 1,305 $ 29,896 $ 6,090 $ 48,156
December 31, 2016 Commercial Agricultural Real Consumer Total
Loans individually evaluated for impairment $ 2,128 $ 25 $ 2,428 $ 431 $ 5,012
Loan collectively evaluated for impairment 9,579 1,076 24,436 5,676 40,767
Total $ 11,707 $ 1,101 $ 26,864 $ 6,107 $ 45,779
Changes in the allowance for loan losses for the years ended
December 31, 2017 and 2016 are summarized as follows (in
thousands):
December 31, 2017 Commercial Agricultural Real Consumer Total
Beginning balance $ 11,707 $ 1,101 $ 26,864 $ 6,107 $ 45,779
Provision for loan losses 1,233 243 4,055 999 6,530
Recoveries 943 32 192 501 1,668
Charge-offs (3,018 ) (71 ) (1,215 ) (1,517 ) (5,821 )
Ending balance $ 10,865 $ 1,305 $ 29,896 $ 6,090 $ 48,156
December 31, 2016 Commercial Agricultural Real Consumer Total
Beginning balance $ 12,644 $ 1,191 $ 24,375 $ 3,667 $ 41,877
Provision for loan losses 5,101 104 1,150 3,857 10,212
Recoveries 952 25 2,021 508 3,506
Charge-offs (6,990 ) (219 ) (682 ) (1,925 ) (9,816 )
Ending balance $ 11,707 $ 1,101 $ 26,864 $ 6,107 $ 45,779
The Company’s recorded investment in loans as of
December 31, 2017 and 2016 related to the balance in the
allowance for loan losses on the basis of the Company’s
impairment methodology was as follows (in thousands). Purchased
credit impaired loans of $618,000 and $1,256,000, respectively, at
December 31, 2017 and 2016 are included in loans individually
evaluated for impairment.
December 31, 2017 Commercial Agricultural Real Estate Consumer Total
Loans individually evaluated for impairment $ 3,612 $ 134 $ 12,838 $ 1,086 $ 17,670
Loan collectively evaluated for impairment 680,487 94,409 2,290,160 402,843 3,467,899
Total $ 684,099 $ 94,543 $ 2,302,998 $ 403,929 $ 3,485,569
December 31, 2016 Commercial Agricultural Real Estate Consumer Total
Loans individually evaluated for impairment $ 7,284 $ 99 $ 18,754 $ 1,234 $ 27,371
Loan collectively evaluated for impairment 667,126 83,922 2,171,090 407,798 3,329,936
Total $ 674,410 $ 84,021 $ 2,189,844 $ 409,032 $ 3,357,307
The Company’s loans that were modified in the years ended
December 31, 2017 and 2016, and considered troubled debt
restructurings are as follows (in thousands):
Year Ended December 31, 2017 Year Ended December 31, 2016
Number Pre-Modification Post- Number Pre-Modification Post-
Commercial 11 $ 895 $ 895 15 $ 3,208 $ 3,208
Agricultural
—
—
—
—
—
—
Real Estate 5 625 625 6 1,460 1,460
Consumer 1 25 25 7 189 189
Total 17 $ 1,545 $ 1,545 28 $ 4,857 $ 4,857
The balances below provide information as to how the loans were
modified as troubled debt restructured loans during the years ended
December 31, 2017 and 2016 (in thousands):
Year Ended December 31, 2017 Year Ended December 31, 2016
Adjusted Extended Combined Adjusted Extended Combined
Commercial $
— $ 195 $ 700 $
— $ 2,560 $ 648
Agricultural
—
—
—
—
—
—
Real Estate
— 312 313
— 298 1,162
Consumer
— 25
—
— 70 119
Total $
— $ 532 $ 1,013 $
— $ 2,928 $ 1,929
During the years ended December 31, 2017 and 2016, certain
loans were modified as a troubled debt restructured loans within
the previous 12 months and for which there was a payment default. A
default for purposes of this disclosure is a troubled debt
restructured loan in which the borrower is 90 days past or more due
or results in the foreclosure and repossession of the applicable
collateral. The loans with payment default are as follows (dollars
in thousands):
Year Ended Year Ended
Number Balance Number Balance
Commercial 2 $ 88 4 $ 1,690
Agriculture
—
—
—
—
Real Estate
—
— 3 921
Consumer
—
—
—
—
Total 2 $ 88 7 $ 2,611
As of December 31, 2017, the Company has no commitments to
lend additional funds to loan customers whose terms have been
modified in troubled debt restructurings.
An analysis of the changes in loans to officers, directors,
principal shareholders, or associates of such persons for the year
ended December 31, 2017 (determined as of each
respective year-end)
Beginning Additional Payments Ending
Year ended December 31, 2017 $44,429 $58,420 $46,945 $55,904
In the opinion of management, those loans are on substantially the
same terms, including interest rates and collateral requirements,
as those prevailing at the time for comparable transactions with
unaffiliated persons.
Our subsidiary bank has established a line of credit with the
Federal Home Loan Bank of Dallas (FHLB) to provide liquidity and
meet pledging requirements for those customers eligible to have
securities pledged to secure certain uninsured deposits. At
December 31, 2017, $2,163,425,000 in loans held by our bank
subsidiary were subject to blanket liens as security for this line
of credit. At December 31, 2017, there was no balance
outstanding under this line of credit.</t>
  </si>
  <si>
    <t>Bank Premises and Equipment</t>
  </si>
  <si>
    <t>Property, Plant and Equipment [Abstract]</t>
  </si>
  <si>
    <t>4. BANK PREMISES AND EQUIPMENT
The following is a summary of bank premises and equipment (in
thousands):
Useful Life December 31,
2017 2016
Land — $ 29,508 $ 28,266
Buildings 20 to 40 years 119,728 115,566
Furniture and equipment 3 to 10 years 58,672 58,145
Leasehold improvements Lesser of lease term or 5 to 15 years 4,118 4,783
212,026 206,760
Less-accumulated depreciation and amortization (88,000 ) (84,075 )
Total Bank Premises and Equipment $ 124,026 $ 122,685
Depreciation expense for the years ended December 31, 2017,
2016 and 2015 amounted to $9,810,000, $9,390,000, and $9,125,000,
respectively, and is included in the captions net occupancy expense
and equipment expense in the accompanying consolidated statements
of earnings.
The Company is lessor for portions of its banking premises. Total
rental income for all leases included in net occupancy expense is
approximately $2,367,000, $2,139,000 and $1,949,000, for the years
ended December 31, 2017, 2016 and 2015, respectively.
During the years ended December 31, 2017, 2016 and 2015, the
Company recorded gains (losses) on sale of the bank premises and
equipment totaling ($396,000), $168,000 and ($820,000). In 2017,
the Company sold its San Angelo main region branch building for
$1,586,000 and recorded a gain of $210,000 and cancelled its San
Angelo grocery store branch lease and recorded a write off of
leasehold improvements of $360,000. In 2016, the Company sold its
Weatherford and Orange main region branch building for $1,385,000
and $2,000,000 and recorded a gain of $560,000 and a loss of
$31,000, respectively. The Company recorded a write down of
$1,000,000 in 2015 in anticipation of the Orange branch building
sale.</t>
  </si>
  <si>
    <t>Deposits and Borrowings</t>
  </si>
  <si>
    <t>Banking and Thrift [Abstract]</t>
  </si>
  <si>
    <t>5. DEPOSITS AND BORROWINGS:
Time deposits of $250,000 or more totaled approximately
$115,203,000 and $130,385,000 at December 31, 2017 and 2016,
respectively.
At December 31, 2017, the scheduled maturities of time
deposits (in thousands) were, as follows:
Year ending December 31,
2018 $ 384,668
2019 38,031
2020 14,607
2021 6,645
2022 7,304
Thereafter
—
$ 451,255
Deposits received from related parties at December 31, 2017
and 2016 totaled $74,270,000 and $114,513,000, respectively.
Borrowings at December 31, 2017 and 2016 consisted of the
following (dollars in thousands):
December 31,
2017 2016
Securities sold under agreements with customers to repurchase $ 320,450 $ 360,820
Federal funds purchased 10,550 9,950
Advances from Federal Home Loan Bank of Dallas
— 75,000
Total $ 331,000 $ 445,770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At December 31, 2016, the Company had advances from the
Federal Home Loan Bank of Dallas of $75,000,000 that were repaid in
2017. The interest rate on this advance was 0.46% at
December 31, 2016. There were no such advances outstanding at
December 31, 2017.</t>
  </si>
  <si>
    <t>Line of Credit</t>
  </si>
  <si>
    <t>Debt Disclosure [Abstract]</t>
  </si>
  <si>
    <t>6. LINE OF CREDIT:
The Company renewed its loan agreement, effective June 30,
2017, with Frost Bank. Under the loan agreement, as renewed and
amended, we are permitted to draw up to $25,000,000 on a revolving
line of credit. Prior to June 30, 2019, interest is paid
quarterly at The Wall Street Journal The Wall Street Journal non-performing</t>
  </si>
  <si>
    <t>Income Taxes</t>
  </si>
  <si>
    <t>Income Tax Disclosure [Abstract]</t>
  </si>
  <si>
    <t>7. INCOME TAXES:
On December 22, 2017 the Tax Cuts and Jobs Act was signed into
law with sweeping modifications to the Internal Revenue Code. The
primary change for the Company was to lower the corporate income
tax rate to 21% from 35%. The Company’s deferred tax assets
and liabilities were re-measured re-measurement
The Company files a consolidated federal income tax return. Income
tax expense is comprised of the following (dollars in
thousands):
Year Ended December 31,
2017 2016 2015
Current federal income tax $ 34,421 $ 30,381 $ 31,014
Current state income tax 99 99 103
Deferred federal income tax expense (benefit) (53 ) 673 320
Restatement of net deferred tax liability due to change in income
tax rate (7,650 )
—
—
Income tax expense $ 26,817 $ 31,153 $ 31,437
Income tax expense, as a percentage of pretax earnings, differs
from the statutory federal income tax rate as follows:
As a Percent of Pretax
2017 2016 2015
Statutory federal income tax rate 35.0 % 35.0 % 35.0 %
Restatement of net deferred tax liability due to change in income
tax rate (5.3 )
—
—
Reductions in tax rate resulting from interest income exempt from
federal income tax (11.5 ) (12.1 ) (11.4 )
Effect of state income tax 0.1 0.1 0.1
ESOP tax deduction (0.2 ) (0.2 ) (0.2 )
Other 0.1 0.1 0.3
Effective income tax rate 18.2 % 22.9 % 23.8 %
The approximate effects of each type of difference that gave rise
to the Company’s deferred tax assets and liabilities at
December 31, 2017 and 2016 are as follows (dollars in
thousands):
2017 2016
Deferred tax assets:
Tax basis of loans in excess of financial statement basis $ 10,550 $ 17,006
Minimum liability in defined benefit plan 766 1,641
Recognized for financial reporting purposes but not yet for tax
purposes:
Deferred compensation 1,818 2,807
Write-downs and adjustments to other real estate owned and
repossessed assets 11 9
Other deferred tax assets 79 226
Total deferred tax assets $ 13,224 $ 21,689
Deferred tax liabilities:
Financial statement basis of fixed assets in excess of tax
basis $ 3,343 5,870
Intangible asset amortization deductible for tax purposes, but not
for financial reporting purposes 9,926 15,191
Recognized for financial reporting purposes but not yet for tax
purposes:
Accretion on investment securities 1,039 1,788
Pension plan contributions 1,086 1,799
Net unrealized gain on investment
securities available-for-sale 9,420 11,573
Other deferred tax liabilities 31 83
Total deferred tax liabilities $ 24,845 $ 36,304
Net deferred tax asset (liability) $ (11,621 ) $ (14,615 )
At December 31, 2017 and 2016, management believes that it is
more likely than not that all of the deferred tax amounts shown
above will be realized and therefore no valuation allowance was
recorded.
Current authoritative accounting guidance prescribes
a more-likely-than-not more-likely-than-not more-likely-than-not</t>
  </si>
  <si>
    <t>Fair Value Disclosures</t>
  </si>
  <si>
    <t>Fair Value Disclosures [Abstract]</t>
  </si>
  <si>
    <t>8.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There were no transfers between Level 2 and Level 3
during the year ended December 31, 2017, 2016 and 2015.
The following table summarizes financial assets and financial
liabilities measured at fair value on a recurring basis as of
December 31, 2017 and 2016 segregated by the level of the
valuation inputs within the fair value hierarchy utilized to
measure fair value (in thousands):
December 31, 2017 Level 1 Level 2 Level 3 Total Fair
Available-for-sale
Obligations of U.S. government sponsored enterprises and
agencies $
— $ 60,330 $
— $ 60,330
Obligations of state and political subdivisions
— 1,420,850
— 1,420,850
Corporate bonds
— 7,031
— 7,031
Residential mortgage-backed securities
— 1,219,097
— 1,219,097
Commercial mortgage-backed securities
— 375,737
— 375,737
Other securities 4,428
—
— 4,428
Total $ 4,428 $ 3,083,045 $
— $ 3,087,473
December 31, 2016 Level 1 Level 2 Level 3 Total Fair
Available-for-sale
U.S. Treasury securities $ 10,668 $
— $
— $ 10,668
Obligations of U.S. government sponsored enterprises and
agencies
— 113,703
— 113,703
Obligations of state and political subdivisions
— 1,564,276
— 1,564,276
Corporate bonds
— 47,965
— 47,965
Residential mortgage-backed securities
— 851,361
— 851,361
Commercial mortgage-backed securities
— 268,436
— 268,436
Other securities 4,428
—
— 4,428
Total $ 15,096 $ 2,845,741 $
— $ 2,860,837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Impaired Loans — Impaired loans are reported at the fair
value of the underlying collateral less selling costs if repayment
is expected solely from the collateral. Collateral values are
estimated using Level 2 inputs based on observable market
data. At December 31, 2017, impaired loans with a carrying
value of $17,670,000 were reduced by specific valuation reserves
totaling $3,996,000 resulting in a net fair value of
$13,674,000.
Loans Held-for-Sale held-for-sale held-for-sale held-for-sale
Certain non-financial non-financial non-recurring non-financial Non-financial non-recurring re-measured re-measured
Year Ended
2017 2016
Carrying value of other real estate owned prior to re-measurement $ 1,067 $
—
Write-downs included in gain (loss) on sale of other real estate
owned (306 )
—
Fair value $ 761 $
—
At December 31, 2017 and 2016, other real estate owned totaled
$1,347,000 and $41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at
December 31, 2017 and 2016, were as follows (dollars in
thousands):
2017 2016 Fair Value
Carrying Estimated Carrying Estimated
Cash and due from banks $ 209,583 $ 209,583 $ 204,782 $ 204,782 Level 1
Federal funds sold
—
— 3,130 3,130 Level 1
Interest-bearing deposits in banks 162,764 162,764 48,574 48,574 Level 1
Interest-bearing time deposits in banks 1,458 1,458 1,707 1,709 Level 2
Available-for-sale 3,087,473 3,087,473 2,860,837 2,860,837
Levels 1 and 2
Held-to-maturity
—
— 121 124 Level 2
Loans 3,452,543 3,470,133 3,338,426 3,361,735 Level 3
Accrued interest receivable 36,081 36,081 36,469 36,469 Level 2
Deposits with stated maturities 451,255 452,000 508,996 510,304 Level 2
Deposits with no stated maturities 5,511,706 5,511,706 4,969,543 4,969,543 Level 1
Borrowings 331,000 331,000 445,770 445,770 Level 2
Accrued interest payable 197 197 225 225 Level 2</t>
  </si>
  <si>
    <t>Commitments and Contingencies</t>
  </si>
  <si>
    <t>Commitments and Contingencies Disclosure [Abstract]</t>
  </si>
  <si>
    <t>9. COMMITMENTS AND CONTINGENCIES:
The Company is engaged in legal actions arising from the normal
course of business. In management’s opinion, the Company has
adequate legal defenses with respect to these actions, and as of
December 31, 2017 the resolution of these matters is not
expected to have material adverse effects upon the results of
operations or financial condition of the Company.
The Company leases a portion of its bank premises and equipment
under operating leases. At December 31, 2017, future minimum
lease commitments were: 2018 — $385,000, 2019 —
$303,000, 2020 — $173,000, 2021 — $41,000 and 2022
— $7,000.</t>
  </si>
  <si>
    <t>Financial Instruments with Off-Balance-Sheet Risk</t>
  </si>
  <si>
    <t>Text Block [Abstract]</t>
  </si>
  <si>
    <t>10. FINANCIAL INSTRUMENTS WITH OFF-BALANCE-SHEET
We are a party to financial instruments with off-balance-sheet
Our exposure to credit loss in the event of nonperformance by the
counterparty to the financial instrument for unfunded lines of
credit, commitments to extend credit and standby letters of credit
is represented by the contractual notional amount of these
instruments. We generally use the same credit policies in making
commitments and conditional obligations as we do for on-balance-sheet
Total Notional
Financial instruments whose contract amounts represent credit
risk:
Unfunded lines of credit $ 534,468
Unfunded commitments to extend credit 244,658
Standby letters of credit 28,858
Total commercial commitments $ 807,984
Unfunded lines of credit and commitments to extend credit are
agreements to lend to a customer as long as there is no violation
of any condition established in the contract. These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Standby letters of credit are conditional commitments we issue to
guarantee the performance of a customer to a third party. The
credit risk involved in issuing letters of credit is essentially
the same as that involved in extending loan facilities to
customers. The average collateral value held on letters of credit
usually exceeds the contract amount.
We believe we have no other off-balance</t>
  </si>
  <si>
    <t>Concentration of Credit Risk</t>
  </si>
  <si>
    <t>Risks and Uncertainties [Abstract]</t>
  </si>
  <si>
    <t>11. CONCENTRATION OF CREDIT RISK:
The Company grants commercial, retail, agriculture and residential
real estate loans to customers primarily in North Central,
Southeastern and West Texas. Although the Company has a diversified
loan portfolio, a substantial portion of its borrowers’
ability to honor their commitments is dependent upon each local
economic sector. In addition, the Company holds mortgage related
securities which are guaranteed by GNMA, FNMA or FHLMC or are
collateralized by loans backed by these agencies.</t>
  </si>
  <si>
    <t>Pension and Profit Sharing Plans</t>
  </si>
  <si>
    <t>Retirement Benefits [Abstract]</t>
  </si>
  <si>
    <t>12. PENSION AND PROFIT SHARING PLANS: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As
a result, the Company made no contribution in 2017 and made a
contribution totaling $500,000 in 2016, and is continuing to
evaluate future funding amounts.
Using an actuarial measurement date of December 31, 2017 and
2016, benefit obligation activity and fair value of plan assets for
the years ended December 31, 2017 and 2016, and a statement of
the funded status as of December 31, 2017 and 2016, are as
follows (dollars in thousands):
2017 2016
Reconciliation of benefit obligations:
Benefit obligation at January 1 $ 15,453 $ 16,002
Interest cost on projected benefit obligation 635 665
Actuarial loss 486 139
Benefits paid, including partial settlement of certain participant
balances (1,043 ) (1,353 )
Benefit obligation at December 31 $ 15,531 $ 15,453
Reconciliation of fair value of plan assets:
Fair value of plan assets at January 1 $ 15,787 $ 14,820
Actual return on plan assets 2,302 1,820
Employer contributions
— 500
Benefits paid, including partial settlement of certain participant
balances (1,043 ) (1,353 )
Fair value of plan assets at December 31 17,046 15,787
Funded status $ 1,515 $ 334
Amounts recognized as a component of accumulated other
comprehensive earnings as of year-end
2017 2016
Net actuarial loss $ (3,597 ) $ (4,688 )
Deferred tax benefit 1,227 1,641
Amounts included in accumulated other comprehensive earnings, net
of tax $ (2,370 ) $ (3,047 )
Net periodic benefit cost for the years ended December 31,
2017, 2016 and 2015, are as follows (dollars in thousands):
Year Ended December 31,
2017 2016 2015
Service cost — benefits earned during the period $
— $
— $
—
Interest cost on projected benefit obligation 635 665 622
Expected return on plan assets (974 ) (912 ) (948 )
Amortization of unrecognized net loss 249 375 222
Recognized loss on partial settlement of certain participant
balances
— 267
—
Net periodic pension benefit expense (benefit) $ (90 ) $ 395 $ (104 )
The following table sets forth the rates used in the actuarial
calculations of the present value of benefit obligations and net
periodic pension cost and the rate of return on plan assets:
2017 2016 2015
Weighted average discount rate 3.50 % 4.25 % 4.25 %
Expected long-term rate of return on assets 6.25 % 6.25 % 6.25 %
The weighted average discount rate is estimated based on setting a
discount rate to establish an obligation for pension benefits
equivalent to an amount that, if invested in high quality fixed
income securities, would produce a return that matches the expected
benefit payment stream. The expected long-term rate of return on
plan assets is based on historical returns and expectations of
future returns based on asset mix, after consultation with our
investment advisors and actuaries.
The major type of plan assets in the pension plan and the targeted
allocation percentage as of December 31, 2017 and 2016 is as
follows:
December 31, December 31, Targeted
Equity securities 75 % 77 % 75 %
Debt securities 24 % 22 % 25 %
Cash and equivalents 1 % 1 %
—
The range and weighted average final maturities of debt securities
held in the pension plan as of December 31, 2017 are 1.52 to
19.76 years and approximately 5.64 years, respectively. Assets held
in the pension plan are considered either Level 1 consisting
of the money market funds, publicly traded common stocks and
publicly traded mutual funds or Level 2 consisting of
obligations of state and political subdivisions, corporate bonds
and mortgage-backed securities. There were no Level 3
securities. See note 8 for a discussion of the fair value
hierarchy. The breakdown by level is as follows (dollars in
thousands):
Level 1 Level 2 Level 3 Total Fair
Money market fund $ 274 $
— $
— $ 274
U.S. Treasury notes
— 149
— 149
Obligations of state and political subdivisions
— 634
— 634
Corporate bonds
— 868
— 868
Mortgage-backed securities
— 1,130
— 1,130
Corporate stocks and mutual funds 13,991
—
— 13,991
Total $ 14,265 $ 2,781
— $ 17,046
First Financial Trust &amp; Asset Management Company, National
Association, a wholly owned subsidiary of the Company, manages the
pension plan assets as well as the profit sharing plan assets (see
below). The investment strategy and targeted allocations are based
on similar strategies First Financial Trust &amp; Asset
Management Company, National Association employs for most of its
managed accounts whereby appropriate diversification is achieved.
First Financial Trust &amp; Asset Management Company, National
Association is prohibited from holding investments deemed to be
high risk by the Office of the Comptroller of the Currency.
An estimate of the undiscounted projected future payments to
eligible participants for the next five years and the following
five years in the aggregate is as follows (in thousands):
Year Ending December 31,
2018 $ 1,064
2019 $ 1,018
2020 $ 1,036
2021 $ 1,077
2022 $ 1,063
2023 forward $ 5,309
As of December 31, 2017 and 2016, the pension plan’s
total assets included First Financial Bankshares, Inc. common stock
valued at approximately $2,776,000 and $2,786,000,
respectively.
The Company also provides a profit sharing plan, which covers
substantially all full-time employees. The profit sharing plan is a
defined contribution plan and allows employees to contribute a
percentage of their base annual salary. Employees are fully vested
to the extent of their contributions and become fully vested in the
Company’s contributions over a six-year
In 2004, after freezing our pension plan, we added a safe harbor
match to the 401(k) plan. We match a maximum of 4% on employee
deferrals of 5% of their employee compensation. Total expense for
this matching in 2017, 2016 and 2015 was $2,392,000, $2,331,000 and
$2,043,000, respectively, and is included in salaries and employee
benefits in the statements of earnings.
The Company has a directors’ deferred compensation plan
whereby the directors may elect to defer up to 100% of their
directors’ fees. All deferred compensation is invested in the
Company’s common stock held in a rabbi trust. The stock is
held in nominee name of the trustee, and the principal and earnings
of the trust are held separate and apart from other funds of the
Company, and are used exclusively for the uses and purposes of the
deferred compensation agreement. The accounts of the trust have
been consolidated in the financial statements of the Company.</t>
  </si>
  <si>
    <t>Dividends from Subsidiaries</t>
  </si>
  <si>
    <t>13. DIVIDENDS FROM SUBSIDIARIES:
At December 31, 2017, approximately $205,751,000 was available
for the declaration of dividends by the Company’s
subsidiaries without the prior approval of regulatory agencies.</t>
  </si>
  <si>
    <t>Regulatory Matters</t>
  </si>
  <si>
    <t>14. REGULATORY MATTERS:
Banking regulators measure capital adequacy by means of the
risk-based capital ratios and the leverage ratio under the Basel
III regulatory capital framework and prompt corrective action
regulations. The risk-based capital rules provide for the weighting
of assets and off-balance-sheet quarter-to-date
Beginning in January 2016, under the Basel III regulatory capital
framework,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amount of the buffer will
result in restrictions on the Company’s ability to make
capital distributions, including dividend payments and stock
repurchases, and to pay discretionary bonuses to executive
officers.
As of December 31, 2017 and 2016, we had a total risk-based
capital ratio of 19.85% and 18.45%, a Tier 1 capital to
risk-weighted assets ratio of 18.66% and 17.30%; a common equity
Tier 1 capital to risk-weighted assets ratio of 18.66% and 17.30%,
and a Tier 1 leverage ratio of 11.09% and 10.71%, respectively. The
regulatory capital ratios as of December 31, 2017 and 2016
were calculated under Basel III rules. There is no threshold for
well-capitalized status for bank holding companies.
As of December 31, 2017 and 2016, the regulatory capital
ratios of the Company and Bank under the Basel III regulatory
capital framework are as follows:
Actual Minimum Capital Phase-In Minimum Capital Phased-In Required to be
As of December 31, 2017: Amount Ratio Amount Ratio Amount Ratio Amount Ratio
Total Capital to Risk-Weighted Assets:
Consolidated $ 814,634 19.85 % $ 379,578 9.250 % $ 430,872 10.50 %
— N/A
First Financial Bank, N.A $ 723,563 17.68 % $ 378,614 9.250 % $ 429,777 10.50 % $ 409,312 10.00 %
Tier 1 Capital to Risk-Weighted
Assets:
Consolidated $ 765,882 18.66 % $ 297,507 7.250 % $ 348,801 8.50 %
— N/A
First Financial Bank, N.A $ 674,811 16.49 % $ 296,751 7.250 % $ 347,915 8.50 % $ 327,450 8.00 %
Common Equity Tier 1 Capital to Risk-Weighted
Assets:
Consolidated $ 765,882 18.66 % $ 235,954 5.750 % $ 287,248 7.00 %
— N/A
First Financial Bank, N.A $ 674,811 16.49 % $ 235,354 5.750 % $ 286,518 7.00 % $ 266,053 6.50 %
Leverage Ratio:
Consolidated $ 765,882 11.09 % $ 276,296 4.000 % $ 276,296 4.00 %
— N/A
First Financial Bank, N.A $ 674,811 9.80 % $ 275,320 4.000 % $ 275,320 4.00 % $ 344,151 5.00 %
Actual Minimum Capital Phase-In Minimum Capital Phased-In Required to be
As of December 31, 2016: Amount Ratio Amount Ratio Amount Ratio Amount Ratio
Total Capital to Risk-Weighted Assets:
Consolidated $ 739,959 18.45 % $ 345,827 8.625 % $ 421,007 10.50 %
— N/A
First Financial Bank, N.A $ 633,403 15.84 % $ 344,930 8.625 % $ 419,915 10.50 % $ 399,919 10.00 %
Tier 1 Capital to Risk-Weighted
Assets:
Consolidated $ 693,584 17.30 % $ 265,635 6.625 % $ 340,815 8.50 %
— N/A
First Financial Bank, N.A $ 587,028 14.68 % $ 264,946 6.625 % $ 339,931 8.50 % $ 319,935 8.00 %
Common Equity Tier 1 Capital
to Risk-Weighted Assets:
Consolidated $ 693,584 17.30 % $ 205,491 5.125 % $ 280,671 7.00 %
— N/A
First Financial Bank, N.A $ 587,028 14.68 % $ 204,959 5.125 % $ 279,943 7.00 % $ 259,947 6.50 %
Leverage Ratio:
Consolidated $ 693,584 10.71 % $ 258,978 4.00 % $ 258,978 4.00 %
— N/A
First Financial Bank, N.A $ 587,028 9.10 % $ 257,941 4.00 % $ 257,941 4.00 % $ 322,426 5.00 %
We have performed a preliminary assessment using the regulatory
capital estimation tool made available by the OCC and believe the
Company and Bank are prepared to meet the new requirements upon
full adoption of Basel III that will be effective December 31,
2019.
In connection with the adoption of the Basel III regulatory capital
framework, our subsidiary bank made the election to continue to
exclude most accumulated other comprehensive income
(“AOCI”) from capital in connection with its
March 31, 2015 quarterly financial filing and, in effect, to
retain the AOCI treatment under the prior capital rules.
In connection with the First Financial Trust &amp; Asset
Management Company, National Association’s (the “Trust
Company”) application to obtain our trust charter, the Trust
Company is required to maintain tangible net assets of $2,000,000
at all times. As of December 31, 2017, our Trust Company had
tangible net assets totaling $16,602,000.
Our subsidiary bank may be required at times to maintain reserve
balances with the Federal Reserve Bank. At December 31, 2017
and 2016, the subsidiary bank’s reserve balances were
$11,504,000 and $4,340,000, respectively.</t>
  </si>
  <si>
    <t>Stock Option Plan and Restricted Stock Plan</t>
  </si>
  <si>
    <t>Disclosure of Compensation Related Costs, Share-based Payments [Abstract]</t>
  </si>
  <si>
    <t>15. STOCK OPTION PLAN AND RESTRICTED STOCK
PLAN:
The Company has an incentive stock plan to provide for the granting
of options to employees of the Company at prices not less than
market at the date of grant. At December 31, 2017, the Company
had allocated 3,180,000 shares of stock for issuance under the
plan. The plan provides that options granted are exercisable after
two years from date of grant at a rate of 20% each year
cumulatively during the 10-year
Shares Weighted- Weighted- Aggregate
Outstanding, beginning of year 1,094,035 $ 27.40
Granted 452,450 42.35
Exercised (140,250 ) 20.92
Cancelled (80,270 ) 30.33
Outstanding, end of year 1,325,965 33.01 7.12 $ 15,966
Exercisable at end of year 458,715 $ 23.94 4.66 $ 9,684
The options outstanding at December 31, 2017 had exercise
prices ranging between $16.78 and $42.35. Stock options have been
adjusted retroactively for the effects of stock dividends and
splits.
The following table summarizes information concerning outstanding
and vested stock options as of December 31, 2017:
Exercise Price Number Outstanding Remaining Contracted Number Vested
$16.78 87,640 1.4 87,640
15.73 142,620 3.8 142,620
30.85 270,505 5.8 156,225
33.89 382,750 7.8 72,230
$42.35 442,450 9.5
—
The fair value of the options granted during 2017 and 2015 were
estimated using the Black-Scholes options pricing model with the
following weighted-average assumptions: risk-free interest rates of
1.89% and 1.89%; expected dividend yields of 1.79% and 1.89%;
expected lives of 6.24 years and 5.78 years; and expected
volatilities of 26.51% and 23.36%, respectively.
The weighted-average grant-date fair value of options granted
during 2017 and 2015 was $9.90 and $6.72, respectively. There were
no grants during 2016. The total intrinsic value of options
exercised during the years ended December 31, 2017, 2016 and
2015, was $3,082,000, $1,226,000 and $1,539,000, respectively.
As of December 31, 2017, there was $5,031,000 of total
unrecognized compensation cost related to nonvested share-based
compensation arrangements granted under the Plan. That cost is
expected to be recognized over a weighted-average period of 2.21
years. The total fair value of shares vested during the years ended
December 31, 2017, 2016 and 2015 was $1,246,000, $592,000 and
$810,000.
The aggregate intrinsic value of vested stock options at
December 31, 2017 totaled $10,981,000.
On April 28, 2015, shareholders of the Company approved a
restricted stock plan for selected employees,
officers, non-employee
On July 21, 2015, 7,070 shares were granted to the
ten non-employee re-election non-employee re-election non-employee
On October 27, 2015, the Company granted 31,273 shares with a
total value of $1,060,000 to certain officers that is being
expensed over the vesting period of three years. On
October 25, 2016, the Company granted 15,405 shares with a
total value of $560,000 to certain officers that is being expensed
over the vesting period of three years. On October 24, 2017,
the Company granted 14,191 restricted shares with a total value of
$655,000 to certain officers that is being expensed over the
vesting period of one to three years. The Company recorded
restricted stock expense for officers of $562,000, $381,000 and
$62,000, respectively, for the year ended December 31, 2017,
2016 and 2015.</t>
  </si>
  <si>
    <t>Condensed Financial Information - Parent Company</t>
  </si>
  <si>
    <t>Condensed Financial Information of Parent Company Only Disclosure [Abstract]</t>
  </si>
  <si>
    <t>16. CONDENSED FINANCIAL INFORMATION—PARENT
COMPANY:
Condensed Balance Sheets-December 31, 2017 and 2016
2017 2016
ASSETS
Cash in subsidiary bank $ 14,272 $ 15,070
Cash in unaffiliated banks 2 2
Interest-bearing deposits in subsidiary bank 64,195 78,179
Total cash and cash equivalents 78,469 93,251
Securities available-for-sale, 8,515 11,593
Investment in and advances to subsidiaries, at equity 847,445 744,971
Intangible assets 723 723
Other assets 2,654 2,668
Total assets $ 937,806 $ 853,206
LIABILITIES AND
SHAREHOLDERS’ EQUITY
Total liabilities $ 15,038 $ 15,321
Shareholders’ equity:
Common stock 663 661
Capital surplus 378,062 372,245
Retained earnings 517,257 446,534
Treasury stock (7,148 ) (6,671 )
Deferred compensation 7,148 6,671
Accumulated other comprehensive earnings 26,786 18,445
Total shareholders’ equity 922,768 837,885
Total liabilities and shareholders’ equity $ 937,806 $ 853,206
Condensed Statements of Earnings-
For the Years Ended December 31, 2017, 2016 and
2015
2017 2016 2015
Income:
Cash dividends from subsidiaries $ 30,800 $ 48,800 $ 51,200
Excess of earnings over dividends of subsidiaries 92,929 58,809 52,911
Other 6,590 4,184 4,185
Total Income 130,319 111,793 108,296
Expenses:
Salaries and employee benefits 8,606 5,655 6,067
Other operating expenses 3,871 3,531 4,439
Total Expense 12,477 9,186 10,506
Earnings before income taxes 117,842 102,607 97,790
Income tax benefit 2,529 2,167 2,591
Net earnings $ 120,371 $ 104,774 $ 100,381
Condensed Statements of Cash Flows-
For the Years Ended December 31, 2017, 2016 and
2015
2017 2016 2015
Cash flows from operating activities:
Net earnings $ 120,371 $ 104,774 $ 100,381
Adjustments to reconcile net earnings to net cash provided by
operating activities:
Excess of earnings over dividends of subsidiary bank (92,929 ) (58,809 ) (52,911 )
Depreciation and amortization, net 207 208 197
Decrease (increase) in other assets 438 1,702 507
Increase (decrease) in other liabilities 183 (1,374 ) 3,743
Other 2 8
—
Net cash provided by operating activities 28,272 46,509 51,917
Cash flows from investing activities:
Cash received in connection with acquisition of banks
—
— 13,125
Maturity of available-for-sale 2,997
—
—
Purchases of bank premises and equipment (30 ) (94 ) (107 )
Repayment from investment in and advances to subsidiaries, net
—
— 5,800
Other
— 10
—
Net cash used in (provided by) investing activities 2,967 (84 ) 18,818
Cash flows from financing activities:
Repayment of subordinated debt
—
— (13,125 )
Proceeds of stock issuances 2,934 1,260 1,545
Cash dividends paid (48,955 ) (44,907 ) (38,767 )
Net cash used in financing activities (46,021 ) (43,647 ) (50,347 )
Net increase (decrease) in cash and cash equivalents (14,782 ) 2,778 20,388
Cash and cash equivalents, beginning of year 93,251 90,473 70,085
Cash and cash equivalents, end of year $ 78,469 $ 93,251 $ 90,473</t>
  </si>
  <si>
    <t>Cash Flow Information</t>
  </si>
  <si>
    <t>Supplemental Cash Flow Elements [Abstract]</t>
  </si>
  <si>
    <t xml:space="preserve">17. CASH FLOW INFORMATION:
Supplemental information on cash flows and noncash transactions is
as follows (dollars in thousands):
Year Ended December 31,
2017 2016 2015
Supplemental cash flow information:
Interest paid $ 9,316 $ 5,465 $ 4,085
Federal income taxes paid 29,695 28,348 29,674
Schedule of noncash investing and financing activities:
Assets acquired through foreclosure 2,211 2,269 203
Investment securities purchased but not settled
— 12,381
—
Restricted stock grant to officers and directors 1,139 810 1,310 </t>
  </si>
  <si>
    <t>Acquisitions and Asset Purchase</t>
  </si>
  <si>
    <t>Business Combinations [Abstract]</t>
  </si>
  <si>
    <t>18. ACQUISITIONS AND ASSET PURCHASE:
On April 1, 2015, we entered into an agreement and plan of
reorganization to acquire FBC Bancshares, Inc. and its wholly owned
bank subsidiary, First Bank, N.A., Conroe, Texas. On July 31,
2015, the transaction was completed. Pursuant to the agreement, we
issued 1,755,374 shares of the Company’s common stock in
exchange for all of the outstanding shares of FBC Bancshares, Inc.
At closing, FBC Bancshares, Inc. was merged into the Company and
First Bank, N.A., Conroe, Texas, was merged into First Financial
Bank, National Association, Abilene, Texas, a wholly owned
subsidiary of the Company. The primary purpose of the acquisition
was to expand the Company’s market share along Interstate
Highway 45 in southern Texas, north of Houston. Factors that
contributed to a purchase price resulting in goodwill include First
Bank, N.A.’s historic record of earnings, strong local
economic environment and opportunity for growth. The results of
operations from this acquisition are included in the consolidated
earnings of the Company commencing August 1, 2015.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subordinated debt of $13,125,000 was paid off August 3,
2015, subsequent to closing.
The fair value of total loans acquired was $248,380,000 at
acquisition compared to contractual amounts of $252,458,000. The
fair value of purchased credit impaired loans at acquisition was
$1,398,000 compared to contractual amounts of $1,704,000.
Additional purchased credit impaired loan disclosures were omitted
due to immateriality. All other acquired loans were considered
performing loans.
First Bank, N.A. had branches in Conroe, Magnolia, Tomball, Willis,
Cut and Shoot and Huntsville, all located north of Houston, Texas.
In February 2016, the Company closed First Bank’s Huntsville
location and consolidated the branch with the Company’s
existing Huntsville location.
On April 8, 2015, the Company announced that it had entered
into an asset purchase agreement with 4Trust Mortgage, Inc. for a
cash purchase price of $1,900,000. The asset purchase was finalized
on June 1, 2015. The total asset purchase price exceeded the
estimated fair value of assets purchased by approximately
$1,750,000 and the Company recorded such excess as goodwill.</t>
  </si>
  <si>
    <t>Subsequent Event</t>
  </si>
  <si>
    <t>Subsequent Events [Abstract]</t>
  </si>
  <si>
    <t>19. SUBSEQUENT EVENT
On January 1, 2018, the Company acquired 100% of the
outstanding capital stock of Commercial Bancshares, Inc. through
the merger of a wholly owned subsidiary with and into Commercial
Bancshares, Inc. Following such merger, Commercial Bancshares, Inc.
and its wholly owned subsidiary, Commercial State Bank, Kingwood,
Texas, were merged into the Company and First Financial Bank,
National Association, respectively. Considerations paid to the
shareholders of Commercial Bancshares, Inc. totaled 1,289,371
shares of the company’s common stock with an aggregate value
of $59,400,000 at January 1, 2018.
In addition, Commercial Bancshares, Inc. made a $22,075,000 special
dividend to its shareholders prior to closing of the transaction,
which was increased for the amount by which Commercial Bancshares,
Inc.’s consolidated shareholders’ equity as of
January 1, 2018 exceeded $42,402,000, after certain
adjustments per the merger agreement. At December 31, 2017,
Commercial State Bank, Kingwood, Texas had gross loans totaling
$271,533,000, total deposits of $345,908,000 and total assets of
$390,112,000.</t>
  </si>
  <si>
    <t>Summary of Significant Accounting Policies (Policies)</t>
  </si>
  <si>
    <t>Nature of Operations</t>
  </si>
  <si>
    <t>Nature of Operations
First Financial Bankshares, Inc. (a Texas corporation)
(“Bankshares”, “Company”, “we”
or “us”) is a financial holding company which owns all
of the capital stock of one bank with 69 locations located in Texas
as of December 31, 2017. The subsidiary bank is First
Financial Bank, National Association, Abilene. The bank’s
primary source of revenue is providing loans and banking services
to consumers and commercial customers in the market area in which
the subsidiary is located. In addition, the Company also owns First
Financial Trust &amp; Asset Management Company, National
Association, First Financial Insurance Agency, Inc., and First
Technology Services, Inc.
A summary of significant accounting policies of Bankshares and its
subsidiaries applied in the preparation of the accompanying
consolidated financial statements follows. The accounting
principles followed by the Company and the methods of applying them
are in conformity with both U.S. GAAP and prevailing practices of
the banking industry.
The Company evaluated subsequent events for potential recognition
through the date the consolidated financial statements were
issued.</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t>
  </si>
  <si>
    <t>Consolidation</t>
  </si>
  <si>
    <t>Consolidation
The accompanying consolidated financial statements include the
accounts of Bankshares and its subsidiaries, all of which are
wholly-owned. All significant intercompany accounts and
transactions have been eliminated.</t>
  </si>
  <si>
    <t>Stock Repurchase</t>
  </si>
  <si>
    <t>Stock Repurchase
On June 25, 2017, the Company’s Board of Directors
authorized the repurchase of up to 2,000,000 common shares through
September 30, 2020. Previously, the Board of Directors had
authorized the repurchase of up to 1,500,000 common shares through
September 30, 2017. The stock buyback plan authorizes
management to repurchase the stock at such time as repurchases are
considered beneficial to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For the years
ended December 31, 2017, 2016 and 2015, no shares were
repurchased under this or the prior authorization that expired
September 30, 2017.</t>
  </si>
  <si>
    <t>Acquisitions and Asset Purchase
On July 31, 2015, the Company acquired 100% of the outstanding
capital stock of FBC Bancshares, Inc. through the merger of a
wholly-owned subsidiary with and into FBC Bancshares, Inc.
Following such merger, FBC Bancshares, Inc. and its wholly-owned
subsidiary, First Bank, N.A. were merged into the Company and First
Financial Bank, National Association, respectively. The results of
operations of FBC Bancshares, Inc. subsequent to the acquisition
date, are included in the consolidated earnings of the Company. See
Note 18 for additional information.
On June 1, 2015, the Company completed the asset purchase of
4Trust Mortgage, Inc. The results of operation of 4Trust Mortgage
Inc. subsequent to the asset purchase date, are included in the
consolidated earnings of the Company. See Note 18 for additional
information.</t>
  </si>
  <si>
    <t>Increase in Authorized Shares</t>
  </si>
  <si>
    <t>Increase in Authorized Shares
On April 28, 2015, the Company’s shareholders approved
an amendment to the Company’s Amended and Restated
Certificate of Formation to increase the number of authorized
common shares to 120,000,000.</t>
  </si>
  <si>
    <t>Investment Securities</t>
  </si>
  <si>
    <t>Investment Securities
Management classifies debt and equity securities as held-to-maturity, available-for-sale, held-to-maturity held-to-maturity available-for-sale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t>
  </si>
  <si>
    <t>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December 31, 2017
and 2016 were $618,000 and $1,256,000, respectively, compared to a
contractual balance of $755,000 and $1,865,000,
respectively. Other purchased credit impaired loan disclosures
were omitted due to immateriality.</t>
  </si>
  <si>
    <t>Other Real Estate</t>
  </si>
  <si>
    <t>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t>
  </si>
  <si>
    <t>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t>
  </si>
  <si>
    <t>Business Combinations, Goodwill and Other Intangible Assets</t>
  </si>
  <si>
    <t>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139,971,000 at
both December 31, 2017 and 2016. There was no impairment
recorded for the years ended December 31, 2017, 2016 and
2015.
The carrying amount of goodwill arising from acquisitions that
qualify as an asset purchase for federal income tax purposes was
$74,376,000 both at December 31, 2017 and 2016, and is
deductible for federal income tax purposes.
Also included in other intangible assets are mortgage servicing
rights totaling $1,795,000 at December 31, 2016. These
servicing rights were sold to an unrelated third party in 2017
resulting in a loss on sale of approximately $215,000</t>
  </si>
  <si>
    <t>Securities Sold Under Agreements To Repurchase</t>
  </si>
  <si>
    <t>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t>
  </si>
  <si>
    <t>Segment Reporting</t>
  </si>
  <si>
    <t>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t>
  </si>
  <si>
    <t>Statements of Cash Flows</t>
  </si>
  <si>
    <t>Statements of Cash Flows
For purposes of reporting cash flows, cash and cash equivalents
includes cash on hand, amounts due from banks, including
interest-bearing deposits in banks with original maturity of 90
days or less, and federal funds sold.</t>
  </si>
  <si>
    <t>Accumulated Other Comprehensive Income (Loss)</t>
  </si>
  <si>
    <t>Accumulated Other Comprehensive Income (Loss)
Unrealized net gains on the
Company’s available-for-sale</t>
  </si>
  <si>
    <t>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Stock Based Compensation</t>
  </si>
  <si>
    <t>Stock Based Compensation
The Company grants stock options for a fixed number of shares to
employees with an exercise price equal to the fair value of the
shares at the grant date. The Company recorded stock option expense
totaling $1,745,000, $882,000, and $644,000 for the years ended
December 31, 2017, 2016 and 2015, respectively.
The Company also grants restricted stock for a fixed number of
shares. The Company recorded expenses associated with its director
and officer restricted stock grants totaling $483,000 and $562,000,
respectively, for the year ended December 31, 2017, $278,000
and $381,000, respectively, for the year ended December 31,
2016, and $139,000 and $62,000, respectively, for the year ended
December 31, 2015.</t>
  </si>
  <si>
    <t>Advertising Costs</t>
  </si>
  <si>
    <t>Advertising Costs
Advertising costs are expensed as incurred.</t>
  </si>
  <si>
    <t>Per Share Data</t>
  </si>
  <si>
    <t>Per Share Data
Net earnings per share (“EPS”) are computed by dividing
net earnings by the weighted average number of common stock shares
outstanding during the period. The Company calculates dilutive EPS
assuming all outstanding stock options to purchase common stock
have been exercised at the beginning of the year (or the time of
issuance, if later.) The dilutive effect of the outstanding options
and restricted stock is reflected by application of the treasury
stock method, whereby the proceeds from the exercised options and
restricted stock are assumed to be used to purchase common stock at
the average market price during the respective year. For the year
ended December 31, 2015, 442,368 weighted average outstanding
stock options were anti-dilutive and have been excluded from the
EPS calculations. There were no such anti-dilutive stock options
for the years ended December 31, 2017 and 2016. The following
table reconciles the computation of basic EPS to dilutive EPS:
Net Earnings Weighted Per Share
For the year ended December 31, 2017:
Net earnings per share, basic $ 120,371 66,126,863 $ 1.82
Effect of stock options and stock grants
— 197,467 (0.01 )
Net earnings per share, assuming dilution $ 120,371 66,324,330 $ 1.81
For the year ended December 31, 2016:
Net earnings per share, basic $ 104,774 66,013,004 $ 1.59
Effect of stock options and stock grants
— 89,882
—
Net earnings per share, assuming dilution $ 104,774 66,102,886 $ 1.59
For the year ended December 31, 2015:
Net earnings per share, basic $ 100,381 64,892,934 $ 1.55
Effect of stock options and stock grants
— 175,096 (0.01 )
Net earnings per share, assuming dilution $ 100,381 65,068,030 $ 1.54</t>
  </si>
  <si>
    <t>Recently Issued Authoritative Accounting Guidance</t>
  </si>
  <si>
    <t>Recently Issued Authoritative Accounting Guidance
Accounting Standards Update
(“ASU”) 2014-09, 2014-09 2015-4 2014-09 2014-09, non-interest
ASU 2014-15, 2014-15 2014-15
ASU 2015-01, 2015-01
ASU 2015-05, Internal-Use 2015-05 2015-05 2015-05
ASU 2015-16, 2015-16
ASU 2016-1, 2016-1, available-for-sale 2016-1
ASU 2016-02, 2016-02 right-of-use 2016-02
ASU 2016-09, 2016-09 2016-09 2016-09
ASU 2016-13, 2016-13 held-to-maturity 2016-13 2016-13
ASU 2017-04, 2017-04 2017-04
ASU 2017-07, 2017-17 2017-17
ASU 2017-08, 2017-08 2017-08 2017-08
ASU 2018-02, “Income Statement — Reporting
Comprehensive Income (Topic 220): Reclassification of Certain Tax
Effects from Accumulated Other Comprehensive
Income.”</t>
  </si>
  <si>
    <t>Summary of Significant Accounting Policies (Tables)</t>
  </si>
  <si>
    <t>Computation of Basic EPS to Dilutive EPS</t>
  </si>
  <si>
    <t>The following table reconciles the computation of basic EPS to
dilutive EPS:
Net Earnings Weighted Per Share
For the year ended December 31, 2017:
Net earnings per share, basic $ 120,371 66,126,863 $ 1.82
Effect of stock options and stock grants
— 197,467 (0.01 )
Net earnings per share, assuming dilution $ 120,371 66,324,330 $ 1.81
For the year ended December 31, 2016:
Net earnings per share, basic $ 104,774 66,013,004 $ 1.59
Effect of stock options and stock grants
— 89,882
—
Net earnings per share, assuming dilution $ 104,774 66,102,886 $ 1.59
For the year ended December 31, 2015:
Net earnings per share, basic $ 100,381 64,892,934 $ 1.55
Effect of stock options and stock grants
— 175,096 (0.01 )
Net earnings per share, assuming dilution $ 100,381 65,068,030 $ 1.54</t>
  </si>
  <si>
    <t>Interest-bearing Time Deposits in Banks and Securities (Tables)</t>
  </si>
  <si>
    <t>Summary of Available-for-Sale Securities</t>
  </si>
  <si>
    <t>A summary of the Company’s available-for-sale
December 31, 2017
Amortized Gross Gross Estimated
Securities available-for-sale:
Obligations of U.S. government sponsored enterprises and
agencies $ 60,516 $
— $ (186 ) $ 60,330
Obligations of state and political subdivisions 1,369,295 52,491 (936 ) 1,420,850
Corporate bonds and other 11,421 43 (5 ) 11,459
Residential mortgage-backed securities 1,223,452 4,561 (8,916 ) 1,219,097
Commercial mortgage-backed securities 377,934 263 (2,460 ) 375,737
Total securities available-for-sale $ 3,042,618 $ 57,358 $ (12,503 ) $ 3,087,473
December 31, 2016
Amortized Gross Gross Estimated
Securities available-for-sale:
U.S. Treasury securities $ 10,649 $ 19 $
— $ 10,668
Obligations of U.S. government sponsored enterprises and
agencies 113,450 253
— 113,703
Obligations of state and political subdivisions 1,534,095 40,194 (10,013 ) 1,564,276
Corporate bonds and other 51,920 476 (3 ) 52,393
Residential mortgage-backed securities 848,614 8,260 (5,513 ) 851,361
Commercial mortgage-backed securities 269,044 622 (1,230 ) 268,436
Total securities available-for-sale $ 2,827,772 $ 49,824 $ (16,759 ) $ 2,860,837</t>
  </si>
  <si>
    <t>Amortized Cost and Estimated Fair Value of Available-for-Sale Securities</t>
  </si>
  <si>
    <t>The amortized cost and estimated fair value of available-for-sale
Amortized Estimated
Due within one year $ 184,538 $ 185,547
Due after one year through five years 631,376 654,092
Due after five years through ten years 623,628 650,923
Due after ten years 1,690 2,077
Mortgage-backed securities 1,601,386 1,594,834
Total $ 3,042,618 $ 3,087,473</t>
  </si>
  <si>
    <t>Continuous Unrealized-Loss Position of Available-for-Sale Securities</t>
  </si>
  <si>
    <t>The following tables disclose, as of December 31, 2017 and
2016, the Company’s investment securities that have been in a
continuous unrealized-loss
Less than 12 Months 12 Months or Longer Total
December 31, 2017 Fair Value Unrealized Fair Value Unrealized Fair Value Unrealized
Obligations of U.S. government sponsored enterprises and
agencies $ 60,329 $ 186 $
— $
— $ 60,329 $ 186
Obligations of state and political subdivisions 66,361 219 44,938 717 111,299 936
Corporate bonds and other 224 2 237 3 461 5
Residential mortgage-backed securities 701,252 3,988 239,641 4,928 940,893 8,916
Commercial mortgage-backed securities 239,548 1,500 92,549 960 332,097 2,460
Total $ 1,067,714 $ 5,895 $ 377,365 $ 6,608 $ 1,445,079 $ 12,503
Less than 12 Months 12 Months or Longer Total
December 31, 2016 Fair Value Unrealized Fair Value Unrealized Fair Value Unrealized
Obligations of state and political subdivisions $ 446,052 $ 9,997 $ 1,209 $ 16 $ 447,261 $ 10,013
Corporate bonds and other 244 3
—
— 244 3
Residential mortgage-backed securities 372,331 4,532 33,227 981 405,558 5,513
Commercial mortgage-backed securities 193,495 1,180 13,263 50 206,758 1,230
Total $ 1,012,122 $ 15,712 $ 47,699 $ 1,047 $ 1,059,821 $ 16,759</t>
  </si>
  <si>
    <t>Loans and Allowance for Loan Losses (Tables)</t>
  </si>
  <si>
    <t>Loans Held-for-Investment by Class of Financing Receivables</t>
  </si>
  <si>
    <t>Loans held-for-investment
December 31,
2017 2016
Commercial $ 684,099 $ 674,410
Agricultural 94,543 84,021
Real estate 2,302,998 2,189,844
Consumer 403,929 409,032
Total loans held-for-investment $ 3,485,569 $ 3,357,307</t>
  </si>
  <si>
    <t>Non-Accrual Loans, Loan Still Accruing and Past Due 90 Days or More and Restructured Loans</t>
  </si>
  <si>
    <t>The Company’s non-accrual
December 31,
2017 2016
Non-accrual $ 17,670 $ 27,371
Loans still accruing and past due 90 days or more 288 284
Troubled debt restructured loans** 627 701
Total $ 18,585 $ 28,356
* Includes $618,000 and $1,256,000,
respectively, of purchased credit impaired loans as of
December 31, 2017 and 2016.
** Our troubled debt restructured loans
of $4,629,000 and $6,863,000, whose interest collection, after
considering economic and business conditions and collection
efforts, is doubtful are included in non-accrual</t>
  </si>
  <si>
    <t>Recorded Investment in Impaired Loans and Related Valuation Allowance</t>
  </si>
  <si>
    <t>The Company’s recorded investment in impaired loans and the
related valuation allowance are as follows (in thousands):
December 31, 2017 December 31, 2016
Recorded Investment Valuation Allowance Recorded Investment Valuation Allowance
$17,670 $ 3,996 $ 27,371 $ 5,012</t>
  </si>
  <si>
    <t>Schedule of Non-Accrual Loans</t>
  </si>
  <si>
    <t>Non-accrual
December 31,
2017 2016
Commercial $ 3,612 $ 7,284
Agricultural 134 99
Real Estate 12,838 18,754
Consumer 1,086 1,234
Total $ 17,670 $ 27,371</t>
  </si>
  <si>
    <t>Schedule of Impaired Loans and Related Allowance</t>
  </si>
  <si>
    <t>The Company’s impaired loans and related allowance as of
December 31, 2017 and 2016 are summarized in the following
tables by class of financing receivables (in thousands). No
interest income was recognized on impaired loans subsequent to
their classification as impaired.
December 31, 2017 Unpaid Recorded Recorded Total Related 12 Month
Commercial $ 5,597 $ 518 $ 3,094 $ 3,612 $ 1,194 $ 4,849
Agricultural 147
— 134 134 31 120
Real Estate 16,823 2,348 10,490 12,838 2,316 13,835
Consumer 1,284 143 943 1,086 455 1,258
Total $ 23,851 $ 3,009 $ 14,661 $ 17,670 $ 3,996 $ 20,062
* Includes $618,000 of purchased credit
impaired loans.
December 31, 2016 Unpaid Recorded Recorded Total Related 12 Month
Commercial $ 13,389 $ 1,148 $ 6,136 $ 7,284 $ 2,128 $ 4,921
Agricultural 103
— 99 99 25 50
Real Estate 23,466 6,229 12,525 18,754 2,428 16,170
Consumer 1,421 280 954 1,234 431 914
Total $ 38,379 $ 7,657 $ 19,714 $ 27,371 $ 5,012 $ 22,055
* Includes $1,256,000 of purchased
credit impaired loans.</t>
  </si>
  <si>
    <t>Schedule of Internal Ratings of Loans</t>
  </si>
  <si>
    <t>The following summarizes the Company’s internal ratings of
its loans held-for-investment
December 31, 2017 Pass Special Substandard Doubtful Total
Commercial $ 649,166 $ 6,282 $ 28,651 $
— $ 684,099
Agricultural 90,457 1,527 2,559
— 94,543
Real Estate 2,227,302 29,089 46,607
— 2,302,998
Consumer 401,434 181 2,314
— 403,929
Total $ 3,368,359 $ 37,079 $ 80,131 $
— $ 3,485,569
December 31, 2016 Pass Special Substandard Doubtful Total
Commercial $ 629,756 $ 5,769 $ 38,885 $
— $ 674,410
Agricultural 81,620 715 1,686
— 84,021
Real Estate 2,111,947 18,091 59,806
— 2,189,844
Consumer 406,182 212 2,638
— 409,032
Total $ 3,229,505 $ 24,787 $ 103,015 $
— $ 3,357,307</t>
  </si>
  <si>
    <t>Schedule of Past Due Loans</t>
  </si>
  <si>
    <t>At December 31, 2017 and 2016, the Company’s past due
loans are as follows (in thousands):
December 31, 2017 15-59 60-89 Greater Total Total Total Loans Total 90
Commercial $ 2,039 $ 1,104 $ 1,081 $ 4,224 $ 679,875 $ 684,099 $ 7
Agricultural 640
—
— 640 93,903 94,543
—
Real Estate 12,308 511 1,198 14,017 2,288,981 2,302,998 216
Consumer 1,360 361 135 1,856 402,073 403,929 65
Total $ 16,347 $ 1,976 $ 2,414 $ 20,737 $ 3,464,832 $ 3,485,569 $ 288
December 31, 2016 15-59 60-89 Greater Total Total Total Loans Total 90
Commercial $ 3,908 $ 1,122 $ 2,220 $ 7,250 $ 667,160 $ 674,410 $ 10
Agricultural 185
—
— 185 83,836 84,021
—
Real Estate 13,172 1,301 5,268 19,741 2,170,103 2,189,844 272
Consumer 1,845 368 122 2,335 406,697 409,032 2
Total $ 19,110 $ 2,791 $ 7,610 $ 29,511 $ 3,327,796 $ 3,357,307 $ 284
* The Company monitors commercial,
agricultural and real estate loans after such loans are 15 days
past due. Consumer loans are monitored after such loans are 30 days
past due.</t>
  </si>
  <si>
    <t>Schedule of Allowance for Loan Losses by Portfolio Segment</t>
  </si>
  <si>
    <t>The following table details the allowance for loan losses at
December 31, 2017 and 2016 by portfolio segment (in
thousands). There were no allowances for purchased credit impaired
loans at December 31, 2017 or 2016. Allocation of a portion of
the allowance to one category of loans does not preclude its
availability to absorb losses in other categories.
December 31, 2017 Commercial Agricultural Real Consumer Total
Loans individually evaluated for impairment $ 1,194 $ 31 $ 2,316 $ 455 $ 3,996
Loan collectively evaluated for impairment 9,671 1,274 27,580 5,635 44,160
Total $ 10,865 $ 1,305 $ 29,896 $ 6,090 $ 48,156
December 31, 2016 Commercial Agricultural Real Consumer Total
Loans individually evaluated for impairment $ 2,128 $ 25 $ 2,428 $ 431 $ 5,012
Loan collectively evaluated for impairment 9,579 1,076 24,436 5,676 40,767
Total $ 11,707 $ 1,101 $ 26,864 $ 6,107 $ 45,779</t>
  </si>
  <si>
    <t>Changes in Allowance for Loan Losses</t>
  </si>
  <si>
    <t>Changes in the allowance for loan losses for the years ended
December 31, 2017 and 2016 are summarized as follows (in
thousands):
December 31, 2017 Commercial Agricultural Real Consumer Total
Beginning balance $ 11,707 $ 1,101 $ 26,864 $ 6,107 $ 45,779
Provision for loan losses 1,233 243 4,055 999 6,530
Recoveries 943 32 192 501 1,668
Charge-offs (3,018 ) (71 ) (1,215 ) (1,517 ) (5,821 )
Ending balance $ 10,865 $ 1,305 $ 29,896 $ 6,090 $ 48,156
December 31, 2016 Commercial Agricultural Real Consumer Total
Beginning balance $ 12,644 $ 1,191 $ 24,375 $ 3,667 $ 41,877
Provision for loan losses 5,101 104 1,150 3,857 10,212
Recoveries 952 25 2,021 508 3,506
Charge-offs (6,990 ) (219 ) (682 ) (1,925 ) (9,816 )
Ending balance $ 11,707 $ 1,101 $ 26,864 $ 6,107 $ 45,779</t>
  </si>
  <si>
    <t>Schedule of Investment in Loans Related to Balance in Allowance for Loan Losses on Basis of Company's Impairment Methodology</t>
  </si>
  <si>
    <t>The Company’s recorded investment in loans as of
December 31, 2017 and 2016 related to the balance in the
allowance for loan losses on the basis of the Company’s
impairment methodology was as follows (in thousands). Purchased
credit impaired loans of $618,000 and $1,256,000, respectively, at
December 31, 2017 and 2016 are included in loans individually
evaluated for impairment.
December 31, 2017 Commercial Agricultural Real Estate Consumer Total
Loans individually evaluated for impairment $ 3,612 $ 134 $ 12,838 $ 1,086 $ 17,670
Loan collectively evaluated for impairment 680,487 94,409 2,290,160 402,843 3,467,899
Total $ 684,099 $ 94,543 $ 2,302,998 $ 403,929 $ 3,485,569
December 31, 2016 Commercial Agricultural Real Estate Consumer Total
Loans individually evaluated for impairment $ 7,284 $ 99 $ 18,754 $ 1,234 $ 27,371
Loan collectively evaluated for impairment 667,126 83,922 2,171,090 407,798 3,329,936
Total $ 674,410 $ 84,021 $ 2,189,844 $ 409,032 $ 3,357,307</t>
  </si>
  <si>
    <t>Schedule of Loans Modified and Considered Troubled Debt Restructurings</t>
  </si>
  <si>
    <t>The Company’s loans that were modified in the years ended
December 31, 2017 and 2016, and considered troubled debt
restructurings are as follows (in thousands):
Year Ended December 31, 2017 Year Ended December 31, 2016
Number Pre-Modification Post- Number Pre-Modification Post-
Commercial 11 $ 895 $ 895 15 $ 3,208 $ 3,208
Agricultural
—
—
—
—
—
—
Real Estate 5 625 625 6 1,460 1,460
Consumer 1 25 25 7 189 189
Total 17 $ 1,545 $ 1,545 28 $ 4,857 $ 4,857</t>
  </si>
  <si>
    <t>Schedule of How Loans Were Modified as Troubled Debt Restructured Loans</t>
  </si>
  <si>
    <t>The balances below provide information as to how the loans were
modified as troubled debt restructured loans during the years ended
December 31, 2017 and 2016 (in thousands):
Year Ended December 31, 2017 Year Ended December 31, 2016
Adjusted Extended Combined Adjusted Extended Combined
Commercial $
— $ 195 $ 700 $
— $ 2,560 $ 648
Agricultural
—
—
—
—
—
—
Real Estate
— 312 313
— 298 1,162
Consumer
— 25
—
— 70 119
Total $
— $ 532 $ 1,013 $
— $ 2,928 $ 1,929</t>
  </si>
  <si>
    <t>Schedule of Troubled Debt Restructurings</t>
  </si>
  <si>
    <t>The loans with payment default are as follows (dollars in
thousands):
Year Ended Year Ended
Number Balance Number Balance
Commercial 2 $ 88 4 $ 1,690
Agriculture
—
—
—
—
Real Estate
—
— 3 921
Consumer
—
—
—
—
Total 2 $ 88 7 $ 2,611</t>
  </si>
  <si>
    <t>Analysis of Changes in Loans to Officers, Directors, Principal Shareholders, or Associates of Such Persons</t>
  </si>
  <si>
    <t>An analysis of the changes in loans to officers, directors,
principal shareholders, or associates of such persons for the year
ended December 31, 2017 (determined as of each respective
year-end)
Beginning Additional Payments Ending
Year ended December 31, 2017 $44,429 $58,420 $46,945 $55,904</t>
  </si>
  <si>
    <t>Bank Premises and Equipment (Tables)</t>
  </si>
  <si>
    <t>Summary of Bank Premises and Equipment</t>
  </si>
  <si>
    <t>The following is a summary of bank premises and equipment (in
thousands):
Useful Life December 31,
2017 2016
Land — $ 29,508 $ 28,266
Buildings 20 to 40 years 119,728 115,566
Furniture and equipment 3 to 10 years 58,672 58,145
Leasehold improvements Lesser of lease term or 5 to 15 years 4,118 4,783
212,026 206,760
Less-accumulated depreciation and amortization (88,000 ) (84,075 )
Total Bank Premises and Equipment $ 124,026 $ 122,685</t>
  </si>
  <si>
    <t>Deposits and Borrowings (Tables)</t>
  </si>
  <si>
    <t>Scheduled Maturities of Time Deposits</t>
  </si>
  <si>
    <t>At December 31, 2017, the scheduled maturities of time
deposits (in thousands) were, as follows:
Year ending December 31,
2018 $ 384,668
2019 38,031
2020 14,607
2021 6,645
2022 7,304
Thereafter
—
$ 451,255</t>
  </si>
  <si>
    <t>Schedule of Borrowings</t>
  </si>
  <si>
    <t>Borrowings at December 31, 2017 and 2016 consisted of the
following (dollars in thousands):
December 31,
2017 2016
Securities sold under agreements with customers to repurchase $ 320,450 $ 360,820
Federal funds purchased 10,550 9,950
Advances from Federal Home Loan Bank of Dallas
— 75,000
Total $ 331,000 $ 445,770</t>
  </si>
  <si>
    <t>Income Taxes (Tables)</t>
  </si>
  <si>
    <t>Income Tax Expense</t>
  </si>
  <si>
    <t>The Company files a consolidated federal income tax return. Income
tax expense is comprised of the following (dollars in
thousands):
Year Ended December 31,
2017 2016 2015
Current federal income tax $ 34,421 $ 30,381 $ 31,014
Current state income tax 99 99 103
Deferred federal income tax expense (benefit) (53 ) 673 320
Restatement of net deferred tax liability due to change in income
tax rate (7,650 )
—
—
Income tax expense $ 26,817 $ 31,153 $ 31,437</t>
  </si>
  <si>
    <t>Percentage of Pretax Earnings, Differs from Statutory Federal Income Tax Rate</t>
  </si>
  <si>
    <t>Income tax expense, as a percentage of pretax earnings, differs
from the statutory federal income tax rate as follows:
As a Percent of Pretax
2017 2016 2015
Statutory federal income tax rate 35.0 % 35.0 % 35.0 %
Restatement of net deferred tax liability due to change in income
tax rate (5.3 )
—
—
Reductions in tax rate resulting from interest income exempt from
federal income tax (11.5 ) (12.1 ) (11.4 )
Effect of state income tax 0.1 0.1 0.1
ESOP tax deduction (0.2 ) (0.2 ) (0.2 )
Other 0.1 0.1 0.3
Effective income tax rate 18.2 % 22.9 % 23.8 %</t>
  </si>
  <si>
    <t>Schedule of Deferred Tax Assets and Liabilities</t>
  </si>
  <si>
    <t>The approximate effects of each type of difference that gave rise
to the Company’s deferred tax assets and liabilities at
December 31, 2017 and 2016 are as follows (dollars in
thousands):
2017 2016
Deferred tax assets:
Tax basis of loans in excess of financial statement basis $ 10,550 $ 17,006
Minimum liability in defined benefit plan 766 1,641
Recognized for financial reporting purposes but not yet for tax
purposes:
Deferred compensation 1,818 2,807
Write-downs and adjustments to other real estate owned and
repossessed assets 11 9
Other deferred tax assets 79 226
Total deferred tax assets $ 13,224 $ 21,689
Deferred tax liabilities:
Financial statement basis of fixed assets in excess of tax
basis $ 3,343 5,870
Intangible asset amortization deductible for tax purposes, but not
for financial reporting purposes 9,926 15,191
Recognized for financial reporting purposes but not yet for tax
purposes:
Accretion on investment securities 1,039 1,788
Pension plan contributions 1,086 1,799
Net unrealized gain on investment securities available-for-sale 9,420 11,573
Other deferred tax liabilities 31 83
Total deferred tax liabilities $ 24,845 $ 36,304
Net deferred tax asset (liability) $ (11,621 ) $ (14,615 )</t>
  </si>
  <si>
    <t>Fair Value Disclosures (Tables)</t>
  </si>
  <si>
    <t>Financial Assets and Financial Liabilities Measured at Fair Value on Recurring Basis</t>
  </si>
  <si>
    <t>The following table summarizes financial assets and financial
liabilities measured at fair value on a recurring basis as of
December 31, 2017 and 2016 segregated by the level of the
valuation inputs within the fair value hierarchy utilized to
measure fair value (in thousands):
December 31, 2017 Level 1 Level 2 Level 3 Total Fair
Available-for-sale
Obligations of U.S. government sponsored enterprises and
agencies $
— $ 60,330 $
— $ 60,330
Obligations of state and political subdivisions
— 1,420,850
— 1,420,850
Corporate bonds
— 7,031
— 7,031
Residential mortgage-backed securities
— 1,219,097
— 1,219,097
Commercial mortgage-backed securities
— 375,737
— 375,737
Other securities 4,428
—
— 4,428
Total $ 4,428 $ 3,083,045 $
— $ 3,087,473
December 31, 2016 Level 1 Level 2 Level 3 Total Fair
Available-for-sale
U.S. Treasury securities $ 10,668 $
— $
— $ 10,668
Obligations of U.S. government sponsored enterprises and
agencies
— 113,703
— 113,703
Obligations of state and political subdivisions
— 1,564,276
— 1,564,276
Corporate bonds
— 47,965
— 47,965
Residential mortgage-backed securities
— 851,361
— 851,361
Commercial mortgage-backed securities
— 268,436
— 268,436
Other securities 4,428
—
— 4,428
Total $ 15,096 $ 2,845,741 $
— $ 2,860,837</t>
  </si>
  <si>
    <t>Other Real Estate Owned</t>
  </si>
  <si>
    <t>The following table presents other real estate owned that were
re-measured
Year Ended
2017 2016
Carrying value of other real estate owned prior to re-measurement $ 1,067 $
—
Write-downs included in gain (loss) on sale of other real estate
owned (306 )
—
Fair value $ 761 $
—</t>
  </si>
  <si>
    <t>Schedule of Estimated Fair Values and Carrying Values of All Financial Instruments</t>
  </si>
  <si>
    <t>The estimated fair values and carrying values of all financial
instruments under current authoritative guidance at
December 31, 2017 and 2016, were as follows (dollars in
thousands):
2017 2016 Fair Value
Carrying Estimated Carrying Estimated
Cash and due from banks $ 209,583 $ 209,583 $ 204,782 $ 204,782 Level 1
Federal funds sold
—
— 3,130 3,130 Level 1
Interest-bearing deposits in banks 162,764 162,764 48,574 48,574 Level 1
Interest-bearing time deposits in banks 1,458 1,458 1,707 1,709 Level 2
Available-for-sale 3,087,473 3,087,473 2,860,837 2,860,837
Levels 1 and 2
Held-to-maturity
—
— 121 124 Level 2
Loans 3,452,543 3,470,133 3,338,426 3,361,735 Level 3
Accrued interest receivable 36,081 36,081 36,469 36,469 Level 2
Deposits with stated maturities 451,255 452,000 508,996 510,304 Level 2
Deposits with no stated maturities 5,511,706 5,511,706 4,969,543 4,969,543 Level 1
Borrowings 331,000 331,000 445,770 445,770 Level 2
Accrued interest payable 197 197 225 225 Level 2</t>
  </si>
  <si>
    <t>Financial Instruments with Off-Balance-Sheet Risk (Tables)</t>
  </si>
  <si>
    <t>Schedule of Financial Instruments with Off-Balance-Sheet Risk</t>
  </si>
  <si>
    <t>We generally use the same credit policies in making commitments and
conditional obligations as we do for on-balance-sheet
Total Notional
Financial instruments whose contract amounts represent credit
risk:
Unfunded lines of credit $ 534,468
Unfunded commitments to extend credit 244,658
Standby letters of credit 28,858
Total commercial commitments $ 807,984</t>
  </si>
  <si>
    <t>Pension and Profit Sharing Plans (Tables)</t>
  </si>
  <si>
    <t>Benefit Obligation Activity and Fair Value of Plan Assets and Statement of Funded Status</t>
  </si>
  <si>
    <t>Using an actuarial measurement date of December 31, 2017 and
2016, benefit obligation activity and fair value of plan assets for
the years ended December 31, 2017 and 2016, and a statement of
the funded status as of December 31, 2017 and 2016, are as
follows (dollars in thousands):
2017 2016
Reconciliation of benefit obligations:
Benefit obligation at January 1 $ 15,453 $ 16,002
Interest cost on projected benefit obligation 635 665
Actuarial loss 486 139
Benefits paid, including partial settlement of certain participant
balances (1,043 ) (1,353 )
Benefit obligation at December 31 $ 15,531 $ 15,453
Reconciliation of fair value of plan assets:
Fair value of plan assets at January 1 $ 15,787 $ 14,820
Actual return on plan assets 2,302 1,820
Employer contributions
— 500
Benefits paid, including partial settlement of certain participant
balances (1,043 ) (1,353 )
Fair value of plan assets at December 31 17,046 15,787
Funded status $ 1,515 $ 334</t>
  </si>
  <si>
    <t>Component of Accumulated Other Comprehensive Earnings</t>
  </si>
  <si>
    <t>Amounts recognized as a component of accumulated other
comprehensive earnings as of year-end
2017 2016
Net actuarial loss $ (3,597 ) $ (4,688 )
Deferred tax benefit 1,227 1,641
Amounts included in accumulated other comprehensive earnings, net
of tax $ (2,370 ) $ (3,047 )</t>
  </si>
  <si>
    <t>Net Periodic Pension Cost</t>
  </si>
  <si>
    <t>Net periodic benefit cost for the years ended December 31,
2017, 2016 and 2015, are as follows (dollars in thousands):
Year Ended December 31,
2017 2016 2015
Service cost — benefits earned during the period $
— $
— $
—
Interest cost on projected benefit obligation 635 665 622
Expected return on plan assets (974 ) (912 ) (948 )
Amortization of unrecognized net loss 249 375 222
Recognized loss on partial settlement of certain participant
balances
— 267
—
Net periodic pension benefit expense (benefit) $ (90 ) $ 395 $ (104 )</t>
  </si>
  <si>
    <t>Benefit Obligations and Net Periodic Pension Cost and Rate of Return on Plan Assets</t>
  </si>
  <si>
    <t xml:space="preserve">The following table sets forth the rates used in the actuarial
calculations of the present value of benefit obligations and net
periodic pension cost and the rate of return on plan assets:
2017 2016 2015
Weighted average discount rate 3.50 % 4.25 % 4.25 %
Expected long-term rate of return on assets 6.25 % 6.25 % 6.25 % </t>
  </si>
  <si>
    <t>Pension Plan and Targeted Allocation Percentage</t>
  </si>
  <si>
    <t xml:space="preserve">The major type of plan assets in the pension plan and the targeted
allocation percentage as of December 31, 2017 and 2016 is as
follows:
December 31, December 31, Targeted
Equity securities 75 % 77 % 75 %
Debt securities 24 % 22 % 25 %
Cash and equivalents 1 % 1 %
— </t>
  </si>
  <si>
    <t>Breakdown by Level</t>
  </si>
  <si>
    <t>The breakdown by level is as follows (dollars in thousands):
Level 1 Level 2 Level 3 Total Fair
Money market fund $ 274 $
— $
— $ 274
U.S. Treasury notes
— 149
— 149
Obligations of state and political subdivisions
— 634
— 634
Corporate bonds
— 868
— 868
Mortgage-backed securities
— 1,130
— 1,130
Corporate stocks and mutual funds 13,991
—
— 13,991
Total $ 14,265 $ 2,781
— $ 17,046</t>
  </si>
  <si>
    <t>Estimate of Undiscounted Projected Future Payments</t>
  </si>
  <si>
    <t>An estimate of the undiscounted projected future payments to
eligible participants for the next five years and the following
five years in the aggregate is as follows (in thousands):
Year Ending December 31,
2018 $ 1,064
2019 $ 1,018
2020 $ 1,036
2021 $ 1,077
2022 $ 1,063
2023 forward $ 5,309</t>
  </si>
  <si>
    <t>Regulatory Matters (Tables)</t>
  </si>
  <si>
    <t>Schedule of Regulatory Capital Ratios Under the Basel III Regulatory Capital Framework</t>
  </si>
  <si>
    <t xml:space="preserve">As of December 31, 2017 and 2016, the regulatory capital
ratios of the Company and Bank under the Basel III regulatory
capital framework are as follows:
Actual Minimum Capital Phase-In Minimum Capital Phased-In Required to be
As of December 31, 2017: Amount Ratio Amount Ratio Amount Ratio Amount Ratio
Total Capital to Risk-Weighted Assets:
Consolidated $ 814,634 19.85 % $ 379,578 9.250 % $ 430,872 10.50 %
— N/A
First Financial Bank, N.A $ 723,563 17.68 % $ 378,614 9.250 % $ 429,777 10.50 % $ 409,312 10.00 %
Tier 1 Capital to Risk-Weighted
Assets:
Consolidated $ 765,882 18.66 % $ 297,507 7.250 % $ 348,801 8.50 %
— N/A
First Financial Bank, N.A $ 674,811 16.49 % $ 296,751 7.250 % $ 347,915 8.50 % $ 327,450 8.00 %
Common Equity Tier 1 Capital to Risk-Weighted
Assets:
Consolidated $ 765,882 18.66 % $ 235,954 5.750 % $ 287,248 7.00 %
— N/A
First Financial Bank, N.A $ 674,811 16.49 % $ 235,354 5.750 % $ 286,518 7.00 % $ 266,053 6.50 %
Leverage Ratio:
Consolidated $ 765,882 11.09 % $ 276,296 4.000 % $ 276,296 4.00 %
— N/A
First Financial Bank, N.A $ 674,811 9.80 % $ 275,320 4.000 % $ 275,320 4.00 % $ 344,151 5.00 %
Actual Minimum Capital Phase-In Minimum Capital Phased-In Required to be
As of December 31, 2016: Amount Ratio Amount Ratio Amount Ratio Amount Ratio
Total Capital to Risk-Weighted Assets:
Consolidated $ 739,959 18.45 % $ 345,827 8.625 % $ 421,007 10.50 %
— N/A
First Financial Bank, N.A $ 633,403 15.84 % $ 344,930 8.625 % $ 419,915 10.50 % $ 399,919 10.00 %
Tier 1 Capital to Risk-Weighted
Assets:
Consolidated $ 693,584 17.30 % $ 265,635 6.625 % $ 340,815 8.50 %
— N/A
First Financial Bank, N.A $ 587,028 14.68 % $ 264,946 6.625 % $ 339,931 8.50 % $ 319,935 8.00 %
Common Equity Tier 1 Capital
to Risk-Weighted Assets:
Consolidated $ 693,584 17.30 % $ 205,491 5.125 % $ 280,671 7.00 %
— N/A
First Financial Bank, N.A $ 587,028 14.68 % $ 204,959 5.125 % $ 279,943 7.00 % $ 259,947 6.50 %
Leverage Ratio:
Consolidated $ 693,584 10.71 % $ 258,978 4.00 % $ 258,978 4.00 %
— N/A
First Financial Bank, N.A $ 587,028 9.10 % $ 257,941 4.00 % $ 257,941 4.00 % $ 322,426 5.00 % </t>
  </si>
  <si>
    <t>Stock Option Plan and Restricted Stock Plan (Tables)</t>
  </si>
  <si>
    <t>Schedule of Analysis of Stock Option Activity</t>
  </si>
  <si>
    <t>An analysis of stock option activity for the year ended
December 31, 2017 is presented in the table and narrative
below:
Shares Weighted- Weighted- Aggregate
Outstanding, beginning of year 1,094,035 $ 27.40
Granted 452,450 42.35
Exercised (140,250 ) 20.92
Cancelled (80,270 ) 30.33
Outstanding, end of year 1,325,965 33.01 7.12 $ 15,966
Exercisable at end of year 458,715 $ 23.94 4.66 $ 9,684</t>
  </si>
  <si>
    <t>Schedule of Information Concerning Outstanding and Vested Stock Options</t>
  </si>
  <si>
    <t>The following table summarizes information concerning outstanding
and vested stock options as of December 31, 2017:
Exercise Price Number Outstanding Remaining Contracted Number Vested
$16.78 87,640 1.4 87,640
15.73 142,620 3.8 142,620
30.85 270,505 5.8 156,225
33.89 382,750 7.8 72,230
$42.35 442,450 9.5
—</t>
  </si>
  <si>
    <t>Condensed Financial Information - Parent Company (Tables)</t>
  </si>
  <si>
    <t>Condensed Balance Sheets</t>
  </si>
  <si>
    <t>Condensed Balance Sheets-December 31, 2017 and 2016
2017 2016
ASSETS
Cash in subsidiary bank $ 14,272 $ 15,070
Cash in unaffiliated banks 2 2
Interest-bearing deposits in subsidiary bank 64,195 78,179
Total cash and cash equivalents 78,469 93,251
Securities available-for-sale, 8,515 11,593
Investment in and advances to subsidiaries, at equity 847,445 744,971
Intangible assets 723 723
Other assets 2,654 2,668
Total assets $ 937,806 $ 853,206
LIABILITIES AND
SHAREHOLDERS’ EQUITY
Total liabilities $ 15,038 $ 15,321
Shareholders’ equity:
Common stock 663 661
Capital surplus 378,062 372,245
Retained earnings 517,257 446,534
Treasury stock (7,148 ) (6,671 )
Deferred compensation 7,148 6,671
Accumulated other comprehensive earnings 26,786 18,445
Total shareholders’ equity 922,768 837,885
Total liabilities and shareholders’ equity $ 937,806 $ 853,206</t>
  </si>
  <si>
    <t>Condensed Statements of Earnings</t>
  </si>
  <si>
    <t>Condensed Statements of Earnings-
For the Years Ended December 31, 2017, 2016 and
2015
2017 2016 2015
Income:
Cash dividends from subsidiaries $ 30,800 $ 48,800 $ 51,200
Excess of earnings over dividends of subsidiaries 92,929 58,809 52,911
Other 6,590 4,184 4,185
Total Income 130,319 111,793 108,296
Expenses:
Salaries and employee benefits 8,606 5,655 6,067
Other operating expenses 3,871 3,531 4,439
Total Expense 12,477 9,186 10,506
Earnings before income taxes 117,842 102,607 97,790
Income tax benefit 2,529 2,167 2,591
Net earnings $ 120,371 $ 104,774 $ 100,381</t>
  </si>
  <si>
    <t>Condensed Statements of Cash Flows</t>
  </si>
  <si>
    <t>Condensed Statements of Cash Flows-
For the Years Ended December 31, 2017, 2016 and
2015
2017 2016 2015
Cash flows from operating activities:
Net earnings $ 120,371 $ 104,774 $ 100,381
Adjustments to reconcile net earnings to net cash provided by
operating activities:
Excess of earnings over dividends of subsidiary bank (92,929 ) (58,809 ) (52,911 )
Depreciation and amortization, net 207 208 197
Decrease (increase) in other assets 438 1,702 507
Increase (decrease) in other liabilities 183 (1,374 ) 3,743
Other 2 8
—
Net cash provided by operating activities 28,272 46,509 51,917
Cash flows from investing activities:
Cash received in connection with acquisition of banks
—
— 13,125
Maturity of available-for-sale 2,997
—
—
Purchases of bank premises and equipment (30 ) (94 ) (107 )
Repayment from investment in and advances to subsidiaries, net
—
— 5,800
Other
— 10
—
Net cash used in (provided by) investing activities 2,967 (84 ) 18,818
Cash flows from financing activities:
Repayment of subordinated debt
—
— (13,125 )
Proceeds of stock issuances 2,934 1,260 1,545
Cash dividends paid (48,955 ) (44,907 ) (38,767 )
Net cash used in financing activities (46,021 ) (43,647 ) (50,347 )
Net increase (decrease) in cash and cash equivalents (14,782 ) 2,778 20,388
Cash and cash equivalents, beginning of year 93,251 90,473 70,085
Cash and cash equivalents, end of year $ 78,469 $ 93,251 $ 90,473</t>
  </si>
  <si>
    <t>Cash Flow Information (Tables)</t>
  </si>
  <si>
    <t>Supplemental Information on Cash Flows and Noncash Transactions</t>
  </si>
  <si>
    <t xml:space="preserve">Supplemental information on cash flows and noncash transactions is
as follows (dollars in thousands):
Year Ended December 31,
2017 2016 2015
Supplemental cash flow information:
Interest paid $ 9,316 $ 5,465 $ 4,085
Federal income taxes paid 29,695 28,348 29,674
Schedule of noncash investing and financing activities:
Assets acquired through foreclosure 2,211 2,269 203
Investment securities purchased but not settled
— 12,381
—
Restricted stock grant to officers and directors 1,139 810 1,310 </t>
  </si>
  <si>
    <t>Acquisitions and Asset Purchase (Tables) - FBC Bancshares, Inc. and First Bank, N.A. [Member]</t>
  </si>
  <si>
    <t>Schedule of Amounts Recorded on Consolidated Balance Sheet on Acquisition Date</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t>
  </si>
  <si>
    <t>Schedule of Preliminary Estimated Fair Value Amounts Assigned to Major Asset and Liability Categories at Acquisition Date</t>
  </si>
  <si>
    <t>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t>
  </si>
  <si>
    <t>Summary of Significant Accounting Policies - Additional Information (Detail)</t>
  </si>
  <si>
    <t>Dec. 31, 2018</t>
  </si>
  <si>
    <t>Dec. 31, 2017USD ($)Locationshares</t>
  </si>
  <si>
    <t>Dec. 21, 2017</t>
  </si>
  <si>
    <t>Dec. 31, 2016USD ($)shares</t>
  </si>
  <si>
    <t>Dec. 31, 2015USD ($)shares</t>
  </si>
  <si>
    <t>Sep. 30, 2017shares</t>
  </si>
  <si>
    <t>Jun. 25, 2017shares</t>
  </si>
  <si>
    <t>Jul. 31, 2015</t>
  </si>
  <si>
    <t>Apr. 28, 2015shares</t>
  </si>
  <si>
    <t>Summary Of Significant Accounting Policies [Line Items]</t>
  </si>
  <si>
    <t>Number of locations | Location</t>
  </si>
  <si>
    <t>Stock repurchase program expiration date</t>
  </si>
  <si>
    <t>Sep. 30,
		2020</t>
  </si>
  <si>
    <t>Minimum number of shares that company is required to repurchase | shares</t>
  </si>
  <si>
    <t>Stock repurchased under authorization | shares</t>
  </si>
  <si>
    <t>Common stock, shares authorized | shares</t>
  </si>
  <si>
    <t>Minimum number of days to consider the loans as non-accrual</t>
  </si>
  <si>
    <t>90 days</t>
  </si>
  <si>
    <t>Loans individually evaluated for impairment</t>
  </si>
  <si>
    <t>Contractual balance</t>
  </si>
  <si>
    <t>Impairment recorded</t>
  </si>
  <si>
    <t>Other identifiable intangible assets, amortized period (years)</t>
  </si>
  <si>
    <t>7 years</t>
  </si>
  <si>
    <t>Goodwill and intangible assets with indefinite lives</t>
  </si>
  <si>
    <t>Carrying amount of goodwill arising from acquisitions, is deductible for federal income tax purposes</t>
  </si>
  <si>
    <t>Other intangible assets mortgage servicing rights</t>
  </si>
  <si>
    <t>Loss on sale of mortgage servicing rights</t>
  </si>
  <si>
    <t>Securities sold under agreements to repurchase maturity range (in days)</t>
  </si>
  <si>
    <t>One to four days</t>
  </si>
  <si>
    <t>Interest-bearing time deposits, maturity period (in days)</t>
  </si>
  <si>
    <t>90 days or less</t>
  </si>
  <si>
    <t>Unrealized net gains in available-for-sale securities, included in accumulated other comprehensive income</t>
  </si>
  <si>
    <t>Minimum pension liability, included in accumulated other comprehensive income</t>
  </si>
  <si>
    <t>Stock compensation expense</t>
  </si>
  <si>
    <t>Anti-dilutive securities excluded from the EPS calculations | shares</t>
  </si>
  <si>
    <t>Federal statutory tax rate</t>
  </si>
  <si>
    <t>35.00%</t>
  </si>
  <si>
    <t>Accounting Standards Update 2018-02 [Member]</t>
  </si>
  <si>
    <t>Reclassification of standard tax debit within accumulated other comprehensive income to retained earnings</t>
  </si>
  <si>
    <t>Scenario, Forecast [Member]</t>
  </si>
  <si>
    <t>21.00%</t>
  </si>
  <si>
    <t>Purchased Credit Impaired Loans [Member]</t>
  </si>
  <si>
    <t>Director [Member]</t>
  </si>
  <si>
    <t>Restricted stock expense</t>
  </si>
  <si>
    <t>Officers [Member]</t>
  </si>
  <si>
    <t>FBC Bancshares, Inc. and First Bank, N.A. [Member]</t>
  </si>
  <si>
    <t>Percentage of common stock acquired</t>
  </si>
  <si>
    <t>100.00%</t>
  </si>
  <si>
    <t>FBC Bancshares, Inc. and First Bank, N.A. [Member] | Purchased Credit Impaired Loans [Member]</t>
  </si>
  <si>
    <t>Maximum [Member]</t>
  </si>
  <si>
    <t>Stock repurchase program, number of shares authorized to be repurchased | shares</t>
  </si>
  <si>
    <t>Summary of Significant Accounting Policies - Computation of Basic EPS to Dilutive EPS (Detail) - USD ($) $ / shares in Units, $ in Thousands</t>
  </si>
  <si>
    <t>Earnings Per Share [Abstract]</t>
  </si>
  <si>
    <t>Net earnings</t>
  </si>
  <si>
    <t>Effect of stock options and stock grants, Net Earnings</t>
  </si>
  <si>
    <t>Net earnings per share, assuming dilution, Net Earnings</t>
  </si>
  <si>
    <t>Net earnings per share, basic, Weighted Average Shares</t>
  </si>
  <si>
    <t>Effect of stock options and stock grants, Weighted Average Shares</t>
  </si>
  <si>
    <t>Net earnings per share, assuming dilution, Weighted Average Shares</t>
  </si>
  <si>
    <t>Net earnings per share, basic, Per Share Amount</t>
  </si>
  <si>
    <t>Effect of stock options and stock grants, Per Share Amount</t>
  </si>
  <si>
    <t>Net earnings per share, assuming dilution, Per Share Amount</t>
  </si>
  <si>
    <t>Interest-bearing Time Deposits in Banks and Securities - Additional Information (Detail) $ in Thousands</t>
  </si>
  <si>
    <t>Dec. 31, 2017USD ($)Investment</t>
  </si>
  <si>
    <t>Dec. 31, 2016USD ($)</t>
  </si>
  <si>
    <t>Dec. 31, 2015USD ($)</t>
  </si>
  <si>
    <t>Interest Bearing Time Deposits In Banks And Securities [Line Items]</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Obligations of State and Political Subdivisions [Member] | Texas [Member]</t>
  </si>
  <si>
    <t>Percentage of securities guaranteed by Texas Permanent School Fund</t>
  </si>
  <si>
    <t>31.21%</t>
  </si>
  <si>
    <t>Obligations of State and Political Subdivisions [Member] | Texas [Member] | Available-for-Sale Securities [Member] | Geographic Concentration Risk [Member]</t>
  </si>
  <si>
    <t>Concentration risk, percentage</t>
  </si>
  <si>
    <t>82.98%</t>
  </si>
  <si>
    <t>Minimum [Member]</t>
  </si>
  <si>
    <t>Interest-bearing time deposits, maturity period, years</t>
  </si>
  <si>
    <t>1 year</t>
  </si>
  <si>
    <t>3 years</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Loans Held-for-Investment by Class of Financing Receivables (Detail) - USD ($) $ in Thousands</t>
  </si>
  <si>
    <t>Loans and Leases Receivable Disclosure [Line Items]</t>
  </si>
  <si>
    <t>Commercial [Member]</t>
  </si>
  <si>
    <t>Agriculture [Member]</t>
  </si>
  <si>
    <t>Real Estate [Member]</t>
  </si>
  <si>
    <t>Consumer [Member]</t>
  </si>
  <si>
    <t>Loans and Allowance for Loan Losses - Additional Information (Detail) - USD ($)</t>
  </si>
  <si>
    <t>Accounts, Notes, Loans and Financing Receivable [Line Items]</t>
  </si>
  <si>
    <t>Loans held for sale</t>
  </si>
  <si>
    <t>Nonaccrual, past due 90 days or more and still accruing, restructured loans and foreclosed assets</t>
  </si>
  <si>
    <t>Non accrual loans</t>
  </si>
  <si>
    <t>Additional funds advanced in connection with impaired loans</t>
  </si>
  <si>
    <t>Interest income recognized on impaired loans</t>
  </si>
  <si>
    <t>Allowance for loan losses</t>
  </si>
  <si>
    <t>Default for purposes of this disclosure is a troubled debt restructured loan</t>
  </si>
  <si>
    <t>Commitments to lend additional funds to borrowers with loan that have been modified as TDRs</t>
  </si>
  <si>
    <t>Loans held by subsidiaries subject to blanket liens</t>
  </si>
  <si>
    <t>Advances from Federal Home Loan Bank of Dallas</t>
  </si>
  <si>
    <t>Loans and Allowance for Loan Losses - Non-Accrual Loans, Loan Still Accruing and Past Due 90 Days or More and Restructured Loans (Detail) - USD ($) $ in Thousands</t>
  </si>
  <si>
    <t>Non-accrual loans</t>
  </si>
  <si>
    <t>Loans still accruing and past due 90 days or more</t>
  </si>
  <si>
    <t>Troubled debt restructured loans</t>
  </si>
  <si>
    <t>Loans and Allowance for Loan Losses - Non-Accrual Loans, Loan Still Accruing and Past Due 90 Days or More and Restructured Loans (Parenthetical) (Detail) - USD ($) $ in Thousands</t>
  </si>
  <si>
    <t>Doubtful [Member]</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Loans and Allowance for Loan Losses - Schedule of Impaired Loans and Related Allowance (Detail)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Loans and Allowance for Loan Losses - Schedule of Impaired Loans and Related Allowance (Parenthetical) (Detail) - USD ($) $ in Thousands</t>
  </si>
  <si>
    <t>Loans and Allowance for Loan Losses - Schedule of Internal Ratings of Loans (Detail) - USD ($) $ in Thousands</t>
  </si>
  <si>
    <t>Financing Receivable, Recorded Investment [Line Item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Loans and Allowance for Loan Losses - Schedule of Past Due Loans (Detail) - USD ($) $ in Thousands</t>
  </si>
  <si>
    <t>Total Past Due</t>
  </si>
  <si>
    <t>Total Current</t>
  </si>
  <si>
    <t>Total Loans</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Real Estate [Member]</t>
  </si>
  <si>
    <t>60-89 Days Past Due [Member] | Consumer [Member]</t>
  </si>
  <si>
    <t>Greater than 90 Days [Member]</t>
  </si>
  <si>
    <t>Greater than 90 Days [Member] | Commercial [Member]</t>
  </si>
  <si>
    <t>Greater than 90 Days [Member] | Real Estate [Member]</t>
  </si>
  <si>
    <t>Greater than 90 Days [Member] | Consumer [Member]</t>
  </si>
  <si>
    <t>Loans and Allowance for Loan Losses - Schedule of Allowance for Loan Losses by Portfolio Segment (Detail) - USD ($) $ in Thousands</t>
  </si>
  <si>
    <t>Financing Receivable, Allowance for Credit Losses [Line Items]</t>
  </si>
  <si>
    <t>Loan collectively evaluated for impairment</t>
  </si>
  <si>
    <t>Total allowance for loan losses</t>
  </si>
  <si>
    <t>Loans and Allowance for Loan Losses - Changes in Allowance for Loan Losses (Detail) - USD ($) $ in Thousands</t>
  </si>
  <si>
    <t>Beginning balance</t>
  </si>
  <si>
    <t>Provision for loan losses</t>
  </si>
  <si>
    <t>Recoveries</t>
  </si>
  <si>
    <t>Charge-offs</t>
  </si>
  <si>
    <t>Ending balance</t>
  </si>
  <si>
    <t>Loans and Allowance for Loan Losses - Schedule of Investment in Loans Related to Balance in Allowance for Loan Losses on Basis of Company's Impairment Methodology (Detail) - USD ($) $ in Thousands</t>
  </si>
  <si>
    <t>Loans and Allowance for Loan Losses - Schedule of Loans Modified and Considered Troubled Debt Restructurings (Detail) $ in Thousands</t>
  </si>
  <si>
    <t>Dec. 31, 2017USD ($)SecurityLoan</t>
  </si>
  <si>
    <t>Dec. 31, 2016USD ($)SecurityLoan</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Troubled Debt Restructured Loans</t>
  </si>
  <si>
    <t>Extended Maturity [Member]</t>
  </si>
  <si>
    <t>Combined Rate and Maturity [Member]</t>
  </si>
  <si>
    <t>Commercial [Member] | Extended Maturity [Member]</t>
  </si>
  <si>
    <t>Commercial [Member] | Combined Rate and Maturity [Member]</t>
  </si>
  <si>
    <t>Real Estate [Member] | Extended Maturity [Member]</t>
  </si>
  <si>
    <t>Real Estate [Member] | Combined Rate and Maturity [Member]</t>
  </si>
  <si>
    <t>Consumer [Member] | Extended Maturity [Member]</t>
  </si>
  <si>
    <t>Consumer [Member] | Combined Rate and Maturity [Member]</t>
  </si>
  <si>
    <t>Loans and Allowance for Loan Losses - Schedule of Troubled Debt Restructurings (Detail) $ in Thousands</t>
  </si>
  <si>
    <t>Dec. 31, 2017USD ($)Contract</t>
  </si>
  <si>
    <t>Dec. 31, 2016USD ($)Contract</t>
  </si>
  <si>
    <t>Number | Contract</t>
  </si>
  <si>
    <t>Balance | $</t>
  </si>
  <si>
    <t>Loans and Allowance for Loan Losses - Analysis of Changes in Loans to Officers, Directors, Principal Shareholders, or Associates of Such Persons (Detail) $ in Thousands</t>
  </si>
  <si>
    <t>Dec. 31, 2017USD ($)</t>
  </si>
  <si>
    <t>Beginning Balance</t>
  </si>
  <si>
    <t>Additional Loans</t>
  </si>
  <si>
    <t>Payments</t>
  </si>
  <si>
    <t>Ending Balance</t>
  </si>
  <si>
    <t>Bank Premises and Equipment - Summary of Bank Premises and Equipment (Detail) - USD ($) $ in Thousands</t>
  </si>
  <si>
    <t>Property, Plant and Equipment [Line Items]</t>
  </si>
  <si>
    <t>Land</t>
  </si>
  <si>
    <t>Buildings</t>
  </si>
  <si>
    <t>Furniture and equipment</t>
  </si>
  <si>
    <t>Leasehold improvements</t>
  </si>
  <si>
    <t>Gross</t>
  </si>
  <si>
    <t>Less-accumulated depreciation and amortization</t>
  </si>
  <si>
    <t>Total Bank Premises and Equipment</t>
  </si>
  <si>
    <t>Minimum [Member] | Buildings [Member]</t>
  </si>
  <si>
    <t>Useful Life in years</t>
  </si>
  <si>
    <t>20 years</t>
  </si>
  <si>
    <t>Minimum [Member] | Furniture and Equipment [Member]</t>
  </si>
  <si>
    <t>Minimum [Member] | Leasehold Improvements [Member]</t>
  </si>
  <si>
    <t>5 years</t>
  </si>
  <si>
    <t>Maximum [Member] | Buildings [Member]</t>
  </si>
  <si>
    <t>40 years</t>
  </si>
  <si>
    <t>Maximum [Member] | Furniture and Equipment [Member]</t>
  </si>
  <si>
    <t>10 years</t>
  </si>
  <si>
    <t>Maximum [Member] | Leasehold Improvements [Member]</t>
  </si>
  <si>
    <t>15 years</t>
  </si>
  <si>
    <t>Bank Premises and Equipment - Additional Information (Detail) - USD ($)</t>
  </si>
  <si>
    <t>Depreciation expense</t>
  </si>
  <si>
    <t>Rental income for leases included in net occupancy expense</t>
  </si>
  <si>
    <t>Gain (loss) on sale the of bank premises and equipment</t>
  </si>
  <si>
    <t>Gain (loss) on sale of building</t>
  </si>
  <si>
    <t>Weatherford [Member]</t>
  </si>
  <si>
    <t>Proceeds from Sale of Building</t>
  </si>
  <si>
    <t>Orange [Member]</t>
  </si>
  <si>
    <t>Write down of anticipated building sale</t>
  </si>
  <si>
    <t>San Angelo [Member]</t>
  </si>
  <si>
    <t>Deposits and Borrowings - Additional Information (Detail) - USD ($)</t>
  </si>
  <si>
    <t>Time deposit threshold amount</t>
  </si>
  <si>
    <t>Time deposits of $250,000 or more totaled</t>
  </si>
  <si>
    <t>Deposits received from related parties</t>
  </si>
  <si>
    <t>Advances from Federal Home Loan Bank of Dallas, maturing during 2017</t>
  </si>
  <si>
    <t>Interest rate on advance</t>
  </si>
  <si>
    <t>0.46%</t>
  </si>
  <si>
    <t>Deposits and Borrowings - Scheduled Maturities of Time Deposits (Detail) $ in Thousands</t>
  </si>
  <si>
    <t>Thereafter</t>
  </si>
  <si>
    <t>Time deposits</t>
  </si>
  <si>
    <t>Deposits and Borrowings - Schedule of Borrowings (Detail) - USD ($)</t>
  </si>
  <si>
    <t>Securities sold under agreements with customers to repurchase</t>
  </si>
  <si>
    <t>Federal funds purchased</t>
  </si>
  <si>
    <t>Line of Credit - Additional Information (Detail) - USD ($)</t>
  </si>
  <si>
    <t>Line of Credit Facility [Line Items]</t>
  </si>
  <si>
    <t>Revolving line of credit, permitted</t>
  </si>
  <si>
    <t>Line of credit, maturity date</t>
  </si>
  <si>
    <t>Jun. 30,
		2019</t>
  </si>
  <si>
    <t>Term facility payable (in years)</t>
  </si>
  <si>
    <t>Five</t>
  </si>
  <si>
    <t>Interest paid on basis points</t>
  </si>
  <si>
    <t>Prime  Rate plus 50 basis points or LIBOR plus 250 basis points.</t>
  </si>
  <si>
    <t>Percentage of restricted dividend payments</t>
  </si>
  <si>
    <t>55.00%</t>
  </si>
  <si>
    <t>Line of credit</t>
  </si>
  <si>
    <t>Prime Rate [Member]</t>
  </si>
  <si>
    <t>Interest rate spread above benchmark rate</t>
  </si>
  <si>
    <t>0.50%</t>
  </si>
  <si>
    <t>LIBOR [Member]</t>
  </si>
  <si>
    <t>2.50%</t>
  </si>
  <si>
    <t>Percentage of stock dividend declared</t>
  </si>
  <si>
    <t>37.00%</t>
  </si>
  <si>
    <t>53.00%</t>
  </si>
  <si>
    <t>Income Taxes - Additional Information (Detail) - USD ($)</t>
  </si>
  <si>
    <t>Income Taxes [Line Items]</t>
  </si>
  <si>
    <t>Restatement of deferred tax liability due to change in tax rate</t>
  </si>
  <si>
    <t>Deferred tax amounts, valuation allowance recorded</t>
  </si>
  <si>
    <t>Uncertain tax positions</t>
  </si>
  <si>
    <t>Tax position measured if more-likely-than-not threshold is exceeded, percentage</t>
  </si>
  <si>
    <t>50.00%</t>
  </si>
  <si>
    <t>Income Taxes - Income Tax Expense (Detail) - USD ($) $ in Thousands</t>
  </si>
  <si>
    <t>Current federal income tax</t>
  </si>
  <si>
    <t>Current state income tax</t>
  </si>
  <si>
    <t>Restatement of net deferred tax liability due to change in income tax rate</t>
  </si>
  <si>
    <t>Income tax expense</t>
  </si>
  <si>
    <t>Income Taxes - Percentage of Pretax Earnings, Differs from Statutory Federal Income Tax Rate (Detail)</t>
  </si>
  <si>
    <t>Statutory federal income tax rate</t>
  </si>
  <si>
    <t>(5.30%)</t>
  </si>
  <si>
    <t>Reductions in tax rate resulting from interest income exempt from federal income tax</t>
  </si>
  <si>
    <t>(11.50%)</t>
  </si>
  <si>
    <t>(12.10%)</t>
  </si>
  <si>
    <t>(11.40%)</t>
  </si>
  <si>
    <t>Effect of state income tax</t>
  </si>
  <si>
    <t>0.10%</t>
  </si>
  <si>
    <t>ESOP tax deduction</t>
  </si>
  <si>
    <t>(0.20%)</t>
  </si>
  <si>
    <t>0.30%</t>
  </si>
  <si>
    <t>Effective income tax rate</t>
  </si>
  <si>
    <t>18.20%</t>
  </si>
  <si>
    <t>22.90%</t>
  </si>
  <si>
    <t>23.80%</t>
  </si>
  <si>
    <t>Income Taxes - Schedule of Deferred Tax Assets and Liabilities (Detail) - USD ($) $ in Thousands</t>
  </si>
  <si>
    <t>Deferred tax assets:</t>
  </si>
  <si>
    <t>Tax basis of loans in excess of financial statement basis</t>
  </si>
  <si>
    <t>Minimum liability in defined benefit plan</t>
  </si>
  <si>
    <t>Deferred compensation</t>
  </si>
  <si>
    <t>Write-downs and adjustments to other real estate owned and repossessed assets</t>
  </si>
  <si>
    <t>Other deferred tax assets</t>
  </si>
  <si>
    <t>Total deferred tax assets</t>
  </si>
  <si>
    <t>Deferred tax liabilities:</t>
  </si>
  <si>
    <t>Financial statement basis of fixed assets in excess of tax basis</t>
  </si>
  <si>
    <t>Intangible asset amortization deductible for tax purposes, but not for financial reporting purposes</t>
  </si>
  <si>
    <t>Accretion on investment securities</t>
  </si>
  <si>
    <t>Pension plan contributions</t>
  </si>
  <si>
    <t>Net unrealized gain on investment securities available-for-sale</t>
  </si>
  <si>
    <t>Other deferred tax liabilities</t>
  </si>
  <si>
    <t>Total deferred tax liabilities</t>
  </si>
  <si>
    <t>Net deferred tax asset (liability)</t>
  </si>
  <si>
    <t>Fair Value Disclosures - Additional Information (Detail) - USD ($)</t>
  </si>
  <si>
    <t>9 Months Ended</t>
  </si>
  <si>
    <t>Sep. 30, 2017</t>
  </si>
  <si>
    <t>Fair Value, Assets and Liabilities Measured on Recurring and Nonrecurring Basis [Line Items]</t>
  </si>
  <si>
    <t>Assets transfer between Level 1 and Level 2</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Deposits with stated maturities</t>
  </si>
  <si>
    <t>Carrying Value [Member] | Level 1 Inputs [Member]</t>
  </si>
  <si>
    <t>Deposits with no stated maturities</t>
  </si>
  <si>
    <t>Carrying Value [Member] | Level 2 Inputs [Member]</t>
  </si>
  <si>
    <t>Accrued interest receivable</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Commitments and Contingencies - Additional Information (Detail)</t>
  </si>
  <si>
    <t>Future minimum lease commitments, 2018</t>
  </si>
  <si>
    <t>Future minimum lease commitments, 2019</t>
  </si>
  <si>
    <t>Future minimum lease commitments, 2020</t>
  </si>
  <si>
    <t>Future minimum lease commitments, 2021</t>
  </si>
  <si>
    <t>Future minimum lease commitments, 2022</t>
  </si>
  <si>
    <t>Financial Instruments with Off-Balance-Sheet Risk - Schedule of Financial Instruments with Off-Balance-sheet Risk (Detail) $ in Thousands</t>
  </si>
  <si>
    <t>Concentration Risk [Line Items]</t>
  </si>
  <si>
    <t>Financial instruments whose contract amounts represent credit risk</t>
  </si>
  <si>
    <t>Unfunded Lines of Credit [Member]</t>
  </si>
  <si>
    <t>Unfunded Commitments to Extend Credit [Member]</t>
  </si>
  <si>
    <t>Standby Letters of Credit [Member]</t>
  </si>
  <si>
    <t>Pension and Profit Sharing Plans - Additional Information (Detail) - USD ($)</t>
  </si>
  <si>
    <t>Defined Benefit Plan Disclosure [Line Items]</t>
  </si>
  <si>
    <t>Contributions to the plan</t>
  </si>
  <si>
    <t>Weighted average final maturities of debt securities held in the pension plan, Years</t>
  </si>
  <si>
    <t>5 years 7 months 21 days</t>
  </si>
  <si>
    <t>Level 3 securities</t>
  </si>
  <si>
    <t>Common stock value</t>
  </si>
  <si>
    <t>Vesting period</t>
  </si>
  <si>
    <t>6 years</t>
  </si>
  <si>
    <t>Defined contribution plan cost</t>
  </si>
  <si>
    <t>Employee deferrals</t>
  </si>
  <si>
    <t>4.00%</t>
  </si>
  <si>
    <t>Employee compensation</t>
  </si>
  <si>
    <t>Directors' fees</t>
  </si>
  <si>
    <t>Profit Sharing Plan's Assets [Member]</t>
  </si>
  <si>
    <t>Pension Plan's Assets [Member]</t>
  </si>
  <si>
    <t>Safe Harbor 401(k) Plan [Member]</t>
  </si>
  <si>
    <t>1 year 6 months 7 days</t>
  </si>
  <si>
    <t>19 years 9 months 3 days</t>
  </si>
  <si>
    <t>Pension and Profit Sharing Plans - Benefit Obligation Activity and Fair Value of Plan Assets and Statement of Funded Status (Detail) - USD ($)</t>
  </si>
  <si>
    <t>Interest cost on projected benefit obligation</t>
  </si>
  <si>
    <t>Actuarial loss</t>
  </si>
  <si>
    <t>Employer contributions</t>
  </si>
  <si>
    <t>Fair value of plan assets at December 31</t>
  </si>
  <si>
    <t>Reconciliation of Benefit Obligations [Member]</t>
  </si>
  <si>
    <t>Benefit obligation at January 1</t>
  </si>
  <si>
    <t>Benefits paid, including partial settlement of certain participant balances</t>
  </si>
  <si>
    <t>Benefit obligation at December 31</t>
  </si>
  <si>
    <t>Reconciliation of Fair Value of Plan Assets [Member]</t>
  </si>
  <si>
    <t>Fair value of plan assets at January 1</t>
  </si>
  <si>
    <t>Actual return on plan assets</t>
  </si>
  <si>
    <t>Funded status</t>
  </si>
  <si>
    <t>Pension and Profit Sharing Plans - Component of Accumulated other Comprehensive Earnings (Detail) - USD ($) $ in Thousands</t>
  </si>
  <si>
    <t>Net actuarial loss</t>
  </si>
  <si>
    <t>Deferred tax benefit</t>
  </si>
  <si>
    <t>Amounts included in accumulated other comprehensive earnings, net of tax</t>
  </si>
  <si>
    <t>Pension and Profit Sharing Plans - Net Periodic Pension Cost (Detail) - USD ($) $ in Thousands</t>
  </si>
  <si>
    <t>Service cost - benefits earned during the period</t>
  </si>
  <si>
    <t>Expected return on plan assets</t>
  </si>
  <si>
    <t>Amortization of unrecognized net loss</t>
  </si>
  <si>
    <t>Recognized loss on partial settlement of certain participant balances</t>
  </si>
  <si>
    <t>Net periodic pension benefit expense (benefit)</t>
  </si>
  <si>
    <t>Pension and Profit Sharing Plans - Benefit Obligations and Net Periodic Pension Cost and Rate of Return on Plan Assets (Detail)</t>
  </si>
  <si>
    <t>Weighted average discount rate</t>
  </si>
  <si>
    <t>3.50%</t>
  </si>
  <si>
    <t>4.25%</t>
  </si>
  <si>
    <t>Expected long-term rate of return on assets</t>
  </si>
  <si>
    <t>6.25%</t>
  </si>
  <si>
    <t>Pension and Profit Sharing Plans - Pension Plan and Targeted Allocation Percentage (Detail)</t>
  </si>
  <si>
    <t>Equity Securities [Member]</t>
  </si>
  <si>
    <t>Allocation</t>
  </si>
  <si>
    <t>75.00%</t>
  </si>
  <si>
    <t>77.00%</t>
  </si>
  <si>
    <t>Targeted Allocation</t>
  </si>
  <si>
    <t>Debt Securities [Member]</t>
  </si>
  <si>
    <t>24.00%</t>
  </si>
  <si>
    <t>22.00%</t>
  </si>
  <si>
    <t>Cash and Equivalents [Member]</t>
  </si>
  <si>
    <t>1.00%</t>
  </si>
  <si>
    <t>Pension and Profit Sharing Plans - Breakdown by Level (Detail) $ in Thousands</t>
  </si>
  <si>
    <t>Total Fair Value</t>
  </si>
  <si>
    <t>Money Market Fund [Member]</t>
  </si>
  <si>
    <t>US Treasury Notes Securities [Member]</t>
  </si>
  <si>
    <t>Corporate Bonds [Member]</t>
  </si>
  <si>
    <t>Mortgage-backed Securities [Member]</t>
  </si>
  <si>
    <t>Corporate Stocks and Mutual Funds [Member]</t>
  </si>
  <si>
    <t>Level 1 Inputs [Member]</t>
  </si>
  <si>
    <t>Level 1 Inputs [Member] | Money Market Fund [Member]</t>
  </si>
  <si>
    <t>Level 1 Inputs [Member] | Corporate Stocks and Mutual Funds [Member]</t>
  </si>
  <si>
    <t>Level 2 Inputs [Member]</t>
  </si>
  <si>
    <t>Level 2 Inputs [Member] | US Treasury Notes Securities [Member]</t>
  </si>
  <si>
    <t>Level 2 Inputs [Member] | Obligations of State and Political Subdivisions [Member]</t>
  </si>
  <si>
    <t>Level 2 Inputs [Member] | Corporate Bonds [Member]</t>
  </si>
  <si>
    <t>Level 2 Inputs [Member] | Mortgage-backed Securities [Member]</t>
  </si>
  <si>
    <t>Pension and Profit Sharing Plans - Estimate of Undiscounted Projected Future Payments (Detail) $ in Thousands</t>
  </si>
  <si>
    <t>2023 forward</t>
  </si>
  <si>
    <t>Dividends from Subsidiaries - Additional Information (Detail)</t>
  </si>
  <si>
    <t>Equity [Abstract]</t>
  </si>
  <si>
    <t>Amount available for the declaration of dividends by subsidiary banks without prior approval of regulatory agencies</t>
  </si>
  <si>
    <t>Regulatory Matters - Additional Information (Detail) - USD ($)</t>
  </si>
  <si>
    <t>Compliance with Regulatory Capital Requirements under Banking Regulations [Line Items]</t>
  </si>
  <si>
    <t>Periodic increase of capital conservation buffer</t>
  </si>
  <si>
    <t>0.625%</t>
  </si>
  <si>
    <t>Total risk-based capital ratio, Actual Ratio</t>
  </si>
  <si>
    <t>19.85%</t>
  </si>
  <si>
    <t>18.45%</t>
  </si>
  <si>
    <t>Tier1 Capital (to Risk-Weighted Assets), Actual Ratio</t>
  </si>
  <si>
    <t>18.66%</t>
  </si>
  <si>
    <t>17.30%</t>
  </si>
  <si>
    <t>Common Tier1 Capital (to Risk-Weighted Assets), Actual Ratio</t>
  </si>
  <si>
    <t>Tier1 Leverage ratio, Actual Ratio</t>
  </si>
  <si>
    <t>11.09%</t>
  </si>
  <si>
    <t>10.71%</t>
  </si>
  <si>
    <t>Required tangible net assets</t>
  </si>
  <si>
    <t>Tangible net assets, total</t>
  </si>
  <si>
    <t>Subsidiary bank's reserve balance</t>
  </si>
  <si>
    <t>Capital conservation buffer</t>
  </si>
  <si>
    <t>Regulatory Matters - Schedule of Regulatory Capital Ratios Under the Basel III Regulatory Capital Framework (Detail) - USD ($) $ in Thousands</t>
  </si>
  <si>
    <t>Total Capital to Risk-Weighted Assets, Actual Ratio</t>
  </si>
  <si>
    <t>Tier1 Capital to Risk-Weighted Assets, Actual Ratio</t>
  </si>
  <si>
    <t>Leverage Ratio, Actual Ratio</t>
  </si>
  <si>
    <t>Consolidated [Member]</t>
  </si>
  <si>
    <t>Total Capital to Risk-Weighted Assets, Actual Amount</t>
  </si>
  <si>
    <t>Tier1 Capital to Risk-Weighted Assets, Actual Amount</t>
  </si>
  <si>
    <t>Common Equity Tier1 Capital to Risk-Weighted Assets, Actual Amount</t>
  </si>
  <si>
    <t>Leverage Ratio, Actual Amount</t>
  </si>
  <si>
    <t>Common Equity Tier1 Capital to Risk-Weighted Assets, Actual Ratio</t>
  </si>
  <si>
    <t>Consolidated [Member] | Minimum [Member] | Basel III Fully Phased-In [Member]</t>
  </si>
  <si>
    <t>Total Capital to Risk-Weighted Assets, Minimum Capital Required</t>
  </si>
  <si>
    <t>Tier1 Capital to Risk-Weighted Assets, Minimum Capital Required</t>
  </si>
  <si>
    <t>Common Equity Tier1 Capital to Risk-Weighted Assets, Minimum Capital Required</t>
  </si>
  <si>
    <t>Leverage Ratio, Minimum Capital Required</t>
  </si>
  <si>
    <t>10.50%</t>
  </si>
  <si>
    <t>8.50%</t>
  </si>
  <si>
    <t>Common Equity Tier1 Capital to Risk-Weighted Assets, Minimum Capital Required, Ratio</t>
  </si>
  <si>
    <t>7.00%</t>
  </si>
  <si>
    <t>Leverage Ratio, Minimum Capital Required, Ratio</t>
  </si>
  <si>
    <t>Consolidated [Member] | Minimum [Member] | Basel III Phase-In [Member]</t>
  </si>
  <si>
    <t>9.25%</t>
  </si>
  <si>
    <t>8.625%</t>
  </si>
  <si>
    <t>7.25%</t>
  </si>
  <si>
    <t>6.625%</t>
  </si>
  <si>
    <t>5.75%</t>
  </si>
  <si>
    <t>5.125%</t>
  </si>
  <si>
    <t>Parent Company [Member]</t>
  </si>
  <si>
    <t>17.68%</t>
  </si>
  <si>
    <t>15.84%</t>
  </si>
  <si>
    <t>16.49%</t>
  </si>
  <si>
    <t>14.68%</t>
  </si>
  <si>
    <t>9.80%</t>
  </si>
  <si>
    <t>9.10%</t>
  </si>
  <si>
    <t>Parent Company [Member] | Minimum [Member]</t>
  </si>
  <si>
    <t>Total Capital to Risk-Weighted Assets, Required To Be Considered Well Capitalized , Ratio</t>
  </si>
  <si>
    <t>10.00%</t>
  </si>
  <si>
    <t>Total Capital to Risk-Weighted Assets, Required To Be Considered Well Capitalized, Amount</t>
  </si>
  <si>
    <t>Tier1 Capital to Risk-Weighted Assets, Required To Be Considered Well Capitalized , Ratio</t>
  </si>
  <si>
    <t>8.00%</t>
  </si>
  <si>
    <t>Tier1 Capital to Risk-Weighted Assets, Required To Be Considered Well Capitalized, Amount</t>
  </si>
  <si>
    <t>Common Equity Tier1 Capital to Risk-Weighted Assets, Required To Be Considered Well Capitalized , Ratio</t>
  </si>
  <si>
    <t>6.50%</t>
  </si>
  <si>
    <t>Common Equity Tier1 Capital to Risk-Weighted Assets, Required To Be Considered Well Capitalized, Amount</t>
  </si>
  <si>
    <t>Leverage Ratio, Required To Be Considered Well Capitalized , Ratio</t>
  </si>
  <si>
    <t>Leverage Ratio, Required To Be Considered Well Capitalized, Amount</t>
  </si>
  <si>
    <t>Parent Company [Member] | Minimum [Member] | Basel III Fully Phased-In [Member]</t>
  </si>
  <si>
    <t>Parent Company [Member] | Minimum [Member] | Basel III Phase-In [Member]</t>
  </si>
  <si>
    <t>Stock Option Plan and Restricted Stock Plan - Additional Information (Detail)</t>
  </si>
  <si>
    <t>Oct. 24, 2017USD ($)shares</t>
  </si>
  <si>
    <t>Apr. 25, 2017USD ($)Non_Employee_Directorsshares</t>
  </si>
  <si>
    <t>Oct. 25, 2016USD ($)shares</t>
  </si>
  <si>
    <t>Apr. 26, 2016USD ($)Non_Employee_Directorsshares</t>
  </si>
  <si>
    <t>Oct. 27, 2015USD ($)shares</t>
  </si>
  <si>
    <t>Jul. 21, 2015USD ($)Non_Employee_Directorsshares</t>
  </si>
  <si>
    <t>Dec. 31, 2017USD ($)$ / sharesshares</t>
  </si>
  <si>
    <t>Dec. 31, 2016USD ($)$ / shares</t>
  </si>
  <si>
    <t>Dec. 31, 2015USD ($)$ / shares</t>
  </si>
  <si>
    <t>Share-based Compensation Arrangement by Share-based Payment Award [Line Items]</t>
  </si>
  <si>
    <t>Shares of stock for issuance under the plan | shares</t>
  </si>
  <si>
    <t>Restricted shares vesting period</t>
  </si>
  <si>
    <t>Percentage of options granted</t>
  </si>
  <si>
    <t>20.00%</t>
  </si>
  <si>
    <t>Duration of options granted, years</t>
  </si>
  <si>
    <t>Stock options outstanding, exercise price range, lower | $ / shares</t>
  </si>
  <si>
    <t>Stock options outstanding, exercise price range, upper | $ / shares</t>
  </si>
  <si>
    <t>Fair value assumptions method used</t>
  </si>
  <si>
    <t>Black-Scholes options pricing model</t>
  </si>
  <si>
    <t>Risk-free interest rate</t>
  </si>
  <si>
    <t>1.89%</t>
  </si>
  <si>
    <t>Expected dividend yield</t>
  </si>
  <si>
    <t>1.79%</t>
  </si>
  <si>
    <t>Expected life</t>
  </si>
  <si>
    <t>6 years 2 months 27 days</t>
  </si>
  <si>
    <t>5 years 9 months 11 days</t>
  </si>
  <si>
    <t>Expected volatility</t>
  </si>
  <si>
    <t>26.51%</t>
  </si>
  <si>
    <t>23.36%</t>
  </si>
  <si>
    <t>Weighted-average grant-date fair value of options granted | $ / shares</t>
  </si>
  <si>
    <t>Total intrinsic value of options exercised</t>
  </si>
  <si>
    <t>Total unrecognized compensation cost related to nonvested share-based compensation arrangements granted under the Plan</t>
  </si>
  <si>
    <t>Weighted-average period of unrecognized compensation cost recognition, years</t>
  </si>
  <si>
    <t>2 years 2 months 16 days</t>
  </si>
  <si>
    <t>Total fair value of shares vested</t>
  </si>
  <si>
    <t>Aggregate intrinsic value of vested stock options</t>
  </si>
  <si>
    <t>Restricted Stock [Member]</t>
  </si>
  <si>
    <t>Number of non employee directors | Non_Employee_Directors</t>
  </si>
  <si>
    <t>Restricted Stock [Member] | Non-Employee Directors [Member]</t>
  </si>
  <si>
    <t>Restricted shares granted | shares</t>
  </si>
  <si>
    <t>Restricted shares value</t>
  </si>
  <si>
    <t>Restricted Stock [Member] | Director [Member]</t>
  </si>
  <si>
    <t>Restricted Stock [Member] | Officers [Member]</t>
  </si>
  <si>
    <t>Restricted Stock [Member] | Officers [Member] | Minimum [Member]</t>
  </si>
  <si>
    <t>Restricted Stock [Member] | Officers [Member] | Maximum [Member]</t>
  </si>
  <si>
    <t>Employee Stock Option [Member]</t>
  </si>
  <si>
    <t>2 years</t>
  </si>
  <si>
    <t>Stock Option Plan and Restricted Stock Plan - Schedule of Analysis of Stock Option Activity (Detail) $ / shares in Units, $ in Thousands</t>
  </si>
  <si>
    <t>Outstanding, beginning of year, Shares | shares</t>
  </si>
  <si>
    <t>Granted, Shares | shares</t>
  </si>
  <si>
    <t>Exercised, Shares | shares</t>
  </si>
  <si>
    <t>Cancelled, Shares | shares</t>
  </si>
  <si>
    <t>Outstanding, end of year, Shares | shares</t>
  </si>
  <si>
    <t>Exercisable at end of year, Shares | shares</t>
  </si>
  <si>
    <t>Outstanding, beginning of year, Weighted-Average Ex. Price | $ / shares</t>
  </si>
  <si>
    <t>Granted, Weighted-Average Ex. Price | $ / shares</t>
  </si>
  <si>
    <t>Exercised, Weighted-Average Ex. Price | $ / shares</t>
  </si>
  <si>
    <t>Cancelled, Weighted-Average Ex. Price | $ / shares</t>
  </si>
  <si>
    <t>Outstanding, end of year, Weighted-Average Ex. Price | $ / shares</t>
  </si>
  <si>
    <t>Exercisable at end of year, Weighted-Average Ex. Price | $ / shares</t>
  </si>
  <si>
    <t>Outstanding, end of year, Weighted-Average Remaining Contractual Term (Years)</t>
  </si>
  <si>
    <t>7 years 1 month 13 days</t>
  </si>
  <si>
    <t>Exercisable at end of year, Weighted-Average Remaining Contractual Term (Years)</t>
  </si>
  <si>
    <t>4 years 7 months 28 days</t>
  </si>
  <si>
    <t>Outstanding, end of year, Aggregate Intrinsic Value | $</t>
  </si>
  <si>
    <t>Exercisable at end of year, Aggregate Intrinsic Value | $</t>
  </si>
  <si>
    <t>Stock Option Plan and Restricted Stock Plan - Schedule of Information Concerning Outstanding and Vested Stock Options (Detail)</t>
  </si>
  <si>
    <t>Dec. 31, 2017$ / sharesshares</t>
  </si>
  <si>
    <t>Exercise Price $16.78 [Member]</t>
  </si>
  <si>
    <t>Exercise Price | $ / shares</t>
  </si>
  <si>
    <t>Number Outstanding</t>
  </si>
  <si>
    <t>Number Vested</t>
  </si>
  <si>
    <t>Remaining Contracted Life (Years)</t>
  </si>
  <si>
    <t>1 year 4 months 24 days</t>
  </si>
  <si>
    <t>Exercise Price $15.73 [Member]</t>
  </si>
  <si>
    <t>3 years 9 months 18 days</t>
  </si>
  <si>
    <t>Exercise Price $30.85 [Member]</t>
  </si>
  <si>
    <t>5 years 9 months 18 days</t>
  </si>
  <si>
    <t>Exercise Price $33.89 [Member]</t>
  </si>
  <si>
    <t>7 years 9 months 18 days</t>
  </si>
  <si>
    <t>Exercise Price $42.35 [Member]</t>
  </si>
  <si>
    <t>9 years 6 months</t>
  </si>
  <si>
    <t>Condensed Financial Information - Parent Company - Condensed Balance Sheets (Detail) - USD ($) $ in Thousands</t>
  </si>
  <si>
    <t>Dec. 31, 2014</t>
  </si>
  <si>
    <t>Interest-bearing deposits in subsidiary bank</t>
  </si>
  <si>
    <t>Common stock</t>
  </si>
  <si>
    <t>Subsidiary Bank [Member]</t>
  </si>
  <si>
    <t>Cash in banks</t>
  </si>
  <si>
    <t>Unaffiliated Banks [Member]</t>
  </si>
  <si>
    <t>Investment in and advances to subsidiaries, at equity</t>
  </si>
  <si>
    <t>Treasury stock</t>
  </si>
  <si>
    <t>Condensed Financial Information - Parent Company - Condensed Statements of Earnings (Detail) - USD ($) $ in Thousands</t>
  </si>
  <si>
    <t>Income:</t>
  </si>
  <si>
    <t>Expenses:</t>
  </si>
  <si>
    <t>Income tax benefit</t>
  </si>
  <si>
    <t>Cash dividends from subsidiaries</t>
  </si>
  <si>
    <t>Excess of earnings over dividends of subsidiaries</t>
  </si>
  <si>
    <t>Other operating expenses</t>
  </si>
  <si>
    <t>Total Expense</t>
  </si>
  <si>
    <t>Condensed Financial Information - Parent Company - Condensed Statements of Cash Flows (Detail) - USD ($) $ in Thousands</t>
  </si>
  <si>
    <t>Depreciation and amortization, net</t>
  </si>
  <si>
    <t>Decrease (increase) in other assets</t>
  </si>
  <si>
    <t>Increase (decrease) in other liabilities</t>
  </si>
  <si>
    <t>Cash received in connection with acquisition of banks</t>
  </si>
  <si>
    <t>Maturity of available-for-sale security</t>
  </si>
  <si>
    <t>Purchases of bank premises and equipment</t>
  </si>
  <si>
    <t>Proceeds of stock issuances</t>
  </si>
  <si>
    <t>Cash dividends paid</t>
  </si>
  <si>
    <t>Excess of earnings over dividends of subsidiary bank</t>
  </si>
  <si>
    <t>Repayment from investment in and advances to subsidiaries, net</t>
  </si>
  <si>
    <t>Repayment of subordinated debt</t>
  </si>
  <si>
    <t>Cash Flow Information - Supplemental Information on Cash Flows and Noncash Transactions (Detail) - USD ($) $ in Thousands</t>
  </si>
  <si>
    <t>Supplemental cash flow information:</t>
  </si>
  <si>
    <t>Interest paid</t>
  </si>
  <si>
    <t>Federal income taxes paid</t>
  </si>
  <si>
    <t>Schedule of noncash investing and financing activities:</t>
  </si>
  <si>
    <t>Assets acquired through foreclosure</t>
  </si>
  <si>
    <t>Investment securities purchased but not settled</t>
  </si>
  <si>
    <t>Restricted stock grant to officers and directors</t>
  </si>
  <si>
    <t>Acquisitions and Asset Purchase - Additional Information (Detail) - USD ($)</t>
  </si>
  <si>
    <t>Aug. 03, 2015</t>
  </si>
  <si>
    <t>Apr. 08, 2015</t>
  </si>
  <si>
    <t>Business Acquisition [Line Items]</t>
  </si>
  <si>
    <t>Fair value of purchased credit impaired loans</t>
  </si>
  <si>
    <t>Contractual amounts</t>
  </si>
  <si>
    <t>Business acquisition, cash purchase price</t>
  </si>
  <si>
    <t>Goodwill resulting from acquisition</t>
  </si>
  <si>
    <t>Business acquisition, agreement date</t>
  </si>
  <si>
    <t>Apr. 1,
		2015</t>
  </si>
  <si>
    <t>Payment for all outstanding shares of acquired entity by shares</t>
  </si>
  <si>
    <t>Subordinated debt, paid off</t>
  </si>
  <si>
    <t>Fair value of total loans</t>
  </si>
  <si>
    <t>Total loans of contractual amounts</t>
  </si>
  <si>
    <t>4Trust Mortgage, Inc. [Member]</t>
  </si>
  <si>
    <t>Apr. 8,
		2015</t>
  </si>
  <si>
    <t>Acquisitions and Asset Purchase - Schedule of Amounts Recorded on Consolidated Balance Sheet on Acquisition Date (Detail) $ in Thousands</t>
  </si>
  <si>
    <t>Jul. 31, 2015USD ($)</t>
  </si>
  <si>
    <t>Common stock issued (1,755,374 shares)</t>
  </si>
  <si>
    <t>Acquisitions and Asset Purchase - Schedule of Amounts Recorded on Consolidated Balance Sheet on Acquisition Date (Parenthetical) (Detail)</t>
  </si>
  <si>
    <t>Jul. 31, 2015shares</t>
  </si>
  <si>
    <t>Common stock issued shares</t>
  </si>
  <si>
    <t>Acquisitions and Asset Purchase - Schedule of Preliminary Estimated Fair Value Amounts Assigned to Major Asset and Liability Categories at Acquisition Date (Detail) - USD ($)</t>
  </si>
  <si>
    <t>Cash and cash equivalents</t>
  </si>
  <si>
    <t>Securities available-for-sale</t>
  </si>
  <si>
    <t>Identifiable intangible assets</t>
  </si>
  <si>
    <t>Other assets</t>
  </si>
  <si>
    <t>Total identifiable assets acquired</t>
  </si>
  <si>
    <t>Deposits</t>
  </si>
  <si>
    <t>Subordinated debt</t>
  </si>
  <si>
    <t>Other liabilities</t>
  </si>
  <si>
    <t>Total liabilities assumed</t>
  </si>
  <si>
    <t>Fair value of net identifiable assets acquired</t>
  </si>
  <si>
    <t>Subsequent Event - Additional Information (Detail) - USD ($)</t>
  </si>
  <si>
    <t>Jan. 01, 2018</t>
  </si>
  <si>
    <t>Subsequent Event [Line Items]</t>
  </si>
  <si>
    <t>Gross loans</t>
  </si>
  <si>
    <t>Commercial State Bank [Member]</t>
  </si>
  <si>
    <t>Commercial Bancshares, Inc [Member] | Subsequent Event [Member]</t>
  </si>
  <si>
    <t>Common stock issued as consideration</t>
  </si>
  <si>
    <t>Business acquisition, expected stock purchase price</t>
  </si>
  <si>
    <t>Business acquisition, special dividend</t>
  </si>
  <si>
    <t>Increase decrease in business acquisition, special divid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60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7574990</v>
      </c>
    </row>
    <row r="18" spans="1:4">
      <c r="A18" s="4" t="s">
        <v>30</v>
      </c>
      <c r="D18" s="6" t="n">
        <v>2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78</v>
      </c>
    </row>
    <row r="3" spans="1:4">
      <c r="A3" s="3" t="s">
        <v>1062</v>
      </c>
    </row>
    <row r="4" spans="1:4">
      <c r="A4" s="4" t="s">
        <v>1063</v>
      </c>
      <c r="B4" s="6" t="n">
        <v>9316</v>
      </c>
      <c r="C4" s="6" t="n">
        <v>5465</v>
      </c>
      <c r="D4" s="6" t="n">
        <v>4085</v>
      </c>
    </row>
    <row r="5" spans="1:4">
      <c r="A5" s="4" t="s">
        <v>1064</v>
      </c>
      <c r="B5" s="5" t="n">
        <v>29695</v>
      </c>
      <c r="C5" s="5" t="n">
        <v>28348</v>
      </c>
      <c r="D5" s="5" t="n">
        <v>29674</v>
      </c>
    </row>
    <row r="6" spans="1:4">
      <c r="A6" s="3" t="s">
        <v>1065</v>
      </c>
    </row>
    <row r="7" spans="1:4">
      <c r="A7" s="4" t="s">
        <v>1066</v>
      </c>
      <c r="B7" s="5" t="n">
        <v>2211</v>
      </c>
      <c r="C7" s="5" t="n">
        <v>2269</v>
      </c>
      <c r="D7" s="5" t="n">
        <v>203</v>
      </c>
    </row>
    <row r="8" spans="1:4">
      <c r="A8" s="4" t="s">
        <v>1067</v>
      </c>
      <c r="C8" s="5" t="n">
        <v>12381</v>
      </c>
    </row>
    <row r="9" spans="1:4">
      <c r="A9" s="4" t="s">
        <v>1068</v>
      </c>
      <c r="B9" s="6" t="n">
        <v>1139</v>
      </c>
      <c r="C9" s="6" t="n">
        <v>810</v>
      </c>
      <c r="D9" s="6" t="n">
        <v>13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1069</v>
      </c>
      <c r="B1" s="2" t="s">
        <v>1070</v>
      </c>
      <c r="C1" s="2" t="s">
        <v>409</v>
      </c>
      <c r="D1" s="2" t="s">
        <v>1071</v>
      </c>
      <c r="E1" s="2" t="s">
        <v>2</v>
      </c>
      <c r="F1" s="2" t="s">
        <v>78</v>
      </c>
      <c r="G1" s="2" t="s">
        <v>32</v>
      </c>
    </row>
    <row r="2" spans="1:7">
      <c r="A2" s="3" t="s">
        <v>1072</v>
      </c>
    </row>
    <row r="3" spans="1:7">
      <c r="A3" s="4" t="s">
        <v>1073</v>
      </c>
      <c r="E3" s="6" t="n">
        <v>17670000</v>
      </c>
      <c r="G3" s="6" t="n">
        <v>27371000</v>
      </c>
    </row>
    <row r="4" spans="1:7">
      <c r="A4" s="4" t="s">
        <v>1074</v>
      </c>
      <c r="E4" s="5" t="n">
        <v>23851000</v>
      </c>
      <c r="G4" s="5" t="n">
        <v>38379000</v>
      </c>
    </row>
    <row r="5" spans="1:7">
      <c r="A5" s="4" t="s">
        <v>1075</v>
      </c>
      <c r="F5" s="6" t="n">
        <v>1931000</v>
      </c>
    </row>
    <row r="6" spans="1:7">
      <c r="A6" s="4" t="s">
        <v>1076</v>
      </c>
      <c r="E6" s="5" t="n">
        <v>139971000</v>
      </c>
      <c r="G6" s="5" t="n">
        <v>139971000</v>
      </c>
    </row>
    <row r="7" spans="1:7">
      <c r="A7" s="4" t="s">
        <v>443</v>
      </c>
    </row>
    <row r="8" spans="1:7">
      <c r="A8" s="3" t="s">
        <v>1072</v>
      </c>
    </row>
    <row r="9" spans="1:7">
      <c r="A9" s="4" t="s">
        <v>1074</v>
      </c>
      <c r="E9" s="6" t="n">
        <v>755000</v>
      </c>
      <c r="G9" s="6" t="n">
        <v>1865000</v>
      </c>
    </row>
    <row r="10" spans="1:7">
      <c r="A10" s="4" t="s">
        <v>447</v>
      </c>
    </row>
    <row r="11" spans="1:7">
      <c r="A11" s="3" t="s">
        <v>1072</v>
      </c>
    </row>
    <row r="12" spans="1:7">
      <c r="A12" s="4" t="s">
        <v>1077</v>
      </c>
      <c r="E12" s="4" t="s">
        <v>1078</v>
      </c>
    </row>
    <row r="13" spans="1:7">
      <c r="A13" s="4" t="s">
        <v>1079</v>
      </c>
      <c r="C13" s="5" t="n">
        <v>1755374</v>
      </c>
    </row>
    <row r="14" spans="1:7">
      <c r="A14" s="4" t="s">
        <v>1080</v>
      </c>
      <c r="B14" s="6" t="n">
        <v>13125000</v>
      </c>
    </row>
    <row r="15" spans="1:7">
      <c r="A15" s="4" t="s">
        <v>1081</v>
      </c>
      <c r="E15" s="6" t="n">
        <v>248380000</v>
      </c>
    </row>
    <row r="16" spans="1:7">
      <c r="A16" s="4" t="s">
        <v>1082</v>
      </c>
      <c r="E16" s="5" t="n">
        <v>252458000</v>
      </c>
    </row>
    <row r="17" spans="1:7">
      <c r="A17" s="4" t="s">
        <v>1076</v>
      </c>
      <c r="E17" s="5" t="n">
        <v>43922000</v>
      </c>
    </row>
    <row r="18" spans="1:7">
      <c r="A18" s="4" t="s">
        <v>450</v>
      </c>
    </row>
    <row r="19" spans="1:7">
      <c r="A19" s="3" t="s">
        <v>1072</v>
      </c>
    </row>
    <row r="20" spans="1:7">
      <c r="A20" s="4" t="s">
        <v>1073</v>
      </c>
      <c r="E20" s="5" t="n">
        <v>1398000</v>
      </c>
    </row>
    <row r="21" spans="1:7">
      <c r="A21" s="4" t="s">
        <v>1074</v>
      </c>
      <c r="E21" s="6" t="n">
        <v>1704000</v>
      </c>
    </row>
    <row r="22" spans="1:7">
      <c r="A22" s="4" t="s">
        <v>1083</v>
      </c>
    </row>
    <row r="23" spans="1:7">
      <c r="A23" s="3" t="s">
        <v>1072</v>
      </c>
    </row>
    <row r="24" spans="1:7">
      <c r="A24" s="4" t="s">
        <v>1077</v>
      </c>
      <c r="E24" s="4" t="s">
        <v>1084</v>
      </c>
    </row>
    <row r="25" spans="1:7">
      <c r="A25" s="4" t="s">
        <v>1075</v>
      </c>
      <c r="D25" s="6" t="n">
        <v>1900000</v>
      </c>
    </row>
    <row r="26" spans="1:7">
      <c r="A26" s="4" t="s">
        <v>1076</v>
      </c>
      <c r="E26" s="6" t="n">
        <v>17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086</v>
      </c>
    </row>
    <row r="2" spans="1:2">
      <c r="A2" s="4" t="s">
        <v>447</v>
      </c>
    </row>
    <row r="3" spans="1:2">
      <c r="A3" s="3" t="s">
        <v>1072</v>
      </c>
    </row>
    <row r="4" spans="1:2">
      <c r="A4" s="4" t="s">
        <v>1087</v>
      </c>
      <c r="B4" s="6" t="n">
        <v>596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88</v>
      </c>
      <c r="B1" s="2" t="s">
        <v>1089</v>
      </c>
    </row>
    <row r="2" spans="1:2">
      <c r="A2" s="4" t="s">
        <v>447</v>
      </c>
    </row>
    <row r="3" spans="1:2">
      <c r="A3" s="3" t="s">
        <v>1072</v>
      </c>
    </row>
    <row r="4" spans="1:2">
      <c r="A4" s="4" t="s">
        <v>1090</v>
      </c>
      <c r="B4" s="5" t="n">
        <v>17553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1072</v>
      </c>
    </row>
    <row r="3" spans="1:3">
      <c r="A3" s="4" t="s">
        <v>1076</v>
      </c>
      <c r="B3" s="6" t="n">
        <v>139971000</v>
      </c>
      <c r="C3" s="6" t="n">
        <v>139971000</v>
      </c>
    </row>
    <row r="4" spans="1:3">
      <c r="A4" s="4" t="s">
        <v>447</v>
      </c>
    </row>
    <row r="5" spans="1:3">
      <c r="A5" s="3" t="s">
        <v>1072</v>
      </c>
    </row>
    <row r="6" spans="1:3">
      <c r="A6" s="4" t="s">
        <v>1092</v>
      </c>
      <c r="B6" s="5" t="n">
        <v>65197000</v>
      </c>
    </row>
    <row r="7" spans="1:3">
      <c r="A7" s="4" t="s">
        <v>1093</v>
      </c>
      <c r="B7" s="5" t="n">
        <v>42903000</v>
      </c>
    </row>
    <row r="8" spans="1:3">
      <c r="A8" s="4" t="s">
        <v>779</v>
      </c>
      <c r="B8" s="5" t="n">
        <v>248380000</v>
      </c>
    </row>
    <row r="9" spans="1:3">
      <c r="A9" s="4" t="s">
        <v>1094</v>
      </c>
      <c r="B9" s="5" t="n">
        <v>2343000</v>
      </c>
    </row>
    <row r="10" spans="1:3">
      <c r="A10" s="4" t="s">
        <v>1095</v>
      </c>
      <c r="B10" s="5" t="n">
        <v>15262000</v>
      </c>
    </row>
    <row r="11" spans="1:3">
      <c r="A11" s="4" t="s">
        <v>1096</v>
      </c>
      <c r="B11" s="5" t="n">
        <v>374085000</v>
      </c>
    </row>
    <row r="12" spans="1:3">
      <c r="A12" s="4" t="s">
        <v>1097</v>
      </c>
      <c r="B12" s="5" t="n">
        <v>343583000</v>
      </c>
    </row>
    <row r="13" spans="1:3">
      <c r="A13" s="4" t="s">
        <v>1098</v>
      </c>
      <c r="B13" s="5" t="n">
        <v>13125000</v>
      </c>
    </row>
    <row r="14" spans="1:3">
      <c r="A14" s="4" t="s">
        <v>1099</v>
      </c>
      <c r="B14" s="5" t="n">
        <v>1651000</v>
      </c>
    </row>
    <row r="15" spans="1:3">
      <c r="A15" s="4" t="s">
        <v>1100</v>
      </c>
      <c r="B15" s="5" t="n">
        <v>358359000</v>
      </c>
    </row>
    <row r="16" spans="1:3">
      <c r="A16" s="4" t="s">
        <v>1101</v>
      </c>
      <c r="B16" s="5" t="n">
        <v>15726000</v>
      </c>
    </row>
    <row r="17" spans="1:3">
      <c r="A17" s="4" t="s">
        <v>1076</v>
      </c>
      <c r="B17" s="6" t="n">
        <v>4392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s>
  <sheetData>
    <row r="1" spans="1:4">
      <c r="A1" s="1" t="s">
        <v>1102</v>
      </c>
      <c r="B1" s="2" t="s">
        <v>1103</v>
      </c>
      <c r="C1" s="2" t="s">
        <v>2</v>
      </c>
      <c r="D1" s="2" t="s">
        <v>32</v>
      </c>
    </row>
    <row r="2" spans="1:4">
      <c r="A2" s="3" t="s">
        <v>1104</v>
      </c>
    </row>
    <row r="3" spans="1:4">
      <c r="A3" s="4" t="s">
        <v>1105</v>
      </c>
      <c r="C3" s="6" t="n">
        <v>3485569000</v>
      </c>
      <c r="D3" s="6" t="n">
        <v>3357307000</v>
      </c>
    </row>
    <row r="4" spans="1:4">
      <c r="A4" s="4" t="s">
        <v>54</v>
      </c>
      <c r="C4" s="5" t="n">
        <v>5962961000</v>
      </c>
      <c r="D4" s="5" t="n">
        <v>5478539000</v>
      </c>
    </row>
    <row r="5" spans="1:4">
      <c r="A5" s="4" t="s">
        <v>50</v>
      </c>
      <c r="C5" s="5" t="n">
        <v>7254715000</v>
      </c>
      <c r="D5" s="6" t="n">
        <v>6809931000</v>
      </c>
    </row>
    <row r="6" spans="1:4">
      <c r="A6" s="4" t="s">
        <v>1106</v>
      </c>
    </row>
    <row r="7" spans="1:4">
      <c r="A7" s="3" t="s">
        <v>1104</v>
      </c>
    </row>
    <row r="8" spans="1:4">
      <c r="A8" s="4" t="s">
        <v>1105</v>
      </c>
      <c r="C8" s="5" t="n">
        <v>271533000</v>
      </c>
    </row>
    <row r="9" spans="1:4">
      <c r="A9" s="4" t="s">
        <v>54</v>
      </c>
      <c r="C9" s="5" t="n">
        <v>345908000</v>
      </c>
    </row>
    <row r="10" spans="1:4">
      <c r="A10" s="4" t="s">
        <v>50</v>
      </c>
      <c r="C10" s="6" t="n">
        <v>390112000</v>
      </c>
    </row>
    <row r="11" spans="1:4">
      <c r="A11" s="4" t="s">
        <v>1107</v>
      </c>
    </row>
    <row r="12" spans="1:4">
      <c r="A12" s="3" t="s">
        <v>1104</v>
      </c>
    </row>
    <row r="13" spans="1:4">
      <c r="A13" s="4" t="s">
        <v>448</v>
      </c>
      <c r="B13" s="4" t="s">
        <v>449</v>
      </c>
    </row>
    <row r="14" spans="1:4">
      <c r="A14" s="4" t="s">
        <v>1108</v>
      </c>
      <c r="B14" s="5" t="n">
        <v>1289371</v>
      </c>
    </row>
    <row r="15" spans="1:4">
      <c r="A15" s="4" t="s">
        <v>1109</v>
      </c>
      <c r="B15" s="6" t="n">
        <v>59400000</v>
      </c>
    </row>
    <row r="16" spans="1:4">
      <c r="A16" s="4" t="s">
        <v>1110</v>
      </c>
      <c r="B16" s="5" t="n">
        <v>22075000</v>
      </c>
    </row>
    <row r="17" spans="1:4">
      <c r="A17" s="4" t="s">
        <v>1111</v>
      </c>
      <c r="B17" s="6" t="n">
        <v>4240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9583</v>
      </c>
      <c r="C3" s="6" t="n">
        <v>204782</v>
      </c>
    </row>
    <row r="4" spans="1:3">
      <c r="A4" s="4" t="s">
        <v>35</v>
      </c>
      <c r="C4" s="5" t="n">
        <v>3130</v>
      </c>
    </row>
    <row r="5" spans="1:3">
      <c r="A5" s="4" t="s">
        <v>36</v>
      </c>
      <c r="B5" s="5" t="n">
        <v>162764</v>
      </c>
      <c r="C5" s="5" t="n">
        <v>48574</v>
      </c>
    </row>
    <row r="6" spans="1:3">
      <c r="A6" s="4" t="s">
        <v>37</v>
      </c>
      <c r="B6" s="5" t="n">
        <v>372347</v>
      </c>
      <c r="C6" s="5" t="n">
        <v>256486</v>
      </c>
    </row>
    <row r="7" spans="1:3">
      <c r="A7" s="4" t="s">
        <v>38</v>
      </c>
      <c r="B7" s="5" t="n">
        <v>1458</v>
      </c>
      <c r="C7" s="5" t="n">
        <v>1707</v>
      </c>
    </row>
    <row r="8" spans="1:3">
      <c r="A8" s="4" t="s">
        <v>39</v>
      </c>
      <c r="B8" s="5" t="n">
        <v>3087473</v>
      </c>
      <c r="C8" s="5" t="n">
        <v>2860837</v>
      </c>
    </row>
    <row r="9" spans="1:3">
      <c r="A9" s="4" t="s">
        <v>40</v>
      </c>
      <c r="B9" s="5" t="n">
        <v>0</v>
      </c>
      <c r="C9" s="5" t="n">
        <v>121</v>
      </c>
    </row>
    <row r="10" spans="1:3">
      <c r="A10" s="3" t="s">
        <v>41</v>
      </c>
    </row>
    <row r="11" spans="1:3">
      <c r="A11" s="4" t="s">
        <v>42</v>
      </c>
      <c r="B11" s="5" t="n">
        <v>3485569</v>
      </c>
      <c r="C11" s="5" t="n">
        <v>3357307</v>
      </c>
    </row>
    <row r="12" spans="1:3">
      <c r="A12" s="4" t="s">
        <v>43</v>
      </c>
      <c r="B12" s="5" t="n">
        <v>-48156</v>
      </c>
      <c r="C12" s="5" t="n">
        <v>-45779</v>
      </c>
    </row>
    <row r="13" spans="1:3">
      <c r="A13" s="4" t="s">
        <v>44</v>
      </c>
      <c r="B13" s="5" t="n">
        <v>3437413</v>
      </c>
      <c r="C13" s="5" t="n">
        <v>3311528</v>
      </c>
    </row>
    <row r="14" spans="1:3">
      <c r="A14" s="4" t="s">
        <v>45</v>
      </c>
      <c r="B14" s="5" t="n">
        <v>15130</v>
      </c>
      <c r="C14" s="5" t="n">
        <v>26898</v>
      </c>
    </row>
    <row r="15" spans="1:3">
      <c r="A15" s="4" t="s">
        <v>46</v>
      </c>
      <c r="B15" s="5" t="n">
        <v>3452543</v>
      </c>
      <c r="C15" s="5" t="n">
        <v>3338426</v>
      </c>
    </row>
    <row r="16" spans="1:3">
      <c r="A16" s="4" t="s">
        <v>47</v>
      </c>
      <c r="B16" s="5" t="n">
        <v>124026</v>
      </c>
      <c r="C16" s="5" t="n">
        <v>122685</v>
      </c>
    </row>
    <row r="17" spans="1:3">
      <c r="A17" s="4" t="s">
        <v>48</v>
      </c>
      <c r="B17" s="5" t="n">
        <v>141143</v>
      </c>
      <c r="C17" s="5" t="n">
        <v>143603</v>
      </c>
    </row>
    <row r="18" spans="1:3">
      <c r="A18" s="4" t="s">
        <v>49</v>
      </c>
      <c r="B18" s="5" t="n">
        <v>75725</v>
      </c>
      <c r="C18" s="5" t="n">
        <v>86066</v>
      </c>
    </row>
    <row r="19" spans="1:3">
      <c r="A19" s="4" t="s">
        <v>50</v>
      </c>
      <c r="B19" s="5" t="n">
        <v>7254715</v>
      </c>
      <c r="C19" s="5" t="n">
        <v>6809931</v>
      </c>
    </row>
    <row r="20" spans="1:3">
      <c r="A20" s="3" t="s">
        <v>51</v>
      </c>
    </row>
    <row r="21" spans="1:3">
      <c r="A21" s="4" t="s">
        <v>52</v>
      </c>
      <c r="B21" s="5" t="n">
        <v>2041650</v>
      </c>
      <c r="C21" s="5" t="n">
        <v>1717722</v>
      </c>
    </row>
    <row r="22" spans="1:3">
      <c r="A22" s="4" t="s">
        <v>53</v>
      </c>
      <c r="B22" s="5" t="n">
        <v>3921311</v>
      </c>
      <c r="C22" s="5" t="n">
        <v>3760817</v>
      </c>
    </row>
    <row r="23" spans="1:3">
      <c r="A23" s="4" t="s">
        <v>54</v>
      </c>
      <c r="B23" s="5" t="n">
        <v>5962961</v>
      </c>
      <c r="C23" s="5" t="n">
        <v>5478539</v>
      </c>
    </row>
    <row r="24" spans="1:3">
      <c r="A24" s="4" t="s">
        <v>55</v>
      </c>
      <c r="B24" s="5" t="n">
        <v>12589</v>
      </c>
      <c r="C24" s="5" t="n">
        <v>11897</v>
      </c>
    </row>
    <row r="25" spans="1:3">
      <c r="A25" s="4" t="s">
        <v>56</v>
      </c>
      <c r="B25" s="5" t="n">
        <v>331000</v>
      </c>
      <c r="C25" s="5" t="n">
        <v>445770</v>
      </c>
    </row>
    <row r="26" spans="1:3">
      <c r="A26" s="4" t="s">
        <v>57</v>
      </c>
      <c r="B26" s="5" t="n">
        <v>25397</v>
      </c>
      <c r="C26" s="5" t="n">
        <v>35840</v>
      </c>
    </row>
    <row r="27" spans="1:3">
      <c r="A27" s="4" t="s">
        <v>58</v>
      </c>
      <c r="B27" s="5" t="n">
        <v>6331947</v>
      </c>
      <c r="C27" s="5" t="n">
        <v>5972046</v>
      </c>
    </row>
    <row r="28" spans="1:3">
      <c r="A28" s="4" t="s">
        <v>59</v>
      </c>
      <c r="B28" s="4" t="s">
        <v>60</v>
      </c>
      <c r="C28" s="4" t="s">
        <v>60</v>
      </c>
    </row>
    <row r="29" spans="1:3">
      <c r="A29" s="3" t="s">
        <v>61</v>
      </c>
    </row>
    <row r="30" spans="1:3">
      <c r="A30" s="4" t="s">
        <v>62</v>
      </c>
      <c r="B30" s="5" t="n">
        <v>663</v>
      </c>
      <c r="C30" s="5" t="n">
        <v>661</v>
      </c>
    </row>
    <row r="31" spans="1:3">
      <c r="A31" s="4" t="s">
        <v>63</v>
      </c>
      <c r="B31" s="5" t="n">
        <v>378062</v>
      </c>
      <c r="C31" s="5" t="n">
        <v>372245</v>
      </c>
    </row>
    <row r="32" spans="1:3">
      <c r="A32" s="4" t="s">
        <v>64</v>
      </c>
      <c r="B32" s="5" t="n">
        <v>517257</v>
      </c>
      <c r="C32" s="5" t="n">
        <v>446534</v>
      </c>
    </row>
    <row r="33" spans="1:3">
      <c r="A33" s="4" t="s">
        <v>65</v>
      </c>
      <c r="B33" s="5" t="n">
        <v>-7148</v>
      </c>
      <c r="C33" s="5" t="n">
        <v>-6671</v>
      </c>
    </row>
    <row r="34" spans="1:3">
      <c r="A34" s="4" t="s">
        <v>66</v>
      </c>
      <c r="B34" s="5" t="n">
        <v>7148</v>
      </c>
      <c r="C34" s="5" t="n">
        <v>6671</v>
      </c>
    </row>
    <row r="35" spans="1:3">
      <c r="A35" s="4" t="s">
        <v>67</v>
      </c>
      <c r="B35" s="5" t="n">
        <v>26786</v>
      </c>
      <c r="C35" s="5" t="n">
        <v>18445</v>
      </c>
    </row>
    <row r="36" spans="1:3">
      <c r="A36" s="4" t="s">
        <v>68</v>
      </c>
      <c r="B36" s="5" t="n">
        <v>922768</v>
      </c>
      <c r="C36" s="5" t="n">
        <v>837885</v>
      </c>
    </row>
    <row r="37" spans="1:3">
      <c r="A37" s="4" t="s">
        <v>69</v>
      </c>
      <c r="B37" s="6" t="n">
        <v>7254715</v>
      </c>
      <c r="C37" s="6" t="n">
        <v>6809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row r="8" spans="1:2">
      <c r="A8" s="4" t="s">
        <v>256</v>
      </c>
      <c r="B8" s="4" t="s">
        <v>271</v>
      </c>
    </row>
    <row r="9" spans="1:2">
      <c r="A9" s="4" t="s">
        <v>272</v>
      </c>
      <c r="B9" s="4" t="s">
        <v>273</v>
      </c>
    </row>
    <row r="10" spans="1:2">
      <c r="A10" s="4" t="s">
        <v>274</v>
      </c>
      <c r="B10" s="4" t="s">
        <v>275</v>
      </c>
    </row>
    <row r="11" spans="1:2">
      <c r="A11" s="4" t="s">
        <v>213</v>
      </c>
      <c r="B11" s="4" t="s">
        <v>276</v>
      </c>
    </row>
    <row r="12" spans="1:2">
      <c r="A12" s="4" t="s">
        <v>277</v>
      </c>
      <c r="B12" s="4" t="s">
        <v>278</v>
      </c>
    </row>
    <row r="13" spans="1:2">
      <c r="A13" s="4" t="s">
        <v>216</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25</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C3" s="6" t="n">
        <v>124</v>
      </c>
    </row>
    <row r="4" spans="1:3">
      <c r="A4" s="4" t="s">
        <v>73</v>
      </c>
      <c r="B4" s="7" t="n">
        <v>0.01</v>
      </c>
      <c r="C4" s="7" t="n">
        <v>0.01</v>
      </c>
    </row>
    <row r="5" spans="1:3">
      <c r="A5" s="4" t="s">
        <v>74</v>
      </c>
      <c r="B5" s="5" t="n">
        <v>120000000</v>
      </c>
      <c r="C5" s="5" t="n">
        <v>120000000</v>
      </c>
    </row>
    <row r="6" spans="1:3">
      <c r="A6" s="4" t="s">
        <v>75</v>
      </c>
      <c r="B6" s="5" t="n">
        <v>66260444</v>
      </c>
      <c r="C6" s="5" t="n">
        <v>66094695</v>
      </c>
    </row>
    <row r="7" spans="1:3">
      <c r="A7" s="4" t="s">
        <v>76</v>
      </c>
      <c r="B7" s="5" t="n">
        <v>495964</v>
      </c>
      <c r="C7" s="5" t="n">
        <v>507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0</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66807</v>
      </c>
      <c r="C4" s="6" t="n">
        <v>161018</v>
      </c>
      <c r="D4" s="6" t="n">
        <v>151662</v>
      </c>
    </row>
    <row r="5" spans="1:4">
      <c r="A5" s="3" t="s">
        <v>81</v>
      </c>
    </row>
    <row r="6" spans="1:4">
      <c r="A6" s="4" t="s">
        <v>82</v>
      </c>
      <c r="B6" s="5" t="n">
        <v>32825</v>
      </c>
      <c r="C6" s="5" t="n">
        <v>27626</v>
      </c>
      <c r="D6" s="5" t="n">
        <v>29673</v>
      </c>
    </row>
    <row r="7" spans="1:4">
      <c r="A7" s="4" t="s">
        <v>83</v>
      </c>
      <c r="B7" s="5" t="n">
        <v>44659</v>
      </c>
      <c r="C7" s="5" t="n">
        <v>43302</v>
      </c>
      <c r="D7" s="5" t="n">
        <v>40080</v>
      </c>
    </row>
    <row r="8" spans="1:4">
      <c r="A8" s="4" t="s">
        <v>84</v>
      </c>
      <c r="B8" s="5" t="n">
        <v>1684</v>
      </c>
      <c r="C8" s="5" t="n">
        <v>342</v>
      </c>
      <c r="D8" s="5" t="n">
        <v>208</v>
      </c>
    </row>
    <row r="9" spans="1:4">
      <c r="A9" s="4" t="s">
        <v>85</v>
      </c>
      <c r="B9" s="5" t="n">
        <v>245975</v>
      </c>
      <c r="C9" s="5" t="n">
        <v>232288</v>
      </c>
      <c r="D9" s="5" t="n">
        <v>221623</v>
      </c>
    </row>
    <row r="10" spans="1:4">
      <c r="A10" s="3" t="s">
        <v>86</v>
      </c>
    </row>
    <row r="11" spans="1:4">
      <c r="A11" s="4" t="s">
        <v>87</v>
      </c>
      <c r="B11" s="5" t="n">
        <v>8213</v>
      </c>
      <c r="C11" s="5" t="n">
        <v>4503</v>
      </c>
      <c r="D11" s="5" t="n">
        <v>3642</v>
      </c>
    </row>
    <row r="12" spans="1:4">
      <c r="A12" s="4" t="s">
        <v>88</v>
      </c>
      <c r="B12" s="5" t="n">
        <v>1075</v>
      </c>
      <c r="C12" s="5" t="n">
        <v>948</v>
      </c>
      <c r="D12" s="5" t="n">
        <v>446</v>
      </c>
    </row>
    <row r="13" spans="1:4">
      <c r="A13" s="4" t="s">
        <v>89</v>
      </c>
      <c r="B13" s="5" t="n">
        <v>9288</v>
      </c>
      <c r="C13" s="5" t="n">
        <v>5451</v>
      </c>
      <c r="D13" s="5" t="n">
        <v>4088</v>
      </c>
    </row>
    <row r="14" spans="1:4">
      <c r="A14" s="4" t="s">
        <v>90</v>
      </c>
      <c r="B14" s="5" t="n">
        <v>236687</v>
      </c>
      <c r="C14" s="5" t="n">
        <v>226837</v>
      </c>
      <c r="D14" s="5" t="n">
        <v>217535</v>
      </c>
    </row>
    <row r="15" spans="1:4">
      <c r="A15" s="4" t="s">
        <v>91</v>
      </c>
      <c r="B15" s="5" t="n">
        <v>6530</v>
      </c>
      <c r="C15" s="5" t="n">
        <v>10212</v>
      </c>
      <c r="D15" s="5" t="n">
        <v>9685</v>
      </c>
    </row>
    <row r="16" spans="1:4">
      <c r="A16" s="4" t="s">
        <v>92</v>
      </c>
      <c r="B16" s="5" t="n">
        <v>230157</v>
      </c>
      <c r="C16" s="5" t="n">
        <v>216625</v>
      </c>
      <c r="D16" s="5" t="n">
        <v>207850</v>
      </c>
    </row>
    <row r="17" spans="1:4">
      <c r="A17" s="3" t="s">
        <v>93</v>
      </c>
    </row>
    <row r="18" spans="1:4">
      <c r="A18" s="4" t="s">
        <v>94</v>
      </c>
      <c r="B18" s="5" t="n">
        <v>23694</v>
      </c>
      <c r="C18" s="5" t="n">
        <v>19636</v>
      </c>
      <c r="D18" s="5" t="n">
        <v>19252</v>
      </c>
    </row>
    <row r="19" spans="1:4">
      <c r="A19" s="4" t="s">
        <v>95</v>
      </c>
      <c r="B19" s="5" t="n">
        <v>19416</v>
      </c>
      <c r="C19" s="5" t="n">
        <v>18386</v>
      </c>
      <c r="D19" s="5" t="n">
        <v>17171</v>
      </c>
    </row>
    <row r="20" spans="1:4">
      <c r="A20" s="4" t="s">
        <v>96</v>
      </c>
      <c r="B20" s="5" t="n">
        <v>25686</v>
      </c>
      <c r="C20" s="5" t="n">
        <v>23910</v>
      </c>
      <c r="D20" s="5" t="n">
        <v>21860</v>
      </c>
    </row>
    <row r="21" spans="1:4">
      <c r="A21" s="4" t="s">
        <v>97</v>
      </c>
      <c r="B21" s="5" t="n">
        <v>15109</v>
      </c>
      <c r="C21" s="5" t="n">
        <v>16086</v>
      </c>
      <c r="D21" s="5" t="n">
        <v>10409</v>
      </c>
    </row>
    <row r="22" spans="1:4">
      <c r="A22" s="4" t="s">
        <v>98</v>
      </c>
      <c r="B22" s="5" t="n">
        <v>1828</v>
      </c>
      <c r="C22" s="5" t="n">
        <v>1270</v>
      </c>
      <c r="D22" s="5" t="n">
        <v>432</v>
      </c>
    </row>
    <row r="23" spans="1:4">
      <c r="A23" s="4" t="s">
        <v>99</v>
      </c>
      <c r="B23" s="5" t="n">
        <v>-50</v>
      </c>
      <c r="C23" s="5" t="n">
        <v>456</v>
      </c>
      <c r="D23" s="5" t="n">
        <v>538</v>
      </c>
    </row>
    <row r="24" spans="1:4">
      <c r="A24" s="4" t="s">
        <v>100</v>
      </c>
      <c r="B24" s="5" t="n">
        <v>-396</v>
      </c>
      <c r="C24" s="5" t="n">
        <v>168</v>
      </c>
      <c r="D24" s="5" t="n">
        <v>-820</v>
      </c>
    </row>
    <row r="25" spans="1:4">
      <c r="A25" s="4" t="s">
        <v>101</v>
      </c>
      <c r="B25" s="5" t="n">
        <v>1128</v>
      </c>
      <c r="C25" s="5" t="n">
        <v>2112</v>
      </c>
      <c r="D25" s="5" t="n">
        <v>1050</v>
      </c>
    </row>
    <row r="26" spans="1:4">
      <c r="A26" s="4" t="s">
        <v>88</v>
      </c>
      <c r="B26" s="5" t="n">
        <v>4602</v>
      </c>
      <c r="C26" s="5" t="n">
        <v>3108</v>
      </c>
      <c r="D26" s="5" t="n">
        <v>3540</v>
      </c>
    </row>
    <row r="27" spans="1:4">
      <c r="A27" s="4" t="s">
        <v>102</v>
      </c>
      <c r="B27" s="5" t="n">
        <v>91017</v>
      </c>
      <c r="C27" s="5" t="n">
        <v>85132</v>
      </c>
      <c r="D27" s="5" t="n">
        <v>73432</v>
      </c>
    </row>
    <row r="28" spans="1:4">
      <c r="A28" s="3" t="s">
        <v>103</v>
      </c>
    </row>
    <row r="29" spans="1:4">
      <c r="A29" s="4" t="s">
        <v>104</v>
      </c>
      <c r="B29" s="5" t="n">
        <v>95287</v>
      </c>
      <c r="C29" s="5" t="n">
        <v>90739</v>
      </c>
      <c r="D29" s="5" t="n">
        <v>80999</v>
      </c>
    </row>
    <row r="30" spans="1:4">
      <c r="A30" s="4" t="s">
        <v>105</v>
      </c>
      <c r="C30" s="5" t="n">
        <v>267</v>
      </c>
    </row>
    <row r="31" spans="1:4">
      <c r="A31" s="4" t="s">
        <v>106</v>
      </c>
      <c r="B31" s="5" t="n">
        <v>10521</v>
      </c>
      <c r="C31" s="5" t="n">
        <v>10420</v>
      </c>
      <c r="D31" s="5" t="n">
        <v>10314</v>
      </c>
    </row>
    <row r="32" spans="1:4">
      <c r="A32" s="4" t="s">
        <v>107</v>
      </c>
      <c r="B32" s="5" t="n">
        <v>13765</v>
      </c>
      <c r="C32" s="5" t="n">
        <v>13479</v>
      </c>
      <c r="D32" s="5" t="n">
        <v>12222</v>
      </c>
    </row>
    <row r="33" spans="1:4">
      <c r="A33" s="4" t="s">
        <v>108</v>
      </c>
      <c r="B33" s="5" t="n">
        <v>2217</v>
      </c>
      <c r="C33" s="5" t="n">
        <v>2680</v>
      </c>
      <c r="D33" s="5" t="n">
        <v>3153</v>
      </c>
    </row>
    <row r="34" spans="1:4">
      <c r="A34" s="4" t="s">
        <v>109</v>
      </c>
      <c r="B34" s="5" t="n">
        <v>7452</v>
      </c>
      <c r="C34" s="5" t="n">
        <v>7231</v>
      </c>
      <c r="D34" s="5" t="n">
        <v>6384</v>
      </c>
    </row>
    <row r="35" spans="1:4">
      <c r="A35" s="4" t="s">
        <v>110</v>
      </c>
      <c r="B35" s="5" t="n">
        <v>8063</v>
      </c>
      <c r="C35" s="5" t="n">
        <v>6877</v>
      </c>
      <c r="D35" s="5" t="n">
        <v>4831</v>
      </c>
    </row>
    <row r="36" spans="1:4">
      <c r="A36" s="4" t="s">
        <v>111</v>
      </c>
      <c r="B36" s="5" t="n">
        <v>1989</v>
      </c>
      <c r="C36" s="5" t="n">
        <v>2093</v>
      </c>
      <c r="D36" s="5" t="n">
        <v>2278</v>
      </c>
    </row>
    <row r="37" spans="1:4">
      <c r="A37" s="4" t="s">
        <v>112</v>
      </c>
      <c r="B37" s="5" t="n">
        <v>3192</v>
      </c>
      <c r="C37" s="5" t="n">
        <v>2170</v>
      </c>
      <c r="D37" s="5" t="n">
        <v>1889</v>
      </c>
    </row>
    <row r="38" spans="1:4">
      <c r="A38" s="4" t="s">
        <v>113</v>
      </c>
      <c r="B38" s="5" t="n">
        <v>613</v>
      </c>
      <c r="C38" s="5" t="n">
        <v>738</v>
      </c>
      <c r="D38" s="5" t="n">
        <v>561</v>
      </c>
    </row>
    <row r="39" spans="1:4">
      <c r="A39" s="4" t="s">
        <v>88</v>
      </c>
      <c r="B39" s="5" t="n">
        <v>30887</v>
      </c>
      <c r="C39" s="5" t="n">
        <v>29136</v>
      </c>
      <c r="D39" s="5" t="n">
        <v>26833</v>
      </c>
    </row>
    <row r="40" spans="1:4">
      <c r="A40" s="4" t="s">
        <v>114</v>
      </c>
      <c r="B40" s="5" t="n">
        <v>173986</v>
      </c>
      <c r="C40" s="5" t="n">
        <v>165830</v>
      </c>
      <c r="D40" s="5" t="n">
        <v>149464</v>
      </c>
    </row>
    <row r="41" spans="1:4">
      <c r="A41" s="4" t="s">
        <v>115</v>
      </c>
      <c r="B41" s="5" t="n">
        <v>147188</v>
      </c>
      <c r="C41" s="5" t="n">
        <v>135927</v>
      </c>
      <c r="D41" s="5" t="n">
        <v>131818</v>
      </c>
    </row>
    <row r="42" spans="1:4">
      <c r="A42" s="4" t="s">
        <v>116</v>
      </c>
      <c r="B42" s="5" t="n">
        <v>26817</v>
      </c>
      <c r="C42" s="5" t="n">
        <v>31153</v>
      </c>
      <c r="D42" s="5" t="n">
        <v>31437</v>
      </c>
    </row>
    <row r="43" spans="1:4">
      <c r="A43" s="4" t="s">
        <v>117</v>
      </c>
      <c r="B43" s="6" t="n">
        <v>120371</v>
      </c>
      <c r="C43" s="6" t="n">
        <v>104774</v>
      </c>
      <c r="D43" s="6" t="n">
        <v>100381</v>
      </c>
    </row>
    <row r="44" spans="1:4">
      <c r="A44" s="4" t="s">
        <v>118</v>
      </c>
      <c r="B44" s="7" t="n">
        <v>1.82</v>
      </c>
      <c r="C44" s="7" t="n">
        <v>1.59</v>
      </c>
      <c r="D44" s="7" t="n">
        <v>1.55</v>
      </c>
    </row>
    <row r="45" spans="1:4">
      <c r="A45" s="4" t="s">
        <v>119</v>
      </c>
      <c r="B45" s="7" t="n">
        <v>1.81</v>
      </c>
      <c r="C45" s="7" t="n">
        <v>1.59</v>
      </c>
      <c r="D45" s="7"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27"/>
    <col customWidth="1" max="6" min="6" width="27"/>
    <col customWidth="1" max="7" min="7" width="20"/>
    <col customWidth="1" max="8" min="8" width="20"/>
    <col customWidth="1" max="9" min="9" width="14"/>
    <col customWidth="1" max="10" min="10" width="20"/>
  </cols>
  <sheetData>
    <row r="1" spans="1:10">
      <c r="A1" s="1" t="s">
        <v>401</v>
      </c>
      <c r="B1" s="2" t="s">
        <v>1</v>
      </c>
    </row>
    <row r="2" spans="1:10">
      <c r="B2" s="2" t="s">
        <v>402</v>
      </c>
      <c r="C2" s="2" t="s">
        <v>403</v>
      </c>
      <c r="D2" s="2" t="s">
        <v>404</v>
      </c>
      <c r="E2" s="2" t="s">
        <v>405</v>
      </c>
      <c r="F2" s="2" t="s">
        <v>406</v>
      </c>
      <c r="G2" s="2" t="s">
        <v>407</v>
      </c>
      <c r="H2" s="2" t="s">
        <v>408</v>
      </c>
      <c r="I2" s="2" t="s">
        <v>409</v>
      </c>
      <c r="J2" s="2" t="s">
        <v>410</v>
      </c>
    </row>
    <row r="3" spans="1:10">
      <c r="A3" s="3" t="s">
        <v>411</v>
      </c>
    </row>
    <row r="4" spans="1:10">
      <c r="A4" s="4" t="s">
        <v>412</v>
      </c>
      <c r="C4" s="5" t="n">
        <v>69</v>
      </c>
    </row>
    <row r="5" spans="1:10">
      <c r="A5" s="4" t="s">
        <v>413</v>
      </c>
      <c r="C5" s="4" t="s">
        <v>414</v>
      </c>
    </row>
    <row r="6" spans="1:10">
      <c r="A6" s="4" t="s">
        <v>415</v>
      </c>
      <c r="C6" s="5" t="n">
        <v>0</v>
      </c>
    </row>
    <row r="7" spans="1:10">
      <c r="A7" s="4" t="s">
        <v>416</v>
      </c>
      <c r="C7" s="5" t="n">
        <v>0</v>
      </c>
      <c r="E7" s="5" t="n">
        <v>0</v>
      </c>
      <c r="F7" s="5" t="n">
        <v>0</v>
      </c>
    </row>
    <row r="8" spans="1:10">
      <c r="A8" s="4" t="s">
        <v>417</v>
      </c>
      <c r="C8" s="5" t="n">
        <v>120000000</v>
      </c>
      <c r="E8" s="5" t="n">
        <v>120000000</v>
      </c>
      <c r="J8" s="5" t="n">
        <v>120000000</v>
      </c>
    </row>
    <row r="9" spans="1:10">
      <c r="A9" s="4" t="s">
        <v>418</v>
      </c>
      <c r="C9" s="4" t="s">
        <v>419</v>
      </c>
    </row>
    <row r="10" spans="1:10">
      <c r="A10" s="4" t="s">
        <v>420</v>
      </c>
      <c r="C10" s="6" t="n">
        <v>17670000</v>
      </c>
      <c r="E10" s="6" t="n">
        <v>27371000</v>
      </c>
    </row>
    <row r="11" spans="1:10">
      <c r="A11" s="4" t="s">
        <v>421</v>
      </c>
      <c r="C11" s="5" t="n">
        <v>23851000</v>
      </c>
      <c r="E11" s="5" t="n">
        <v>38379000</v>
      </c>
    </row>
    <row r="12" spans="1:10">
      <c r="A12" s="4" t="s">
        <v>422</v>
      </c>
      <c r="C12" s="6" t="n">
        <v>0</v>
      </c>
      <c r="E12" s="5" t="n">
        <v>0</v>
      </c>
      <c r="F12" s="6" t="n">
        <v>0</v>
      </c>
    </row>
    <row r="13" spans="1:10">
      <c r="A13" s="4" t="s">
        <v>423</v>
      </c>
      <c r="C13" s="4" t="s">
        <v>424</v>
      </c>
    </row>
    <row r="14" spans="1:10">
      <c r="A14" s="4" t="s">
        <v>425</v>
      </c>
      <c r="C14" s="6" t="n">
        <v>139971000</v>
      </c>
      <c r="E14" s="5" t="n">
        <v>139971000</v>
      </c>
    </row>
    <row r="15" spans="1:10">
      <c r="A15" s="4" t="s">
        <v>426</v>
      </c>
      <c r="C15" s="5" t="n">
        <v>74376000</v>
      </c>
      <c r="E15" s="5" t="n">
        <v>74376000</v>
      </c>
    </row>
    <row r="16" spans="1:10">
      <c r="A16" s="4" t="s">
        <v>427</v>
      </c>
      <c r="E16" s="5" t="n">
        <v>1795000</v>
      </c>
    </row>
    <row r="17" spans="1:10">
      <c r="A17" s="4" t="s">
        <v>428</v>
      </c>
      <c r="C17" s="6" t="n">
        <v>-215000</v>
      </c>
    </row>
    <row r="18" spans="1:10">
      <c r="A18" s="4" t="s">
        <v>429</v>
      </c>
      <c r="C18" s="4" t="s">
        <v>430</v>
      </c>
    </row>
    <row r="19" spans="1:10">
      <c r="A19" s="4" t="s">
        <v>431</v>
      </c>
      <c r="C19" s="4" t="s">
        <v>432</v>
      </c>
    </row>
    <row r="20" spans="1:10">
      <c r="A20" s="4" t="s">
        <v>433</v>
      </c>
      <c r="C20" s="6" t="n">
        <v>29156000</v>
      </c>
      <c r="E20" s="5" t="n">
        <v>21492000</v>
      </c>
    </row>
    <row r="21" spans="1:10">
      <c r="A21" s="4" t="s">
        <v>434</v>
      </c>
      <c r="C21" s="5" t="n">
        <v>-2370000</v>
      </c>
      <c r="E21" s="5" t="n">
        <v>-3047000</v>
      </c>
    </row>
    <row r="22" spans="1:10">
      <c r="A22" s="4" t="s">
        <v>435</v>
      </c>
      <c r="C22" s="6" t="n">
        <v>1745000</v>
      </c>
      <c r="E22" s="6" t="n">
        <v>882000</v>
      </c>
      <c r="F22" s="6" t="n">
        <v>644000</v>
      </c>
    </row>
    <row r="23" spans="1:10">
      <c r="A23" s="4" t="s">
        <v>436</v>
      </c>
      <c r="C23" s="5" t="n">
        <v>0</v>
      </c>
      <c r="E23" s="5" t="n">
        <v>0</v>
      </c>
      <c r="F23" s="5" t="n">
        <v>442368</v>
      </c>
    </row>
    <row r="24" spans="1:10">
      <c r="A24" s="4" t="s">
        <v>437</v>
      </c>
      <c r="C24" s="4" t="s">
        <v>438</v>
      </c>
      <c r="D24" s="4" t="s">
        <v>438</v>
      </c>
      <c r="E24" s="4" t="s">
        <v>438</v>
      </c>
      <c r="F24" s="4" t="s">
        <v>438</v>
      </c>
    </row>
    <row r="25" spans="1:10">
      <c r="A25" s="4" t="s">
        <v>439</v>
      </c>
    </row>
    <row r="26" spans="1:10">
      <c r="A26" s="3" t="s">
        <v>411</v>
      </c>
    </row>
    <row r="27" spans="1:10">
      <c r="A27" s="4" t="s">
        <v>440</v>
      </c>
      <c r="C27" s="6" t="n">
        <v>5761000</v>
      </c>
    </row>
    <row r="28" spans="1:10">
      <c r="A28" s="4" t="s">
        <v>441</v>
      </c>
    </row>
    <row r="29" spans="1:10">
      <c r="A29" s="3" t="s">
        <v>411</v>
      </c>
    </row>
    <row r="30" spans="1:10">
      <c r="A30" s="4" t="s">
        <v>437</v>
      </c>
      <c r="B30" s="4" t="s">
        <v>442</v>
      </c>
    </row>
    <row r="31" spans="1:10">
      <c r="A31" s="4" t="s">
        <v>443</v>
      </c>
    </row>
    <row r="32" spans="1:10">
      <c r="A32" s="3" t="s">
        <v>411</v>
      </c>
    </row>
    <row r="33" spans="1:10">
      <c r="A33" s="4" t="s">
        <v>420</v>
      </c>
      <c r="C33" s="5" t="n">
        <v>618000</v>
      </c>
      <c r="E33" s="6" t="n">
        <v>1256000</v>
      </c>
    </row>
    <row r="34" spans="1:10">
      <c r="A34" s="4" t="s">
        <v>421</v>
      </c>
      <c r="C34" s="5" t="n">
        <v>755000</v>
      </c>
      <c r="E34" s="5" t="n">
        <v>1865000</v>
      </c>
    </row>
    <row r="35" spans="1:10">
      <c r="A35" s="4" t="s">
        <v>444</v>
      </c>
    </row>
    <row r="36" spans="1:10">
      <c r="A36" s="3" t="s">
        <v>411</v>
      </c>
    </row>
    <row r="37" spans="1:10">
      <c r="A37" s="4" t="s">
        <v>445</v>
      </c>
      <c r="C37" s="5" t="n">
        <v>483000</v>
      </c>
      <c r="E37" s="5" t="n">
        <v>278000</v>
      </c>
      <c r="F37" s="6" t="n">
        <v>139000</v>
      </c>
    </row>
    <row r="38" spans="1:10">
      <c r="A38" s="4" t="s">
        <v>446</v>
      </c>
    </row>
    <row r="39" spans="1:10">
      <c r="A39" s="3" t="s">
        <v>411</v>
      </c>
    </row>
    <row r="40" spans="1:10">
      <c r="A40" s="4" t="s">
        <v>445</v>
      </c>
      <c r="C40" s="5" t="n">
        <v>562000</v>
      </c>
      <c r="E40" s="6" t="n">
        <v>381000</v>
      </c>
      <c r="F40" s="6" t="n">
        <v>62000</v>
      </c>
    </row>
    <row r="41" spans="1:10">
      <c r="A41" s="4" t="s">
        <v>447</v>
      </c>
    </row>
    <row r="42" spans="1:10">
      <c r="A42" s="3" t="s">
        <v>411</v>
      </c>
    </row>
    <row r="43" spans="1:10">
      <c r="A43" s="4" t="s">
        <v>448</v>
      </c>
      <c r="I43" s="4" t="s">
        <v>449</v>
      </c>
    </row>
    <row r="44" spans="1:10">
      <c r="A44" s="4" t="s">
        <v>425</v>
      </c>
      <c r="C44" s="5" t="n">
        <v>43922000</v>
      </c>
    </row>
    <row r="45" spans="1:10">
      <c r="A45" s="4" t="s">
        <v>450</v>
      </c>
    </row>
    <row r="46" spans="1:10">
      <c r="A46" s="3" t="s">
        <v>411</v>
      </c>
    </row>
    <row r="47" spans="1:10">
      <c r="A47" s="4" t="s">
        <v>421</v>
      </c>
      <c r="C47" s="6" t="n">
        <v>1704000</v>
      </c>
    </row>
    <row r="48" spans="1:10">
      <c r="A48" s="4" t="s">
        <v>451</v>
      </c>
    </row>
    <row r="49" spans="1:10">
      <c r="A49" s="3" t="s">
        <v>411</v>
      </c>
    </row>
    <row r="50" spans="1:10">
      <c r="A50" s="4" t="s">
        <v>452</v>
      </c>
      <c r="G50" s="5" t="n">
        <v>1500000</v>
      </c>
      <c r="H50" s="5" t="n">
        <v>20000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8</v>
      </c>
    </row>
    <row r="3" spans="1:4">
      <c r="A3" s="3" t="s">
        <v>454</v>
      </c>
    </row>
    <row r="4" spans="1:4">
      <c r="A4" s="4" t="s">
        <v>455</v>
      </c>
      <c r="B4" s="6" t="n">
        <v>120371</v>
      </c>
      <c r="C4" s="6" t="n">
        <v>104774</v>
      </c>
      <c r="D4" s="6" t="n">
        <v>100381</v>
      </c>
    </row>
    <row r="5" spans="1:4">
      <c r="A5" s="4" t="s">
        <v>456</v>
      </c>
      <c r="B5" s="5" t="n">
        <v>0</v>
      </c>
      <c r="C5" s="5" t="n">
        <v>0</v>
      </c>
      <c r="D5" s="5" t="n">
        <v>0</v>
      </c>
    </row>
    <row r="6" spans="1:4">
      <c r="A6" s="4" t="s">
        <v>457</v>
      </c>
      <c r="B6" s="6" t="n">
        <v>120371</v>
      </c>
      <c r="C6" s="6" t="n">
        <v>104774</v>
      </c>
      <c r="D6" s="6" t="n">
        <v>100381</v>
      </c>
    </row>
    <row r="7" spans="1:4">
      <c r="A7" s="4" t="s">
        <v>458</v>
      </c>
      <c r="B7" s="5" t="n">
        <v>66126863</v>
      </c>
      <c r="C7" s="5" t="n">
        <v>66013004</v>
      </c>
      <c r="D7" s="5" t="n">
        <v>64892934</v>
      </c>
    </row>
    <row r="8" spans="1:4">
      <c r="A8" s="4" t="s">
        <v>459</v>
      </c>
      <c r="B8" s="5" t="n">
        <v>197467</v>
      </c>
      <c r="C8" s="5" t="n">
        <v>89882</v>
      </c>
      <c r="D8" s="5" t="n">
        <v>175096</v>
      </c>
    </row>
    <row r="9" spans="1:4">
      <c r="A9" s="4" t="s">
        <v>460</v>
      </c>
      <c r="B9" s="5" t="n">
        <v>66324330</v>
      </c>
      <c r="C9" s="5" t="n">
        <v>66102886</v>
      </c>
      <c r="D9" s="5" t="n">
        <v>65068030</v>
      </c>
    </row>
    <row r="10" spans="1:4">
      <c r="A10" s="4" t="s">
        <v>461</v>
      </c>
      <c r="B10" s="7" t="n">
        <v>1.82</v>
      </c>
      <c r="C10" s="7" t="n">
        <v>1.59</v>
      </c>
      <c r="D10" s="7" t="n">
        <v>1.55</v>
      </c>
    </row>
    <row r="11" spans="1:4">
      <c r="A11" s="4" t="s">
        <v>462</v>
      </c>
      <c r="B11" s="8" t="n">
        <v>-0.01</v>
      </c>
      <c r="D11" s="8" t="n">
        <v>-0.01</v>
      </c>
    </row>
    <row r="12" spans="1:4">
      <c r="A12" s="4" t="s">
        <v>463</v>
      </c>
      <c r="B12" s="7" t="n">
        <v>1.81</v>
      </c>
      <c r="C12" s="7" t="n">
        <v>1.59</v>
      </c>
      <c r="D12" s="7" t="n">
        <v>1.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464</v>
      </c>
      <c r="B1" s="2" t="s">
        <v>465</v>
      </c>
      <c r="C1" s="2" t="s">
        <v>465</v>
      </c>
      <c r="D1" s="2" t="s">
        <v>466</v>
      </c>
      <c r="E1" s="2" t="s">
        <v>467</v>
      </c>
    </row>
    <row r="2" spans="1:5">
      <c r="A2" s="3" t="s">
        <v>468</v>
      </c>
    </row>
    <row r="3" spans="1:5">
      <c r="A3" s="4" t="s">
        <v>38</v>
      </c>
      <c r="B3" s="6" t="n">
        <v>1458</v>
      </c>
      <c r="C3" s="6" t="n">
        <v>1458</v>
      </c>
      <c r="D3" s="6" t="n">
        <v>1707</v>
      </c>
    </row>
    <row r="4" spans="1:5">
      <c r="A4" s="4" t="s">
        <v>469</v>
      </c>
      <c r="B4" s="6" t="n">
        <v>0</v>
      </c>
      <c r="C4" s="6" t="n">
        <v>0</v>
      </c>
      <c r="D4" s="5" t="n">
        <v>121</v>
      </c>
    </row>
    <row r="5" spans="1:5">
      <c r="A5" s="4" t="s">
        <v>470</v>
      </c>
      <c r="B5" s="5" t="n">
        <v>338</v>
      </c>
      <c r="C5" s="5" t="n">
        <v>338</v>
      </c>
    </row>
    <row r="6" spans="1:5">
      <c r="A6" s="4" t="s">
        <v>471</v>
      </c>
      <c r="B6" s="6" t="n">
        <v>2018420</v>
      </c>
      <c r="C6" s="6" t="n">
        <v>2018420</v>
      </c>
      <c r="D6" s="5" t="n">
        <v>1940460</v>
      </c>
    </row>
    <row r="7" spans="1:5">
      <c r="A7" s="4" t="s">
        <v>472</v>
      </c>
      <c r="C7" s="5" t="n">
        <v>120576</v>
      </c>
      <c r="D7" s="5" t="n">
        <v>40510</v>
      </c>
      <c r="E7" s="6" t="n">
        <v>35580</v>
      </c>
    </row>
    <row r="8" spans="1:5">
      <c r="A8" s="4" t="s">
        <v>473</v>
      </c>
      <c r="C8" s="5" t="n">
        <v>2643</v>
      </c>
      <c r="D8" s="5" t="n">
        <v>1579</v>
      </c>
      <c r="E8" s="5" t="n">
        <v>443</v>
      </c>
    </row>
    <row r="9" spans="1:5">
      <c r="A9" s="4" t="s">
        <v>474</v>
      </c>
      <c r="C9" s="6" t="n">
        <v>815</v>
      </c>
      <c r="D9" s="6" t="n">
        <v>309</v>
      </c>
      <c r="E9" s="6" t="n">
        <v>11</v>
      </c>
    </row>
    <row r="10" spans="1:5">
      <c r="A10" s="4" t="s">
        <v>475</v>
      </c>
    </row>
    <row r="11" spans="1:5">
      <c r="A11" s="3" t="s">
        <v>468</v>
      </c>
    </row>
    <row r="12" spans="1:5">
      <c r="A12" s="4" t="s">
        <v>476</v>
      </c>
      <c r="B12" s="4" t="s">
        <v>477</v>
      </c>
    </row>
    <row r="13" spans="1:5">
      <c r="A13" s="4" t="s">
        <v>478</v>
      </c>
    </row>
    <row r="14" spans="1:5">
      <c r="A14" s="3" t="s">
        <v>468</v>
      </c>
    </row>
    <row r="15" spans="1:5">
      <c r="A15" s="4" t="s">
        <v>479</v>
      </c>
      <c r="B15" s="4" t="s">
        <v>480</v>
      </c>
    </row>
    <row r="16" spans="1:5">
      <c r="A16" s="4" t="s">
        <v>481</v>
      </c>
    </row>
    <row r="17" spans="1:5">
      <c r="A17" s="3" t="s">
        <v>468</v>
      </c>
    </row>
    <row r="18" spans="1:5">
      <c r="A18" s="4" t="s">
        <v>482</v>
      </c>
      <c r="C18" s="4" t="s">
        <v>483</v>
      </c>
    </row>
    <row r="19" spans="1:5">
      <c r="A19" s="4" t="s">
        <v>451</v>
      </c>
    </row>
    <row r="20" spans="1:5">
      <c r="A20" s="3" t="s">
        <v>468</v>
      </c>
    </row>
    <row r="21" spans="1:5">
      <c r="A21" s="4" t="s">
        <v>482</v>
      </c>
      <c r="C21" s="4" t="s">
        <v>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3042618</v>
      </c>
      <c r="C3" s="6" t="n">
        <v>2827772</v>
      </c>
    </row>
    <row r="4" spans="1:3">
      <c r="A4" s="4" t="s">
        <v>488</v>
      </c>
      <c r="B4" s="5" t="n">
        <v>57358</v>
      </c>
      <c r="C4" s="5" t="n">
        <v>49824</v>
      </c>
    </row>
    <row r="5" spans="1:3">
      <c r="A5" s="4" t="s">
        <v>489</v>
      </c>
      <c r="B5" s="5" t="n">
        <v>-12503</v>
      </c>
      <c r="C5" s="5" t="n">
        <v>-16759</v>
      </c>
    </row>
    <row r="6" spans="1:3">
      <c r="A6" s="4" t="s">
        <v>490</v>
      </c>
      <c r="B6" s="5" t="n">
        <v>3087473</v>
      </c>
      <c r="C6" s="5" t="n">
        <v>2860837</v>
      </c>
    </row>
    <row r="7" spans="1:3">
      <c r="A7" s="4" t="s">
        <v>491</v>
      </c>
    </row>
    <row r="8" spans="1:3">
      <c r="A8" s="3" t="s">
        <v>486</v>
      </c>
    </row>
    <row r="9" spans="1:3">
      <c r="A9" s="4" t="s">
        <v>487</v>
      </c>
      <c r="C9" s="5" t="n">
        <v>10649</v>
      </c>
    </row>
    <row r="10" spans="1:3">
      <c r="A10" s="4" t="s">
        <v>488</v>
      </c>
      <c r="C10" s="5" t="n">
        <v>19</v>
      </c>
    </row>
    <row r="11" spans="1:3">
      <c r="A11" s="4" t="s">
        <v>490</v>
      </c>
      <c r="C11" s="5" t="n">
        <v>10668</v>
      </c>
    </row>
    <row r="12" spans="1:3">
      <c r="A12" s="4" t="s">
        <v>492</v>
      </c>
    </row>
    <row r="13" spans="1:3">
      <c r="A13" s="3" t="s">
        <v>486</v>
      </c>
    </row>
    <row r="14" spans="1:3">
      <c r="A14" s="4" t="s">
        <v>487</v>
      </c>
      <c r="B14" s="5" t="n">
        <v>60516</v>
      </c>
      <c r="C14" s="5" t="n">
        <v>113450</v>
      </c>
    </row>
    <row r="15" spans="1:3">
      <c r="A15" s="4" t="s">
        <v>488</v>
      </c>
      <c r="C15" s="5" t="n">
        <v>253</v>
      </c>
    </row>
    <row r="16" spans="1:3">
      <c r="A16" s="4" t="s">
        <v>489</v>
      </c>
      <c r="B16" s="5" t="n">
        <v>-186</v>
      </c>
    </row>
    <row r="17" spans="1:3">
      <c r="A17" s="4" t="s">
        <v>490</v>
      </c>
      <c r="B17" s="5" t="n">
        <v>60330</v>
      </c>
      <c r="C17" s="5" t="n">
        <v>113703</v>
      </c>
    </row>
    <row r="18" spans="1:3">
      <c r="A18" s="4" t="s">
        <v>493</v>
      </c>
    </row>
    <row r="19" spans="1:3">
      <c r="A19" s="3" t="s">
        <v>486</v>
      </c>
    </row>
    <row r="20" spans="1:3">
      <c r="A20" s="4" t="s">
        <v>487</v>
      </c>
      <c r="B20" s="5" t="n">
        <v>1369295</v>
      </c>
      <c r="C20" s="5" t="n">
        <v>1534095</v>
      </c>
    </row>
    <row r="21" spans="1:3">
      <c r="A21" s="4" t="s">
        <v>488</v>
      </c>
      <c r="B21" s="5" t="n">
        <v>52491</v>
      </c>
      <c r="C21" s="5" t="n">
        <v>40194</v>
      </c>
    </row>
    <row r="22" spans="1:3">
      <c r="A22" s="4" t="s">
        <v>489</v>
      </c>
      <c r="B22" s="5" t="n">
        <v>-936</v>
      </c>
      <c r="C22" s="5" t="n">
        <v>-10013</v>
      </c>
    </row>
    <row r="23" spans="1:3">
      <c r="A23" s="4" t="s">
        <v>490</v>
      </c>
      <c r="B23" s="5" t="n">
        <v>1420850</v>
      </c>
      <c r="C23" s="5" t="n">
        <v>1564276</v>
      </c>
    </row>
    <row r="24" spans="1:3">
      <c r="A24" s="4" t="s">
        <v>494</v>
      </c>
    </row>
    <row r="25" spans="1:3">
      <c r="A25" s="3" t="s">
        <v>486</v>
      </c>
    </row>
    <row r="26" spans="1:3">
      <c r="A26" s="4" t="s">
        <v>487</v>
      </c>
      <c r="B26" s="5" t="n">
        <v>11421</v>
      </c>
      <c r="C26" s="5" t="n">
        <v>51920</v>
      </c>
    </row>
    <row r="27" spans="1:3">
      <c r="A27" s="4" t="s">
        <v>488</v>
      </c>
      <c r="B27" s="5" t="n">
        <v>43</v>
      </c>
      <c r="C27" s="5" t="n">
        <v>476</v>
      </c>
    </row>
    <row r="28" spans="1:3">
      <c r="A28" s="4" t="s">
        <v>489</v>
      </c>
      <c r="B28" s="5" t="n">
        <v>-5</v>
      </c>
      <c r="C28" s="5" t="n">
        <v>-3</v>
      </c>
    </row>
    <row r="29" spans="1:3">
      <c r="A29" s="4" t="s">
        <v>490</v>
      </c>
      <c r="B29" s="5" t="n">
        <v>11459</v>
      </c>
      <c r="C29" s="5" t="n">
        <v>52393</v>
      </c>
    </row>
    <row r="30" spans="1:3">
      <c r="A30" s="4" t="s">
        <v>495</v>
      </c>
    </row>
    <row r="31" spans="1:3">
      <c r="A31" s="3" t="s">
        <v>486</v>
      </c>
    </row>
    <row r="32" spans="1:3">
      <c r="A32" s="4" t="s">
        <v>487</v>
      </c>
      <c r="B32" s="5" t="n">
        <v>1223452</v>
      </c>
      <c r="C32" s="5" t="n">
        <v>848614</v>
      </c>
    </row>
    <row r="33" spans="1:3">
      <c r="A33" s="4" t="s">
        <v>488</v>
      </c>
      <c r="B33" s="5" t="n">
        <v>4561</v>
      </c>
      <c r="C33" s="5" t="n">
        <v>8260</v>
      </c>
    </row>
    <row r="34" spans="1:3">
      <c r="A34" s="4" t="s">
        <v>489</v>
      </c>
      <c r="B34" s="5" t="n">
        <v>-8916</v>
      </c>
      <c r="C34" s="5" t="n">
        <v>-5513</v>
      </c>
    </row>
    <row r="35" spans="1:3">
      <c r="A35" s="4" t="s">
        <v>490</v>
      </c>
      <c r="B35" s="5" t="n">
        <v>1219097</v>
      </c>
      <c r="C35" s="5" t="n">
        <v>851361</v>
      </c>
    </row>
    <row r="36" spans="1:3">
      <c r="A36" s="4" t="s">
        <v>496</v>
      </c>
    </row>
    <row r="37" spans="1:3">
      <c r="A37" s="3" t="s">
        <v>486</v>
      </c>
    </row>
    <row r="38" spans="1:3">
      <c r="A38" s="4" t="s">
        <v>487</v>
      </c>
      <c r="B38" s="5" t="n">
        <v>377934</v>
      </c>
      <c r="C38" s="5" t="n">
        <v>269044</v>
      </c>
    </row>
    <row r="39" spans="1:3">
      <c r="A39" s="4" t="s">
        <v>488</v>
      </c>
      <c r="B39" s="5" t="n">
        <v>263</v>
      </c>
      <c r="C39" s="5" t="n">
        <v>622</v>
      </c>
    </row>
    <row r="40" spans="1:3">
      <c r="A40" s="4" t="s">
        <v>489</v>
      </c>
      <c r="B40" s="5" t="n">
        <v>-2460</v>
      </c>
      <c r="C40" s="5" t="n">
        <v>-1230</v>
      </c>
    </row>
    <row r="41" spans="1:3">
      <c r="A41" s="4" t="s">
        <v>490</v>
      </c>
      <c r="B41" s="6" t="n">
        <v>375737</v>
      </c>
      <c r="C41" s="6" t="n">
        <v>268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84538</v>
      </c>
    </row>
    <row r="4" spans="1:3">
      <c r="A4" s="4" t="s">
        <v>500</v>
      </c>
      <c r="B4" s="5" t="n">
        <v>631376</v>
      </c>
    </row>
    <row r="5" spans="1:3">
      <c r="A5" s="4" t="s">
        <v>501</v>
      </c>
      <c r="B5" s="5" t="n">
        <v>623628</v>
      </c>
    </row>
    <row r="6" spans="1:3">
      <c r="A6" s="4" t="s">
        <v>502</v>
      </c>
      <c r="B6" s="5" t="n">
        <v>1690</v>
      </c>
    </row>
    <row r="7" spans="1:3">
      <c r="A7" s="4" t="s">
        <v>503</v>
      </c>
      <c r="B7" s="5" t="n">
        <v>1601386</v>
      </c>
    </row>
    <row r="8" spans="1:3">
      <c r="A8" s="4" t="s">
        <v>487</v>
      </c>
      <c r="B8" s="5" t="n">
        <v>3042618</v>
      </c>
      <c r="C8" s="6" t="n">
        <v>2827772</v>
      </c>
    </row>
    <row r="9" spans="1:3">
      <c r="A9" s="4" t="s">
        <v>504</v>
      </c>
      <c r="B9" s="5" t="n">
        <v>185547</v>
      </c>
    </row>
    <row r="10" spans="1:3">
      <c r="A10" s="4" t="s">
        <v>505</v>
      </c>
      <c r="B10" s="5" t="n">
        <v>654092</v>
      </c>
    </row>
    <row r="11" spans="1:3">
      <c r="A11" s="4" t="s">
        <v>506</v>
      </c>
      <c r="B11" s="5" t="n">
        <v>650923</v>
      </c>
    </row>
    <row r="12" spans="1:3">
      <c r="A12" s="4" t="s">
        <v>507</v>
      </c>
      <c r="B12" s="5" t="n">
        <v>2077</v>
      </c>
    </row>
    <row r="13" spans="1:3">
      <c r="A13" s="4" t="s">
        <v>508</v>
      </c>
      <c r="B13" s="5" t="n">
        <v>1594834</v>
      </c>
    </row>
    <row r="14" spans="1:3">
      <c r="A14" s="4" t="s">
        <v>509</v>
      </c>
      <c r="B14" s="6" t="n">
        <v>3087473</v>
      </c>
      <c r="C14" s="6" t="n">
        <v>28608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486</v>
      </c>
    </row>
    <row r="3" spans="1:3">
      <c r="A3" s="4" t="s">
        <v>511</v>
      </c>
      <c r="B3" s="6" t="n">
        <v>1067714</v>
      </c>
      <c r="C3" s="6" t="n">
        <v>1012122</v>
      </c>
    </row>
    <row r="4" spans="1:3">
      <c r="A4" s="4" t="s">
        <v>512</v>
      </c>
      <c r="B4" s="5" t="n">
        <v>5895</v>
      </c>
      <c r="C4" s="5" t="n">
        <v>15712</v>
      </c>
    </row>
    <row r="5" spans="1:3">
      <c r="A5" s="4" t="s">
        <v>513</v>
      </c>
      <c r="B5" s="5" t="n">
        <v>377365</v>
      </c>
      <c r="C5" s="5" t="n">
        <v>47699</v>
      </c>
    </row>
    <row r="6" spans="1:3">
      <c r="A6" s="4" t="s">
        <v>514</v>
      </c>
      <c r="B6" s="5" t="n">
        <v>6608</v>
      </c>
      <c r="C6" s="5" t="n">
        <v>1047</v>
      </c>
    </row>
    <row r="7" spans="1:3">
      <c r="A7" s="4" t="s">
        <v>515</v>
      </c>
      <c r="B7" s="5" t="n">
        <v>1445079</v>
      </c>
      <c r="C7" s="5" t="n">
        <v>1059821</v>
      </c>
    </row>
    <row r="8" spans="1:3">
      <c r="A8" s="4" t="s">
        <v>516</v>
      </c>
      <c r="B8" s="5" t="n">
        <v>12503</v>
      </c>
      <c r="C8" s="5" t="n">
        <v>16759</v>
      </c>
    </row>
    <row r="9" spans="1:3">
      <c r="A9" s="4" t="s">
        <v>492</v>
      </c>
    </row>
    <row r="10" spans="1:3">
      <c r="A10" s="3" t="s">
        <v>486</v>
      </c>
    </row>
    <row r="11" spans="1:3">
      <c r="A11" s="4" t="s">
        <v>511</v>
      </c>
      <c r="B11" s="5" t="n">
        <v>60329</v>
      </c>
    </row>
    <row r="12" spans="1:3">
      <c r="A12" s="4" t="s">
        <v>512</v>
      </c>
      <c r="B12" s="5" t="n">
        <v>186</v>
      </c>
    </row>
    <row r="13" spans="1:3">
      <c r="A13" s="4" t="s">
        <v>515</v>
      </c>
      <c r="B13" s="5" t="n">
        <v>60329</v>
      </c>
    </row>
    <row r="14" spans="1:3">
      <c r="A14" s="4" t="s">
        <v>516</v>
      </c>
      <c r="B14" s="5" t="n">
        <v>186</v>
      </c>
    </row>
    <row r="15" spans="1:3">
      <c r="A15" s="4" t="s">
        <v>493</v>
      </c>
    </row>
    <row r="16" spans="1:3">
      <c r="A16" s="3" t="s">
        <v>486</v>
      </c>
    </row>
    <row r="17" spans="1:3">
      <c r="A17" s="4" t="s">
        <v>511</v>
      </c>
      <c r="B17" s="5" t="n">
        <v>66361</v>
      </c>
      <c r="C17" s="5" t="n">
        <v>446052</v>
      </c>
    </row>
    <row r="18" spans="1:3">
      <c r="A18" s="4" t="s">
        <v>512</v>
      </c>
      <c r="B18" s="5" t="n">
        <v>219</v>
      </c>
      <c r="C18" s="5" t="n">
        <v>9997</v>
      </c>
    </row>
    <row r="19" spans="1:3">
      <c r="A19" s="4" t="s">
        <v>513</v>
      </c>
      <c r="B19" s="5" t="n">
        <v>44938</v>
      </c>
      <c r="C19" s="5" t="n">
        <v>1209</v>
      </c>
    </row>
    <row r="20" spans="1:3">
      <c r="A20" s="4" t="s">
        <v>514</v>
      </c>
      <c r="B20" s="5" t="n">
        <v>717</v>
      </c>
      <c r="C20" s="5" t="n">
        <v>16</v>
      </c>
    </row>
    <row r="21" spans="1:3">
      <c r="A21" s="4" t="s">
        <v>515</v>
      </c>
      <c r="B21" s="5" t="n">
        <v>111299</v>
      </c>
      <c r="C21" s="5" t="n">
        <v>447261</v>
      </c>
    </row>
    <row r="22" spans="1:3">
      <c r="A22" s="4" t="s">
        <v>516</v>
      </c>
      <c r="B22" s="5" t="n">
        <v>936</v>
      </c>
      <c r="C22" s="5" t="n">
        <v>10013</v>
      </c>
    </row>
    <row r="23" spans="1:3">
      <c r="A23" s="4" t="s">
        <v>494</v>
      </c>
    </row>
    <row r="24" spans="1:3">
      <c r="A24" s="3" t="s">
        <v>486</v>
      </c>
    </row>
    <row r="25" spans="1:3">
      <c r="A25" s="4" t="s">
        <v>511</v>
      </c>
      <c r="B25" s="5" t="n">
        <v>224</v>
      </c>
      <c r="C25" s="5" t="n">
        <v>244</v>
      </c>
    </row>
    <row r="26" spans="1:3">
      <c r="A26" s="4" t="s">
        <v>512</v>
      </c>
      <c r="B26" s="5" t="n">
        <v>2</v>
      </c>
      <c r="C26" s="5" t="n">
        <v>3</v>
      </c>
    </row>
    <row r="27" spans="1:3">
      <c r="A27" s="4" t="s">
        <v>513</v>
      </c>
      <c r="B27" s="5" t="n">
        <v>237</v>
      </c>
    </row>
    <row r="28" spans="1:3">
      <c r="A28" s="4" t="s">
        <v>514</v>
      </c>
      <c r="B28" s="5" t="n">
        <v>3</v>
      </c>
    </row>
    <row r="29" spans="1:3">
      <c r="A29" s="4" t="s">
        <v>515</v>
      </c>
      <c r="B29" s="5" t="n">
        <v>461</v>
      </c>
      <c r="C29" s="5" t="n">
        <v>244</v>
      </c>
    </row>
    <row r="30" spans="1:3">
      <c r="A30" s="4" t="s">
        <v>516</v>
      </c>
      <c r="B30" s="5" t="n">
        <v>5</v>
      </c>
      <c r="C30" s="5" t="n">
        <v>3</v>
      </c>
    </row>
    <row r="31" spans="1:3">
      <c r="A31" s="4" t="s">
        <v>495</v>
      </c>
    </row>
    <row r="32" spans="1:3">
      <c r="A32" s="3" t="s">
        <v>486</v>
      </c>
    </row>
    <row r="33" spans="1:3">
      <c r="A33" s="4" t="s">
        <v>511</v>
      </c>
      <c r="B33" s="5" t="n">
        <v>701252</v>
      </c>
      <c r="C33" s="5" t="n">
        <v>372331</v>
      </c>
    </row>
    <row r="34" spans="1:3">
      <c r="A34" s="4" t="s">
        <v>512</v>
      </c>
      <c r="B34" s="5" t="n">
        <v>3988</v>
      </c>
      <c r="C34" s="5" t="n">
        <v>4532</v>
      </c>
    </row>
    <row r="35" spans="1:3">
      <c r="A35" s="4" t="s">
        <v>513</v>
      </c>
      <c r="B35" s="5" t="n">
        <v>239641</v>
      </c>
      <c r="C35" s="5" t="n">
        <v>33227</v>
      </c>
    </row>
    <row r="36" spans="1:3">
      <c r="A36" s="4" t="s">
        <v>514</v>
      </c>
      <c r="B36" s="5" t="n">
        <v>4928</v>
      </c>
      <c r="C36" s="5" t="n">
        <v>981</v>
      </c>
    </row>
    <row r="37" spans="1:3">
      <c r="A37" s="4" t="s">
        <v>515</v>
      </c>
      <c r="B37" s="5" t="n">
        <v>940893</v>
      </c>
      <c r="C37" s="5" t="n">
        <v>405558</v>
      </c>
    </row>
    <row r="38" spans="1:3">
      <c r="A38" s="4" t="s">
        <v>516</v>
      </c>
      <c r="B38" s="5" t="n">
        <v>8916</v>
      </c>
      <c r="C38" s="5" t="n">
        <v>5513</v>
      </c>
    </row>
    <row r="39" spans="1:3">
      <c r="A39" s="4" t="s">
        <v>496</v>
      </c>
    </row>
    <row r="40" spans="1:3">
      <c r="A40" s="3" t="s">
        <v>486</v>
      </c>
    </row>
    <row r="41" spans="1:3">
      <c r="A41" s="4" t="s">
        <v>511</v>
      </c>
      <c r="B41" s="5" t="n">
        <v>239548</v>
      </c>
      <c r="C41" s="5" t="n">
        <v>193495</v>
      </c>
    </row>
    <row r="42" spans="1:3">
      <c r="A42" s="4" t="s">
        <v>512</v>
      </c>
      <c r="B42" s="5" t="n">
        <v>1500</v>
      </c>
      <c r="C42" s="5" t="n">
        <v>1180</v>
      </c>
    </row>
    <row r="43" spans="1:3">
      <c r="A43" s="4" t="s">
        <v>513</v>
      </c>
      <c r="B43" s="5" t="n">
        <v>92549</v>
      </c>
      <c r="C43" s="5" t="n">
        <v>13263</v>
      </c>
    </row>
    <row r="44" spans="1:3">
      <c r="A44" s="4" t="s">
        <v>514</v>
      </c>
      <c r="B44" s="5" t="n">
        <v>960</v>
      </c>
      <c r="C44" s="5" t="n">
        <v>50</v>
      </c>
    </row>
    <row r="45" spans="1:3">
      <c r="A45" s="4" t="s">
        <v>515</v>
      </c>
      <c r="B45" s="5" t="n">
        <v>332097</v>
      </c>
      <c r="C45" s="5" t="n">
        <v>206758</v>
      </c>
    </row>
    <row r="46" spans="1:3">
      <c r="A46" s="4" t="s">
        <v>516</v>
      </c>
      <c r="B46" s="6" t="n">
        <v>2460</v>
      </c>
      <c r="C46" s="6" t="n">
        <v>1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8</v>
      </c>
    </row>
    <row r="3" spans="1:4">
      <c r="A3" s="3" t="s">
        <v>121</v>
      </c>
    </row>
    <row r="4" spans="1:4">
      <c r="A4" s="4" t="s">
        <v>122</v>
      </c>
      <c r="B4" s="6" t="n">
        <v>1828</v>
      </c>
      <c r="C4" s="6" t="n">
        <v>1270</v>
      </c>
      <c r="D4" s="6" t="n">
        <v>432</v>
      </c>
    </row>
    <row r="5" spans="1:4">
      <c r="A5" s="4" t="s">
        <v>123</v>
      </c>
      <c r="B5" s="6" t="n">
        <v>640</v>
      </c>
      <c r="C5" s="6" t="n">
        <v>445</v>
      </c>
      <c r="D5" s="6" t="n">
        <v>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137</v>
      </c>
      <c r="B3" s="6" t="n">
        <v>3485569</v>
      </c>
      <c r="C3" s="6" t="n">
        <v>3357307</v>
      </c>
    </row>
    <row r="4" spans="1:3">
      <c r="A4" s="4" t="s">
        <v>519</v>
      </c>
    </row>
    <row r="5" spans="1:3">
      <c r="A5" s="3" t="s">
        <v>518</v>
      </c>
    </row>
    <row r="6" spans="1:3">
      <c r="A6" s="4" t="s">
        <v>137</v>
      </c>
      <c r="B6" s="5" t="n">
        <v>684099</v>
      </c>
      <c r="C6" s="5" t="n">
        <v>674410</v>
      </c>
    </row>
    <row r="7" spans="1:3">
      <c r="A7" s="4" t="s">
        <v>520</v>
      </c>
    </row>
    <row r="8" spans="1:3">
      <c r="A8" s="3" t="s">
        <v>518</v>
      </c>
    </row>
    <row r="9" spans="1:3">
      <c r="A9" s="4" t="s">
        <v>137</v>
      </c>
      <c r="B9" s="5" t="n">
        <v>94543</v>
      </c>
      <c r="C9" s="5" t="n">
        <v>84021</v>
      </c>
    </row>
    <row r="10" spans="1:3">
      <c r="A10" s="4" t="s">
        <v>521</v>
      </c>
    </row>
    <row r="11" spans="1:3">
      <c r="A11" s="3" t="s">
        <v>518</v>
      </c>
    </row>
    <row r="12" spans="1:3">
      <c r="A12" s="4" t="s">
        <v>137</v>
      </c>
      <c r="B12" s="5" t="n">
        <v>2302998</v>
      </c>
      <c r="C12" s="5" t="n">
        <v>2189844</v>
      </c>
    </row>
    <row r="13" spans="1:3">
      <c r="A13" s="4" t="s">
        <v>522</v>
      </c>
    </row>
    <row r="14" spans="1:3">
      <c r="A14" s="3" t="s">
        <v>518</v>
      </c>
    </row>
    <row r="15" spans="1:3">
      <c r="A15" s="4" t="s">
        <v>137</v>
      </c>
      <c r="B15" s="6" t="n">
        <v>403929</v>
      </c>
      <c r="C15" s="6" t="n">
        <v>4090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2</v>
      </c>
      <c r="C1" s="2" t="s">
        <v>32</v>
      </c>
      <c r="D1" s="2" t="s">
        <v>2</v>
      </c>
      <c r="E1" s="2" t="s">
        <v>32</v>
      </c>
      <c r="F1" s="2" t="s">
        <v>78</v>
      </c>
    </row>
    <row r="2" spans="1:6">
      <c r="A2" s="3" t="s">
        <v>524</v>
      </c>
    </row>
    <row r="3" spans="1:6">
      <c r="A3" s="4" t="s">
        <v>525</v>
      </c>
      <c r="B3" s="6" t="n">
        <v>15130000</v>
      </c>
      <c r="C3" s="6" t="n">
        <v>26898000</v>
      </c>
      <c r="D3" s="6" t="n">
        <v>15130000</v>
      </c>
      <c r="E3" s="6" t="n">
        <v>26898000</v>
      </c>
    </row>
    <row r="4" spans="1:6">
      <c r="A4" s="4" t="s">
        <v>526</v>
      </c>
      <c r="B4" s="5" t="n">
        <v>20117000</v>
      </c>
      <c r="C4" s="5" t="n">
        <v>29000000</v>
      </c>
      <c r="D4" s="5" t="n">
        <v>20117000</v>
      </c>
      <c r="E4" s="5" t="n">
        <v>29000000</v>
      </c>
    </row>
    <row r="5" spans="1:6">
      <c r="A5" s="4" t="s">
        <v>527</v>
      </c>
      <c r="B5" s="5" t="n">
        <v>17670000</v>
      </c>
      <c r="C5" s="5" t="n">
        <v>27371000</v>
      </c>
      <c r="D5" s="5" t="n">
        <v>17670000</v>
      </c>
      <c r="E5" s="5" t="n">
        <v>27371000</v>
      </c>
    </row>
    <row r="6" spans="1:6">
      <c r="A6" s="4" t="s">
        <v>528</v>
      </c>
      <c r="B6" s="5" t="n">
        <v>0</v>
      </c>
      <c r="D6" s="5" t="n">
        <v>0</v>
      </c>
    </row>
    <row r="7" spans="1:6">
      <c r="A7" s="4" t="s">
        <v>529</v>
      </c>
      <c r="B7" s="5" t="n">
        <v>0</v>
      </c>
      <c r="C7" s="5" t="n">
        <v>0</v>
      </c>
    </row>
    <row r="8" spans="1:6">
      <c r="A8" s="4" t="s">
        <v>529</v>
      </c>
      <c r="D8" s="5" t="n">
        <v>624000</v>
      </c>
      <c r="E8" s="5" t="n">
        <v>829000</v>
      </c>
      <c r="F8" s="6" t="n">
        <v>922000</v>
      </c>
    </row>
    <row r="9" spans="1:6">
      <c r="A9" s="4" t="s">
        <v>530</v>
      </c>
      <c r="B9" s="5" t="n">
        <v>48156000</v>
      </c>
      <c r="C9" s="5" t="n">
        <v>45779000</v>
      </c>
      <c r="D9" s="5" t="n">
        <v>48156000</v>
      </c>
      <c r="E9" s="5" t="n">
        <v>45779000</v>
      </c>
      <c r="F9" s="6" t="n">
        <v>41877000</v>
      </c>
    </row>
    <row r="10" spans="1:6">
      <c r="A10" s="4" t="s">
        <v>420</v>
      </c>
      <c r="B10" s="5" t="n">
        <v>17670000</v>
      </c>
      <c r="C10" s="5" t="n">
        <v>27371000</v>
      </c>
      <c r="D10" s="6" t="n">
        <v>17670000</v>
      </c>
      <c r="E10" s="6" t="n">
        <v>27371000</v>
      </c>
    </row>
    <row r="11" spans="1:6">
      <c r="A11" s="4" t="s">
        <v>531</v>
      </c>
      <c r="D11" s="4" t="s">
        <v>419</v>
      </c>
      <c r="E11" s="4" t="s">
        <v>419</v>
      </c>
    </row>
    <row r="12" spans="1:6">
      <c r="A12" s="4" t="s">
        <v>532</v>
      </c>
      <c r="B12" s="5" t="n">
        <v>0</v>
      </c>
      <c r="D12" s="6" t="n">
        <v>0</v>
      </c>
    </row>
    <row r="13" spans="1:6">
      <c r="A13" s="4" t="s">
        <v>533</v>
      </c>
      <c r="B13" s="5" t="n">
        <v>2163425000</v>
      </c>
      <c r="D13" s="5" t="n">
        <v>2163425000</v>
      </c>
    </row>
    <row r="14" spans="1:6">
      <c r="A14" s="4" t="s">
        <v>534</v>
      </c>
      <c r="B14" s="5" t="n">
        <v>0</v>
      </c>
      <c r="C14" s="5" t="n">
        <v>75000000</v>
      </c>
      <c r="D14" s="5" t="n">
        <v>0</v>
      </c>
      <c r="E14" s="6" t="n">
        <v>75000000</v>
      </c>
    </row>
    <row r="15" spans="1:6">
      <c r="A15" s="4" t="s">
        <v>443</v>
      </c>
    </row>
    <row r="16" spans="1:6">
      <c r="A16" s="3" t="s">
        <v>524</v>
      </c>
    </row>
    <row r="17" spans="1:6">
      <c r="A17" s="4" t="s">
        <v>527</v>
      </c>
      <c r="B17" s="5" t="n">
        <v>618000</v>
      </c>
      <c r="C17" s="5" t="n">
        <v>1256000</v>
      </c>
      <c r="D17" s="5" t="n">
        <v>618000</v>
      </c>
      <c r="E17" s="5" t="n">
        <v>1256000</v>
      </c>
    </row>
    <row r="18" spans="1:6">
      <c r="A18" s="4" t="s">
        <v>530</v>
      </c>
      <c r="B18" s="5" t="n">
        <v>0</v>
      </c>
      <c r="C18" s="5" t="n">
        <v>0</v>
      </c>
      <c r="D18" s="5" t="n">
        <v>0</v>
      </c>
      <c r="E18" s="5" t="n">
        <v>0</v>
      </c>
    </row>
    <row r="19" spans="1:6">
      <c r="A19" s="4" t="s">
        <v>420</v>
      </c>
      <c r="B19" s="6" t="n">
        <v>618000</v>
      </c>
      <c r="C19" s="6" t="n">
        <v>1256000</v>
      </c>
      <c r="D19" s="6" t="n">
        <v>618000</v>
      </c>
      <c r="E19" s="6" t="n">
        <v>125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14</v>
      </c>
    </row>
    <row r="3" spans="1:3">
      <c r="A3" s="4" t="s">
        <v>536</v>
      </c>
      <c r="B3" s="6" t="n">
        <v>17670</v>
      </c>
      <c r="C3" s="6" t="n">
        <v>27371</v>
      </c>
    </row>
    <row r="4" spans="1:3">
      <c r="A4" s="4" t="s">
        <v>537</v>
      </c>
      <c r="B4" s="5" t="n">
        <v>288</v>
      </c>
      <c r="C4" s="5" t="n">
        <v>284</v>
      </c>
    </row>
    <row r="5" spans="1:3">
      <c r="A5" s="4" t="s">
        <v>538</v>
      </c>
      <c r="B5" s="5" t="n">
        <v>627</v>
      </c>
      <c r="C5" s="5" t="n">
        <v>701</v>
      </c>
    </row>
    <row r="6" spans="1:3">
      <c r="A6" s="4" t="s">
        <v>137</v>
      </c>
      <c r="B6" s="6" t="n">
        <v>18585</v>
      </c>
      <c r="C6" s="6" t="n">
        <v>28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18</v>
      </c>
    </row>
    <row r="3" spans="1:3">
      <c r="A3" s="4" t="s">
        <v>536</v>
      </c>
      <c r="B3" s="6" t="n">
        <v>17670</v>
      </c>
      <c r="C3" s="6" t="n">
        <v>27371</v>
      </c>
    </row>
    <row r="4" spans="1:3">
      <c r="A4" s="4" t="s">
        <v>538</v>
      </c>
      <c r="B4" s="5" t="n">
        <v>627</v>
      </c>
      <c r="C4" s="5" t="n">
        <v>701</v>
      </c>
    </row>
    <row r="5" spans="1:3">
      <c r="A5" s="4" t="s">
        <v>443</v>
      </c>
    </row>
    <row r="6" spans="1:3">
      <c r="A6" s="3" t="s">
        <v>518</v>
      </c>
    </row>
    <row r="7" spans="1:3">
      <c r="A7" s="4" t="s">
        <v>536</v>
      </c>
      <c r="B7" s="5" t="n">
        <v>618</v>
      </c>
      <c r="C7" s="5" t="n">
        <v>1256</v>
      </c>
    </row>
    <row r="8" spans="1:3">
      <c r="A8" s="4" t="s">
        <v>540</v>
      </c>
    </row>
    <row r="9" spans="1:3">
      <c r="A9" s="3" t="s">
        <v>518</v>
      </c>
    </row>
    <row r="10" spans="1:3">
      <c r="A10" s="4" t="s">
        <v>538</v>
      </c>
      <c r="B10" s="6" t="n">
        <v>4629</v>
      </c>
      <c r="C10" s="6" t="n">
        <v>68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214</v>
      </c>
    </row>
    <row r="3" spans="1:3">
      <c r="A3" s="4" t="s">
        <v>542</v>
      </c>
      <c r="B3" s="6" t="n">
        <v>17670</v>
      </c>
      <c r="C3" s="6" t="n">
        <v>27371</v>
      </c>
    </row>
    <row r="4" spans="1:3">
      <c r="A4" s="4" t="s">
        <v>543</v>
      </c>
      <c r="B4" s="6" t="n">
        <v>3996</v>
      </c>
      <c r="C4" s="6" t="n">
        <v>5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36</v>
      </c>
      <c r="B3" s="6" t="n">
        <v>17670</v>
      </c>
      <c r="C3" s="6" t="n">
        <v>27371</v>
      </c>
    </row>
    <row r="4" spans="1:3">
      <c r="A4" s="4" t="s">
        <v>519</v>
      </c>
    </row>
    <row r="5" spans="1:3">
      <c r="A5" s="3" t="s">
        <v>545</v>
      </c>
    </row>
    <row r="6" spans="1:3">
      <c r="A6" s="4" t="s">
        <v>536</v>
      </c>
      <c r="B6" s="5" t="n">
        <v>3612</v>
      </c>
      <c r="C6" s="5" t="n">
        <v>7284</v>
      </c>
    </row>
    <row r="7" spans="1:3">
      <c r="A7" s="4" t="s">
        <v>520</v>
      </c>
    </row>
    <row r="8" spans="1:3">
      <c r="A8" s="3" t="s">
        <v>545</v>
      </c>
    </row>
    <row r="9" spans="1:3">
      <c r="A9" s="4" t="s">
        <v>536</v>
      </c>
      <c r="B9" s="5" t="n">
        <v>134</v>
      </c>
      <c r="C9" s="5" t="n">
        <v>99</v>
      </c>
    </row>
    <row r="10" spans="1:3">
      <c r="A10" s="4" t="s">
        <v>521</v>
      </c>
    </row>
    <row r="11" spans="1:3">
      <c r="A11" s="3" t="s">
        <v>545</v>
      </c>
    </row>
    <row r="12" spans="1:3">
      <c r="A12" s="4" t="s">
        <v>536</v>
      </c>
      <c r="B12" s="5" t="n">
        <v>12838</v>
      </c>
      <c r="C12" s="5" t="n">
        <v>18754</v>
      </c>
    </row>
    <row r="13" spans="1:3">
      <c r="A13" s="4" t="s">
        <v>522</v>
      </c>
    </row>
    <row r="14" spans="1:3">
      <c r="A14" s="3" t="s">
        <v>545</v>
      </c>
    </row>
    <row r="15" spans="1:3">
      <c r="A15" s="4" t="s">
        <v>536</v>
      </c>
      <c r="B15" s="6" t="n">
        <v>1086</v>
      </c>
      <c r="C15" s="6" t="n">
        <v>1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23851</v>
      </c>
      <c r="C4" s="6" t="n">
        <v>38379</v>
      </c>
    </row>
    <row r="5" spans="1:3">
      <c r="A5" s="4" t="s">
        <v>549</v>
      </c>
      <c r="B5" s="5" t="n">
        <v>3009</v>
      </c>
      <c r="C5" s="5" t="n">
        <v>7657</v>
      </c>
    </row>
    <row r="6" spans="1:3">
      <c r="A6" s="4" t="s">
        <v>550</v>
      </c>
      <c r="B6" s="5" t="n">
        <v>14661</v>
      </c>
      <c r="C6" s="5" t="n">
        <v>19714</v>
      </c>
    </row>
    <row r="7" spans="1:3">
      <c r="A7" s="4" t="s">
        <v>551</v>
      </c>
      <c r="B7" s="5" t="n">
        <v>17670</v>
      </c>
      <c r="C7" s="5" t="n">
        <v>27371</v>
      </c>
    </row>
    <row r="8" spans="1:3">
      <c r="A8" s="4" t="s">
        <v>552</v>
      </c>
      <c r="B8" s="5" t="n">
        <v>3996</v>
      </c>
      <c r="C8" s="5" t="n">
        <v>5012</v>
      </c>
    </row>
    <row r="9" spans="1:3">
      <c r="A9" s="4" t="s">
        <v>553</v>
      </c>
      <c r="B9" s="5" t="n">
        <v>20062</v>
      </c>
      <c r="C9" s="5" t="n">
        <v>22055</v>
      </c>
    </row>
    <row r="10" spans="1:3">
      <c r="A10" s="4" t="s">
        <v>519</v>
      </c>
    </row>
    <row r="11" spans="1:3">
      <c r="A11" s="3" t="s">
        <v>547</v>
      </c>
    </row>
    <row r="12" spans="1:3">
      <c r="A12" s="4" t="s">
        <v>548</v>
      </c>
      <c r="B12" s="5" t="n">
        <v>5597</v>
      </c>
      <c r="C12" s="5" t="n">
        <v>13389</v>
      </c>
    </row>
    <row r="13" spans="1:3">
      <c r="A13" s="4" t="s">
        <v>549</v>
      </c>
      <c r="B13" s="5" t="n">
        <v>518</v>
      </c>
      <c r="C13" s="5" t="n">
        <v>1148</v>
      </c>
    </row>
    <row r="14" spans="1:3">
      <c r="A14" s="4" t="s">
        <v>550</v>
      </c>
      <c r="B14" s="5" t="n">
        <v>3094</v>
      </c>
      <c r="C14" s="5" t="n">
        <v>6136</v>
      </c>
    </row>
    <row r="15" spans="1:3">
      <c r="A15" s="4" t="s">
        <v>551</v>
      </c>
      <c r="B15" s="5" t="n">
        <v>3612</v>
      </c>
      <c r="C15" s="5" t="n">
        <v>7284</v>
      </c>
    </row>
    <row r="16" spans="1:3">
      <c r="A16" s="4" t="s">
        <v>552</v>
      </c>
      <c r="B16" s="5" t="n">
        <v>1194</v>
      </c>
      <c r="C16" s="5" t="n">
        <v>2128</v>
      </c>
    </row>
    <row r="17" spans="1:3">
      <c r="A17" s="4" t="s">
        <v>553</v>
      </c>
      <c r="B17" s="5" t="n">
        <v>4849</v>
      </c>
      <c r="C17" s="5" t="n">
        <v>4921</v>
      </c>
    </row>
    <row r="18" spans="1:3">
      <c r="A18" s="4" t="s">
        <v>520</v>
      </c>
    </row>
    <row r="19" spans="1:3">
      <c r="A19" s="3" t="s">
        <v>547</v>
      </c>
    </row>
    <row r="20" spans="1:3">
      <c r="A20" s="4" t="s">
        <v>548</v>
      </c>
      <c r="B20" s="5" t="n">
        <v>147</v>
      </c>
      <c r="C20" s="5" t="n">
        <v>103</v>
      </c>
    </row>
    <row r="21" spans="1:3">
      <c r="A21" s="4" t="s">
        <v>550</v>
      </c>
      <c r="B21" s="5" t="n">
        <v>134</v>
      </c>
      <c r="C21" s="5" t="n">
        <v>99</v>
      </c>
    </row>
    <row r="22" spans="1:3">
      <c r="A22" s="4" t="s">
        <v>551</v>
      </c>
      <c r="B22" s="5" t="n">
        <v>134</v>
      </c>
      <c r="C22" s="5" t="n">
        <v>99</v>
      </c>
    </row>
    <row r="23" spans="1:3">
      <c r="A23" s="4" t="s">
        <v>552</v>
      </c>
      <c r="B23" s="5" t="n">
        <v>31</v>
      </c>
      <c r="C23" s="5" t="n">
        <v>25</v>
      </c>
    </row>
    <row r="24" spans="1:3">
      <c r="A24" s="4" t="s">
        <v>553</v>
      </c>
      <c r="B24" s="5" t="n">
        <v>120</v>
      </c>
      <c r="C24" s="5" t="n">
        <v>50</v>
      </c>
    </row>
    <row r="25" spans="1:3">
      <c r="A25" s="4" t="s">
        <v>521</v>
      </c>
    </row>
    <row r="26" spans="1:3">
      <c r="A26" s="3" t="s">
        <v>547</v>
      </c>
    </row>
    <row r="27" spans="1:3">
      <c r="A27" s="4" t="s">
        <v>548</v>
      </c>
      <c r="B27" s="5" t="n">
        <v>16823</v>
      </c>
      <c r="C27" s="5" t="n">
        <v>23466</v>
      </c>
    </row>
    <row r="28" spans="1:3">
      <c r="A28" s="4" t="s">
        <v>549</v>
      </c>
      <c r="B28" s="5" t="n">
        <v>2348</v>
      </c>
      <c r="C28" s="5" t="n">
        <v>6229</v>
      </c>
    </row>
    <row r="29" spans="1:3">
      <c r="A29" s="4" t="s">
        <v>550</v>
      </c>
      <c r="B29" s="5" t="n">
        <v>10490</v>
      </c>
      <c r="C29" s="5" t="n">
        <v>12525</v>
      </c>
    </row>
    <row r="30" spans="1:3">
      <c r="A30" s="4" t="s">
        <v>551</v>
      </c>
      <c r="B30" s="5" t="n">
        <v>12838</v>
      </c>
      <c r="C30" s="5" t="n">
        <v>18754</v>
      </c>
    </row>
    <row r="31" spans="1:3">
      <c r="A31" s="4" t="s">
        <v>552</v>
      </c>
      <c r="B31" s="5" t="n">
        <v>2316</v>
      </c>
      <c r="C31" s="5" t="n">
        <v>2428</v>
      </c>
    </row>
    <row r="32" spans="1:3">
      <c r="A32" s="4" t="s">
        <v>553</v>
      </c>
      <c r="B32" s="5" t="n">
        <v>13835</v>
      </c>
      <c r="C32" s="5" t="n">
        <v>16170</v>
      </c>
    </row>
    <row r="33" spans="1:3">
      <c r="A33" s="4" t="s">
        <v>522</v>
      </c>
    </row>
    <row r="34" spans="1:3">
      <c r="A34" s="3" t="s">
        <v>547</v>
      </c>
    </row>
    <row r="35" spans="1:3">
      <c r="A35" s="4" t="s">
        <v>548</v>
      </c>
      <c r="B35" s="5" t="n">
        <v>1284</v>
      </c>
      <c r="C35" s="5" t="n">
        <v>1421</v>
      </c>
    </row>
    <row r="36" spans="1:3">
      <c r="A36" s="4" t="s">
        <v>549</v>
      </c>
      <c r="B36" s="5" t="n">
        <v>143</v>
      </c>
      <c r="C36" s="5" t="n">
        <v>280</v>
      </c>
    </row>
    <row r="37" spans="1:3">
      <c r="A37" s="4" t="s">
        <v>550</v>
      </c>
      <c r="B37" s="5" t="n">
        <v>943</v>
      </c>
      <c r="C37" s="5" t="n">
        <v>954</v>
      </c>
    </row>
    <row r="38" spans="1:3">
      <c r="A38" s="4" t="s">
        <v>551</v>
      </c>
      <c r="B38" s="5" t="n">
        <v>1086</v>
      </c>
      <c r="C38" s="5" t="n">
        <v>1234</v>
      </c>
    </row>
    <row r="39" spans="1:3">
      <c r="A39" s="4" t="s">
        <v>552</v>
      </c>
      <c r="B39" s="5" t="n">
        <v>455</v>
      </c>
      <c r="C39" s="5" t="n">
        <v>431</v>
      </c>
    </row>
    <row r="40" spans="1:3">
      <c r="A40" s="4" t="s">
        <v>553</v>
      </c>
      <c r="B40" s="6" t="n">
        <v>1258</v>
      </c>
      <c r="C40" s="6" t="n">
        <v>9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47</v>
      </c>
    </row>
    <row r="3" spans="1:3">
      <c r="A3" s="4" t="s">
        <v>549</v>
      </c>
      <c r="B3" s="6" t="n">
        <v>3009</v>
      </c>
      <c r="C3" s="6" t="n">
        <v>7657</v>
      </c>
    </row>
    <row r="4" spans="1:3">
      <c r="A4" s="4" t="s">
        <v>443</v>
      </c>
    </row>
    <row r="5" spans="1:3">
      <c r="A5" s="3" t="s">
        <v>547</v>
      </c>
    </row>
    <row r="6" spans="1:3">
      <c r="A6" s="4" t="s">
        <v>549</v>
      </c>
      <c r="B6" s="6" t="n">
        <v>618</v>
      </c>
      <c r="C6" s="6" t="n">
        <v>1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6" t="n">
        <v>3485569</v>
      </c>
      <c r="C3" s="6" t="n">
        <v>3357307</v>
      </c>
    </row>
    <row r="4" spans="1:3">
      <c r="A4" s="4" t="s">
        <v>519</v>
      </c>
    </row>
    <row r="5" spans="1:3">
      <c r="A5" s="3" t="s">
        <v>556</v>
      </c>
    </row>
    <row r="6" spans="1:3">
      <c r="A6" s="4" t="s">
        <v>557</v>
      </c>
      <c r="B6" s="5" t="n">
        <v>684099</v>
      </c>
      <c r="C6" s="5" t="n">
        <v>674410</v>
      </c>
    </row>
    <row r="7" spans="1:3">
      <c r="A7" s="4" t="s">
        <v>520</v>
      </c>
    </row>
    <row r="8" spans="1:3">
      <c r="A8" s="3" t="s">
        <v>556</v>
      </c>
    </row>
    <row r="9" spans="1:3">
      <c r="A9" s="4" t="s">
        <v>557</v>
      </c>
      <c r="B9" s="5" t="n">
        <v>94543</v>
      </c>
      <c r="C9" s="5" t="n">
        <v>84021</v>
      </c>
    </row>
    <row r="10" spans="1:3">
      <c r="A10" s="4" t="s">
        <v>521</v>
      </c>
    </row>
    <row r="11" spans="1:3">
      <c r="A11" s="3" t="s">
        <v>556</v>
      </c>
    </row>
    <row r="12" spans="1:3">
      <c r="A12" s="4" t="s">
        <v>557</v>
      </c>
      <c r="B12" s="5" t="n">
        <v>2302998</v>
      </c>
      <c r="C12" s="5" t="n">
        <v>2189844</v>
      </c>
    </row>
    <row r="13" spans="1:3">
      <c r="A13" s="4" t="s">
        <v>522</v>
      </c>
    </row>
    <row r="14" spans="1:3">
      <c r="A14" s="3" t="s">
        <v>556</v>
      </c>
    </row>
    <row r="15" spans="1:3">
      <c r="A15" s="4" t="s">
        <v>557</v>
      </c>
      <c r="B15" s="5" t="n">
        <v>403929</v>
      </c>
      <c r="C15" s="5" t="n">
        <v>409032</v>
      </c>
    </row>
    <row r="16" spans="1:3">
      <c r="A16" s="4" t="s">
        <v>558</v>
      </c>
    </row>
    <row r="17" spans="1:3">
      <c r="A17" s="3" t="s">
        <v>556</v>
      </c>
    </row>
    <row r="18" spans="1:3">
      <c r="A18" s="4" t="s">
        <v>557</v>
      </c>
      <c r="B18" s="5" t="n">
        <v>3368359</v>
      </c>
      <c r="C18" s="5" t="n">
        <v>3229505</v>
      </c>
    </row>
    <row r="19" spans="1:3">
      <c r="A19" s="4" t="s">
        <v>559</v>
      </c>
    </row>
    <row r="20" spans="1:3">
      <c r="A20" s="3" t="s">
        <v>556</v>
      </c>
    </row>
    <row r="21" spans="1:3">
      <c r="A21" s="4" t="s">
        <v>557</v>
      </c>
      <c r="B21" s="5" t="n">
        <v>649166</v>
      </c>
      <c r="C21" s="5" t="n">
        <v>629756</v>
      </c>
    </row>
    <row r="22" spans="1:3">
      <c r="A22" s="4" t="s">
        <v>560</v>
      </c>
    </row>
    <row r="23" spans="1:3">
      <c r="A23" s="3" t="s">
        <v>556</v>
      </c>
    </row>
    <row r="24" spans="1:3">
      <c r="A24" s="4" t="s">
        <v>557</v>
      </c>
      <c r="B24" s="5" t="n">
        <v>90457</v>
      </c>
      <c r="C24" s="5" t="n">
        <v>81620</v>
      </c>
    </row>
    <row r="25" spans="1:3">
      <c r="A25" s="4" t="s">
        <v>561</v>
      </c>
    </row>
    <row r="26" spans="1:3">
      <c r="A26" s="3" t="s">
        <v>556</v>
      </c>
    </row>
    <row r="27" spans="1:3">
      <c r="A27" s="4" t="s">
        <v>557</v>
      </c>
      <c r="B27" s="5" t="n">
        <v>2227302</v>
      </c>
      <c r="C27" s="5" t="n">
        <v>2111947</v>
      </c>
    </row>
    <row r="28" spans="1:3">
      <c r="A28" s="4" t="s">
        <v>562</v>
      </c>
    </row>
    <row r="29" spans="1:3">
      <c r="A29" s="3" t="s">
        <v>556</v>
      </c>
    </row>
    <row r="30" spans="1:3">
      <c r="A30" s="4" t="s">
        <v>557</v>
      </c>
      <c r="B30" s="5" t="n">
        <v>401434</v>
      </c>
      <c r="C30" s="5" t="n">
        <v>406182</v>
      </c>
    </row>
    <row r="31" spans="1:3">
      <c r="A31" s="4" t="s">
        <v>563</v>
      </c>
    </row>
    <row r="32" spans="1:3">
      <c r="A32" s="3" t="s">
        <v>556</v>
      </c>
    </row>
    <row r="33" spans="1:3">
      <c r="A33" s="4" t="s">
        <v>557</v>
      </c>
      <c r="B33" s="5" t="n">
        <v>37079</v>
      </c>
      <c r="C33" s="5" t="n">
        <v>24787</v>
      </c>
    </row>
    <row r="34" spans="1:3">
      <c r="A34" s="4" t="s">
        <v>564</v>
      </c>
    </row>
    <row r="35" spans="1:3">
      <c r="A35" s="3" t="s">
        <v>556</v>
      </c>
    </row>
    <row r="36" spans="1:3">
      <c r="A36" s="4" t="s">
        <v>557</v>
      </c>
      <c r="B36" s="5" t="n">
        <v>6282</v>
      </c>
      <c r="C36" s="5" t="n">
        <v>5769</v>
      </c>
    </row>
    <row r="37" spans="1:3">
      <c r="A37" s="4" t="s">
        <v>565</v>
      </c>
    </row>
    <row r="38" spans="1:3">
      <c r="A38" s="3" t="s">
        <v>556</v>
      </c>
    </row>
    <row r="39" spans="1:3">
      <c r="A39" s="4" t="s">
        <v>557</v>
      </c>
      <c r="B39" s="5" t="n">
        <v>1527</v>
      </c>
      <c r="C39" s="5" t="n">
        <v>715</v>
      </c>
    </row>
    <row r="40" spans="1:3">
      <c r="A40" s="4" t="s">
        <v>566</v>
      </c>
    </row>
    <row r="41" spans="1:3">
      <c r="A41" s="3" t="s">
        <v>556</v>
      </c>
    </row>
    <row r="42" spans="1:3">
      <c r="A42" s="4" t="s">
        <v>557</v>
      </c>
      <c r="B42" s="5" t="n">
        <v>29089</v>
      </c>
      <c r="C42" s="5" t="n">
        <v>18091</v>
      </c>
    </row>
    <row r="43" spans="1:3">
      <c r="A43" s="4" t="s">
        <v>567</v>
      </c>
    </row>
    <row r="44" spans="1:3">
      <c r="A44" s="3" t="s">
        <v>556</v>
      </c>
    </row>
    <row r="45" spans="1:3">
      <c r="A45" s="4" t="s">
        <v>557</v>
      </c>
      <c r="B45" s="5" t="n">
        <v>181</v>
      </c>
      <c r="C45" s="5" t="n">
        <v>212</v>
      </c>
    </row>
    <row r="46" spans="1:3">
      <c r="A46" s="4" t="s">
        <v>568</v>
      </c>
    </row>
    <row r="47" spans="1:3">
      <c r="A47" s="3" t="s">
        <v>556</v>
      </c>
    </row>
    <row r="48" spans="1:3">
      <c r="A48" s="4" t="s">
        <v>557</v>
      </c>
      <c r="B48" s="5" t="n">
        <v>80131</v>
      </c>
      <c r="C48" s="5" t="n">
        <v>103015</v>
      </c>
    </row>
    <row r="49" spans="1:3">
      <c r="A49" s="4" t="s">
        <v>569</v>
      </c>
    </row>
    <row r="50" spans="1:3">
      <c r="A50" s="3" t="s">
        <v>556</v>
      </c>
    </row>
    <row r="51" spans="1:3">
      <c r="A51" s="4" t="s">
        <v>557</v>
      </c>
      <c r="B51" s="5" t="n">
        <v>28651</v>
      </c>
      <c r="C51" s="5" t="n">
        <v>38885</v>
      </c>
    </row>
    <row r="52" spans="1:3">
      <c r="A52" s="4" t="s">
        <v>570</v>
      </c>
    </row>
    <row r="53" spans="1:3">
      <c r="A53" s="3" t="s">
        <v>556</v>
      </c>
    </row>
    <row r="54" spans="1:3">
      <c r="A54" s="4" t="s">
        <v>557</v>
      </c>
      <c r="B54" s="5" t="n">
        <v>2559</v>
      </c>
      <c r="C54" s="5" t="n">
        <v>1686</v>
      </c>
    </row>
    <row r="55" spans="1:3">
      <c r="A55" s="4" t="s">
        <v>571</v>
      </c>
    </row>
    <row r="56" spans="1:3">
      <c r="A56" s="3" t="s">
        <v>556</v>
      </c>
    </row>
    <row r="57" spans="1:3">
      <c r="A57" s="4" t="s">
        <v>557</v>
      </c>
      <c r="B57" s="5" t="n">
        <v>46607</v>
      </c>
      <c r="C57" s="5" t="n">
        <v>59806</v>
      </c>
    </row>
    <row r="58" spans="1:3">
      <c r="A58" s="4" t="s">
        <v>572</v>
      </c>
    </row>
    <row r="59" spans="1:3">
      <c r="A59" s="3" t="s">
        <v>556</v>
      </c>
    </row>
    <row r="60" spans="1:3">
      <c r="A60" s="4" t="s">
        <v>557</v>
      </c>
      <c r="B60" s="6" t="n">
        <v>2314</v>
      </c>
      <c r="C60" s="6" t="n">
        <v>26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45</v>
      </c>
    </row>
    <row r="3" spans="1:3">
      <c r="A3" s="4" t="s">
        <v>574</v>
      </c>
      <c r="B3" s="6" t="n">
        <v>20737</v>
      </c>
      <c r="C3" s="6" t="n">
        <v>29511</v>
      </c>
    </row>
    <row r="4" spans="1:3">
      <c r="A4" s="4" t="s">
        <v>575</v>
      </c>
      <c r="B4" s="5" t="n">
        <v>3464832</v>
      </c>
      <c r="C4" s="5" t="n">
        <v>3327796</v>
      </c>
    </row>
    <row r="5" spans="1:3">
      <c r="A5" s="4" t="s">
        <v>576</v>
      </c>
      <c r="B5" s="5" t="n">
        <v>3485569</v>
      </c>
      <c r="C5" s="5" t="n">
        <v>3357307</v>
      </c>
    </row>
    <row r="6" spans="1:3">
      <c r="A6" s="4" t="s">
        <v>577</v>
      </c>
      <c r="B6" s="5" t="n">
        <v>288</v>
      </c>
      <c r="C6" s="5" t="n">
        <v>284</v>
      </c>
    </row>
    <row r="7" spans="1:3">
      <c r="A7" s="4" t="s">
        <v>519</v>
      </c>
    </row>
    <row r="8" spans="1:3">
      <c r="A8" s="3" t="s">
        <v>545</v>
      </c>
    </row>
    <row r="9" spans="1:3">
      <c r="A9" s="4" t="s">
        <v>574</v>
      </c>
      <c r="B9" s="5" t="n">
        <v>4224</v>
      </c>
      <c r="C9" s="5" t="n">
        <v>7250</v>
      </c>
    </row>
    <row r="10" spans="1:3">
      <c r="A10" s="4" t="s">
        <v>575</v>
      </c>
      <c r="B10" s="5" t="n">
        <v>679875</v>
      </c>
      <c r="C10" s="5" t="n">
        <v>667160</v>
      </c>
    </row>
    <row r="11" spans="1:3">
      <c r="A11" s="4" t="s">
        <v>576</v>
      </c>
      <c r="B11" s="5" t="n">
        <v>684099</v>
      </c>
      <c r="C11" s="5" t="n">
        <v>674410</v>
      </c>
    </row>
    <row r="12" spans="1:3">
      <c r="A12" s="4" t="s">
        <v>577</v>
      </c>
      <c r="B12" s="5" t="n">
        <v>7</v>
      </c>
      <c r="C12" s="5" t="n">
        <v>10</v>
      </c>
    </row>
    <row r="13" spans="1:3">
      <c r="A13" s="4" t="s">
        <v>520</v>
      </c>
    </row>
    <row r="14" spans="1:3">
      <c r="A14" s="3" t="s">
        <v>545</v>
      </c>
    </row>
    <row r="15" spans="1:3">
      <c r="A15" s="4" t="s">
        <v>574</v>
      </c>
      <c r="B15" s="5" t="n">
        <v>640</v>
      </c>
      <c r="C15" s="5" t="n">
        <v>185</v>
      </c>
    </row>
    <row r="16" spans="1:3">
      <c r="A16" s="4" t="s">
        <v>575</v>
      </c>
      <c r="B16" s="5" t="n">
        <v>93903</v>
      </c>
      <c r="C16" s="5" t="n">
        <v>83836</v>
      </c>
    </row>
    <row r="17" spans="1:3">
      <c r="A17" s="4" t="s">
        <v>576</v>
      </c>
      <c r="B17" s="5" t="n">
        <v>94543</v>
      </c>
      <c r="C17" s="5" t="n">
        <v>84021</v>
      </c>
    </row>
    <row r="18" spans="1:3">
      <c r="A18" s="4" t="s">
        <v>521</v>
      </c>
    </row>
    <row r="19" spans="1:3">
      <c r="A19" s="3" t="s">
        <v>545</v>
      </c>
    </row>
    <row r="20" spans="1:3">
      <c r="A20" s="4" t="s">
        <v>574</v>
      </c>
      <c r="B20" s="5" t="n">
        <v>14017</v>
      </c>
      <c r="C20" s="5" t="n">
        <v>19741</v>
      </c>
    </row>
    <row r="21" spans="1:3">
      <c r="A21" s="4" t="s">
        <v>575</v>
      </c>
      <c r="B21" s="5" t="n">
        <v>2288981</v>
      </c>
      <c r="C21" s="5" t="n">
        <v>2170103</v>
      </c>
    </row>
    <row r="22" spans="1:3">
      <c r="A22" s="4" t="s">
        <v>576</v>
      </c>
      <c r="B22" s="5" t="n">
        <v>2302998</v>
      </c>
      <c r="C22" s="5" t="n">
        <v>2189844</v>
      </c>
    </row>
    <row r="23" spans="1:3">
      <c r="A23" s="4" t="s">
        <v>577</v>
      </c>
      <c r="B23" s="5" t="n">
        <v>216</v>
      </c>
      <c r="C23" s="5" t="n">
        <v>272</v>
      </c>
    </row>
    <row r="24" spans="1:3">
      <c r="A24" s="4" t="s">
        <v>522</v>
      </c>
    </row>
    <row r="25" spans="1:3">
      <c r="A25" s="3" t="s">
        <v>545</v>
      </c>
    </row>
    <row r="26" spans="1:3">
      <c r="A26" s="4" t="s">
        <v>574</v>
      </c>
      <c r="B26" s="5" t="n">
        <v>1856</v>
      </c>
      <c r="C26" s="5" t="n">
        <v>2335</v>
      </c>
    </row>
    <row r="27" spans="1:3">
      <c r="A27" s="4" t="s">
        <v>575</v>
      </c>
      <c r="B27" s="5" t="n">
        <v>402073</v>
      </c>
      <c r="C27" s="5" t="n">
        <v>406697</v>
      </c>
    </row>
    <row r="28" spans="1:3">
      <c r="A28" s="4" t="s">
        <v>576</v>
      </c>
      <c r="B28" s="5" t="n">
        <v>403929</v>
      </c>
      <c r="C28" s="5" t="n">
        <v>409032</v>
      </c>
    </row>
    <row r="29" spans="1:3">
      <c r="A29" s="4" t="s">
        <v>577</v>
      </c>
      <c r="B29" s="5" t="n">
        <v>65</v>
      </c>
      <c r="C29" s="5" t="n">
        <v>2</v>
      </c>
    </row>
    <row r="30" spans="1:3">
      <c r="A30" s="4" t="s">
        <v>578</v>
      </c>
    </row>
    <row r="31" spans="1:3">
      <c r="A31" s="3" t="s">
        <v>545</v>
      </c>
    </row>
    <row r="32" spans="1:3">
      <c r="A32" s="4" t="s">
        <v>574</v>
      </c>
      <c r="B32" s="5" t="n">
        <v>16347</v>
      </c>
      <c r="C32" s="5" t="n">
        <v>19110</v>
      </c>
    </row>
    <row r="33" spans="1:3">
      <c r="A33" s="4" t="s">
        <v>579</v>
      </c>
    </row>
    <row r="34" spans="1:3">
      <c r="A34" s="3" t="s">
        <v>545</v>
      </c>
    </row>
    <row r="35" spans="1:3">
      <c r="A35" s="4" t="s">
        <v>574</v>
      </c>
      <c r="B35" s="5" t="n">
        <v>2039</v>
      </c>
      <c r="C35" s="5" t="n">
        <v>3908</v>
      </c>
    </row>
    <row r="36" spans="1:3">
      <c r="A36" s="4" t="s">
        <v>580</v>
      </c>
    </row>
    <row r="37" spans="1:3">
      <c r="A37" s="3" t="s">
        <v>545</v>
      </c>
    </row>
    <row r="38" spans="1:3">
      <c r="A38" s="4" t="s">
        <v>574</v>
      </c>
      <c r="B38" s="5" t="n">
        <v>640</v>
      </c>
      <c r="C38" s="5" t="n">
        <v>185</v>
      </c>
    </row>
    <row r="39" spans="1:3">
      <c r="A39" s="4" t="s">
        <v>581</v>
      </c>
    </row>
    <row r="40" spans="1:3">
      <c r="A40" s="3" t="s">
        <v>545</v>
      </c>
    </row>
    <row r="41" spans="1:3">
      <c r="A41" s="4" t="s">
        <v>574</v>
      </c>
      <c r="B41" s="5" t="n">
        <v>12308</v>
      </c>
      <c r="C41" s="5" t="n">
        <v>13172</v>
      </c>
    </row>
    <row r="42" spans="1:3">
      <c r="A42" s="4" t="s">
        <v>582</v>
      </c>
    </row>
    <row r="43" spans="1:3">
      <c r="A43" s="3" t="s">
        <v>545</v>
      </c>
    </row>
    <row r="44" spans="1:3">
      <c r="A44" s="4" t="s">
        <v>574</v>
      </c>
      <c r="B44" s="5" t="n">
        <v>1360</v>
      </c>
      <c r="C44" s="5" t="n">
        <v>1845</v>
      </c>
    </row>
    <row r="45" spans="1:3">
      <c r="A45" s="4" t="s">
        <v>583</v>
      </c>
    </row>
    <row r="46" spans="1:3">
      <c r="A46" s="3" t="s">
        <v>545</v>
      </c>
    </row>
    <row r="47" spans="1:3">
      <c r="A47" s="4" t="s">
        <v>574</v>
      </c>
      <c r="B47" s="5" t="n">
        <v>1976</v>
      </c>
      <c r="C47" s="5" t="n">
        <v>2791</v>
      </c>
    </row>
    <row r="48" spans="1:3">
      <c r="A48" s="4" t="s">
        <v>584</v>
      </c>
    </row>
    <row r="49" spans="1:3">
      <c r="A49" s="3" t="s">
        <v>545</v>
      </c>
    </row>
    <row r="50" spans="1:3">
      <c r="A50" s="4" t="s">
        <v>574</v>
      </c>
      <c r="B50" s="5" t="n">
        <v>1104</v>
      </c>
      <c r="C50" s="5" t="n">
        <v>1122</v>
      </c>
    </row>
    <row r="51" spans="1:3">
      <c r="A51" s="4" t="s">
        <v>585</v>
      </c>
    </row>
    <row r="52" spans="1:3">
      <c r="A52" s="3" t="s">
        <v>545</v>
      </c>
    </row>
    <row r="53" spans="1:3">
      <c r="A53" s="4" t="s">
        <v>574</v>
      </c>
      <c r="B53" s="5" t="n">
        <v>511</v>
      </c>
      <c r="C53" s="5" t="n">
        <v>1301</v>
      </c>
    </row>
    <row r="54" spans="1:3">
      <c r="A54" s="4" t="s">
        <v>586</v>
      </c>
    </row>
    <row r="55" spans="1:3">
      <c r="A55" s="3" t="s">
        <v>545</v>
      </c>
    </row>
    <row r="56" spans="1:3">
      <c r="A56" s="4" t="s">
        <v>574</v>
      </c>
      <c r="B56" s="5" t="n">
        <v>361</v>
      </c>
      <c r="C56" s="5" t="n">
        <v>368</v>
      </c>
    </row>
    <row r="57" spans="1:3">
      <c r="A57" s="4" t="s">
        <v>587</v>
      </c>
    </row>
    <row r="58" spans="1:3">
      <c r="A58" s="3" t="s">
        <v>545</v>
      </c>
    </row>
    <row r="59" spans="1:3">
      <c r="A59" s="4" t="s">
        <v>574</v>
      </c>
      <c r="B59" s="5" t="n">
        <v>2414</v>
      </c>
      <c r="C59" s="5" t="n">
        <v>7610</v>
      </c>
    </row>
    <row r="60" spans="1:3">
      <c r="A60" s="4" t="s">
        <v>588</v>
      </c>
    </row>
    <row r="61" spans="1:3">
      <c r="A61" s="3" t="s">
        <v>545</v>
      </c>
    </row>
    <row r="62" spans="1:3">
      <c r="A62" s="4" t="s">
        <v>574</v>
      </c>
      <c r="B62" s="5" t="n">
        <v>1081</v>
      </c>
      <c r="C62" s="5" t="n">
        <v>2220</v>
      </c>
    </row>
    <row r="63" spans="1:3">
      <c r="A63" s="4" t="s">
        <v>589</v>
      </c>
    </row>
    <row r="64" spans="1:3">
      <c r="A64" s="3" t="s">
        <v>545</v>
      </c>
    </row>
    <row r="65" spans="1:3">
      <c r="A65" s="4" t="s">
        <v>574</v>
      </c>
      <c r="B65" s="5" t="n">
        <v>1198</v>
      </c>
      <c r="C65" s="5" t="n">
        <v>5268</v>
      </c>
    </row>
    <row r="66" spans="1:3">
      <c r="A66" s="4" t="s">
        <v>590</v>
      </c>
    </row>
    <row r="67" spans="1:3">
      <c r="A67" s="3" t="s">
        <v>545</v>
      </c>
    </row>
    <row r="68" spans="1:3">
      <c r="A68" s="4" t="s">
        <v>574</v>
      </c>
      <c r="B68" s="6" t="n">
        <v>135</v>
      </c>
      <c r="C68" s="6" t="n">
        <v>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8</v>
      </c>
    </row>
    <row r="3" spans="1:4">
      <c r="A3" s="3" t="s">
        <v>125</v>
      </c>
    </row>
    <row r="4" spans="1:4">
      <c r="A4" s="4" t="s">
        <v>117</v>
      </c>
      <c r="B4" s="6" t="n">
        <v>120371</v>
      </c>
      <c r="C4" s="6" t="n">
        <v>104774</v>
      </c>
      <c r="D4" s="6" t="n">
        <v>100381</v>
      </c>
    </row>
    <row r="5" spans="1:4">
      <c r="A5" s="3" t="s">
        <v>126</v>
      </c>
    </row>
    <row r="6" spans="1:4">
      <c r="A6" s="4" t="s">
        <v>127</v>
      </c>
      <c r="B6" s="5" t="n">
        <v>23266</v>
      </c>
      <c r="C6" s="5" t="n">
        <v>-44679</v>
      </c>
      <c r="D6" s="5" t="n">
        <v>2273</v>
      </c>
    </row>
    <row r="7" spans="1:4">
      <c r="A7" s="4" t="s">
        <v>128</v>
      </c>
      <c r="B7" s="5" t="n">
        <v>-1828</v>
      </c>
      <c r="C7" s="5" t="n">
        <v>-1270</v>
      </c>
      <c r="D7" s="5" t="n">
        <v>-432</v>
      </c>
    </row>
    <row r="8" spans="1:4">
      <c r="A8" s="4" t="s">
        <v>129</v>
      </c>
      <c r="B8" s="5" t="n">
        <v>257</v>
      </c>
      <c r="C8" s="5" t="n">
        <v>1410</v>
      </c>
      <c r="D8" s="5" t="n">
        <v>-1986</v>
      </c>
    </row>
    <row r="9" spans="1:4">
      <c r="A9" s="4" t="s">
        <v>130</v>
      </c>
      <c r="B9" s="5" t="n">
        <v>21695</v>
      </c>
      <c r="C9" s="5" t="n">
        <v>-44539</v>
      </c>
      <c r="D9" s="5" t="n">
        <v>-145</v>
      </c>
    </row>
    <row r="10" spans="1:4">
      <c r="A10" s="3" t="s">
        <v>131</v>
      </c>
    </row>
    <row r="11" spans="1:4">
      <c r="A11" s="4" t="s">
        <v>132</v>
      </c>
      <c r="B11" s="5" t="n">
        <v>-13774</v>
      </c>
      <c r="C11" s="5" t="n">
        <v>16082</v>
      </c>
      <c r="D11" s="5" t="n">
        <v>-644</v>
      </c>
    </row>
    <row r="12" spans="1:4">
      <c r="A12" s="4" t="s">
        <v>133</v>
      </c>
      <c r="B12" s="5" t="n">
        <v>420</v>
      </c>
      <c r="C12" s="5" t="n">
        <v>-493</v>
      </c>
      <c r="D12" s="5" t="n">
        <v>695</v>
      </c>
    </row>
    <row r="13" spans="1:4">
      <c r="A13" s="4" t="s">
        <v>134</v>
      </c>
      <c r="B13" s="5" t="n">
        <v>-13354</v>
      </c>
      <c r="C13" s="5" t="n">
        <v>15589</v>
      </c>
      <c r="D13" s="5" t="n">
        <v>51</v>
      </c>
    </row>
    <row r="14" spans="1:4">
      <c r="A14" s="4" t="s">
        <v>135</v>
      </c>
      <c r="B14" s="6" t="n">
        <v>128712</v>
      </c>
      <c r="C14" s="6" t="n">
        <v>75824</v>
      </c>
      <c r="D14" s="6" t="n">
        <v>100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2</v>
      </c>
      <c r="D1" s="2" t="s">
        <v>78</v>
      </c>
    </row>
    <row r="2" spans="1:4">
      <c r="A2" s="3" t="s">
        <v>592</v>
      </c>
    </row>
    <row r="3" spans="1:4">
      <c r="A3" s="4" t="s">
        <v>420</v>
      </c>
      <c r="B3" s="6" t="n">
        <v>3996</v>
      </c>
      <c r="C3" s="6" t="n">
        <v>5012</v>
      </c>
    </row>
    <row r="4" spans="1:4">
      <c r="A4" s="4" t="s">
        <v>593</v>
      </c>
      <c r="B4" s="5" t="n">
        <v>44160</v>
      </c>
      <c r="C4" s="5" t="n">
        <v>40767</v>
      </c>
    </row>
    <row r="5" spans="1:4">
      <c r="A5" s="4" t="s">
        <v>594</v>
      </c>
      <c r="B5" s="5" t="n">
        <v>48156</v>
      </c>
      <c r="C5" s="5" t="n">
        <v>45779</v>
      </c>
      <c r="D5" s="6" t="n">
        <v>41877</v>
      </c>
    </row>
    <row r="6" spans="1:4">
      <c r="A6" s="4" t="s">
        <v>519</v>
      </c>
    </row>
    <row r="7" spans="1:4">
      <c r="A7" s="3" t="s">
        <v>592</v>
      </c>
    </row>
    <row r="8" spans="1:4">
      <c r="A8" s="4" t="s">
        <v>420</v>
      </c>
      <c r="B8" s="5" t="n">
        <v>1194</v>
      </c>
      <c r="C8" s="5" t="n">
        <v>2128</v>
      </c>
    </row>
    <row r="9" spans="1:4">
      <c r="A9" s="4" t="s">
        <v>593</v>
      </c>
      <c r="B9" s="5" t="n">
        <v>9671</v>
      </c>
      <c r="C9" s="5" t="n">
        <v>9579</v>
      </c>
    </row>
    <row r="10" spans="1:4">
      <c r="A10" s="4" t="s">
        <v>594</v>
      </c>
      <c r="B10" s="5" t="n">
        <v>10865</v>
      </c>
      <c r="C10" s="5" t="n">
        <v>11707</v>
      </c>
      <c r="D10" s="5" t="n">
        <v>12644</v>
      </c>
    </row>
    <row r="11" spans="1:4">
      <c r="A11" s="4" t="s">
        <v>520</v>
      </c>
    </row>
    <row r="12" spans="1:4">
      <c r="A12" s="3" t="s">
        <v>592</v>
      </c>
    </row>
    <row r="13" spans="1:4">
      <c r="A13" s="4" t="s">
        <v>420</v>
      </c>
      <c r="B13" s="5" t="n">
        <v>31</v>
      </c>
      <c r="C13" s="5" t="n">
        <v>25</v>
      </c>
    </row>
    <row r="14" spans="1:4">
      <c r="A14" s="4" t="s">
        <v>593</v>
      </c>
      <c r="B14" s="5" t="n">
        <v>1274</v>
      </c>
      <c r="C14" s="5" t="n">
        <v>1076</v>
      </c>
    </row>
    <row r="15" spans="1:4">
      <c r="A15" s="4" t="s">
        <v>594</v>
      </c>
      <c r="B15" s="5" t="n">
        <v>1305</v>
      </c>
      <c r="C15" s="5" t="n">
        <v>1101</v>
      </c>
      <c r="D15" s="5" t="n">
        <v>1191</v>
      </c>
    </row>
    <row r="16" spans="1:4">
      <c r="A16" s="4" t="s">
        <v>521</v>
      </c>
    </row>
    <row r="17" spans="1:4">
      <c r="A17" s="3" t="s">
        <v>592</v>
      </c>
    </row>
    <row r="18" spans="1:4">
      <c r="A18" s="4" t="s">
        <v>420</v>
      </c>
      <c r="B18" s="5" t="n">
        <v>2316</v>
      </c>
      <c r="C18" s="5" t="n">
        <v>2428</v>
      </c>
    </row>
    <row r="19" spans="1:4">
      <c r="A19" s="4" t="s">
        <v>593</v>
      </c>
      <c r="B19" s="5" t="n">
        <v>27580</v>
      </c>
      <c r="C19" s="5" t="n">
        <v>24436</v>
      </c>
    </row>
    <row r="20" spans="1:4">
      <c r="A20" s="4" t="s">
        <v>594</v>
      </c>
      <c r="B20" s="5" t="n">
        <v>29896</v>
      </c>
      <c r="C20" s="5" t="n">
        <v>26864</v>
      </c>
      <c r="D20" s="5" t="n">
        <v>24375</v>
      </c>
    </row>
    <row r="21" spans="1:4">
      <c r="A21" s="4" t="s">
        <v>522</v>
      </c>
    </row>
    <row r="22" spans="1:4">
      <c r="A22" s="3" t="s">
        <v>592</v>
      </c>
    </row>
    <row r="23" spans="1:4">
      <c r="A23" s="4" t="s">
        <v>420</v>
      </c>
      <c r="B23" s="5" t="n">
        <v>455</v>
      </c>
      <c r="C23" s="5" t="n">
        <v>431</v>
      </c>
    </row>
    <row r="24" spans="1:4">
      <c r="A24" s="4" t="s">
        <v>593</v>
      </c>
      <c r="B24" s="5" t="n">
        <v>5635</v>
      </c>
      <c r="C24" s="5" t="n">
        <v>5676</v>
      </c>
    </row>
    <row r="25" spans="1:4">
      <c r="A25" s="4" t="s">
        <v>594</v>
      </c>
      <c r="B25" s="6" t="n">
        <v>6090</v>
      </c>
      <c r="C25" s="6" t="n">
        <v>6107</v>
      </c>
      <c r="D25" s="6" t="n">
        <v>3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2</v>
      </c>
    </row>
    <row r="4" spans="1:3">
      <c r="A4" s="4" t="s">
        <v>596</v>
      </c>
      <c r="B4" s="6" t="n">
        <v>45779</v>
      </c>
      <c r="C4" s="6" t="n">
        <v>41877</v>
      </c>
    </row>
    <row r="5" spans="1:3">
      <c r="A5" s="4" t="s">
        <v>597</v>
      </c>
      <c r="B5" s="5" t="n">
        <v>6530</v>
      </c>
      <c r="C5" s="5" t="n">
        <v>10212</v>
      </c>
    </row>
    <row r="6" spans="1:3">
      <c r="A6" s="4" t="s">
        <v>598</v>
      </c>
      <c r="B6" s="5" t="n">
        <v>1668</v>
      </c>
      <c r="C6" s="5" t="n">
        <v>3506</v>
      </c>
    </row>
    <row r="7" spans="1:3">
      <c r="A7" s="4" t="s">
        <v>599</v>
      </c>
      <c r="B7" s="5" t="n">
        <v>-5821</v>
      </c>
      <c r="C7" s="5" t="n">
        <v>-9816</v>
      </c>
    </row>
    <row r="8" spans="1:3">
      <c r="A8" s="4" t="s">
        <v>600</v>
      </c>
      <c r="B8" s="5" t="n">
        <v>48156</v>
      </c>
      <c r="C8" s="5" t="n">
        <v>45779</v>
      </c>
    </row>
    <row r="9" spans="1:3">
      <c r="A9" s="4" t="s">
        <v>519</v>
      </c>
    </row>
    <row r="10" spans="1:3">
      <c r="A10" s="3" t="s">
        <v>592</v>
      </c>
    </row>
    <row r="11" spans="1:3">
      <c r="A11" s="4" t="s">
        <v>596</v>
      </c>
      <c r="B11" s="5" t="n">
        <v>11707</v>
      </c>
      <c r="C11" s="5" t="n">
        <v>12644</v>
      </c>
    </row>
    <row r="12" spans="1:3">
      <c r="A12" s="4" t="s">
        <v>597</v>
      </c>
      <c r="B12" s="5" t="n">
        <v>1233</v>
      </c>
      <c r="C12" s="5" t="n">
        <v>5101</v>
      </c>
    </row>
    <row r="13" spans="1:3">
      <c r="A13" s="4" t="s">
        <v>598</v>
      </c>
      <c r="B13" s="5" t="n">
        <v>943</v>
      </c>
      <c r="C13" s="5" t="n">
        <v>952</v>
      </c>
    </row>
    <row r="14" spans="1:3">
      <c r="A14" s="4" t="s">
        <v>599</v>
      </c>
      <c r="B14" s="5" t="n">
        <v>-3018</v>
      </c>
      <c r="C14" s="5" t="n">
        <v>-6990</v>
      </c>
    </row>
    <row r="15" spans="1:3">
      <c r="A15" s="4" t="s">
        <v>600</v>
      </c>
      <c r="B15" s="5" t="n">
        <v>10865</v>
      </c>
      <c r="C15" s="5" t="n">
        <v>11707</v>
      </c>
    </row>
    <row r="16" spans="1:3">
      <c r="A16" s="4" t="s">
        <v>520</v>
      </c>
    </row>
    <row r="17" spans="1:3">
      <c r="A17" s="3" t="s">
        <v>592</v>
      </c>
    </row>
    <row r="18" spans="1:3">
      <c r="A18" s="4" t="s">
        <v>596</v>
      </c>
      <c r="B18" s="5" t="n">
        <v>1101</v>
      </c>
      <c r="C18" s="5" t="n">
        <v>1191</v>
      </c>
    </row>
    <row r="19" spans="1:3">
      <c r="A19" s="4" t="s">
        <v>597</v>
      </c>
      <c r="B19" s="5" t="n">
        <v>243</v>
      </c>
      <c r="C19" s="5" t="n">
        <v>104</v>
      </c>
    </row>
    <row r="20" spans="1:3">
      <c r="A20" s="4" t="s">
        <v>598</v>
      </c>
      <c r="B20" s="5" t="n">
        <v>32</v>
      </c>
      <c r="C20" s="5" t="n">
        <v>25</v>
      </c>
    </row>
    <row r="21" spans="1:3">
      <c r="A21" s="4" t="s">
        <v>599</v>
      </c>
      <c r="B21" s="5" t="n">
        <v>-71</v>
      </c>
      <c r="C21" s="5" t="n">
        <v>-219</v>
      </c>
    </row>
    <row r="22" spans="1:3">
      <c r="A22" s="4" t="s">
        <v>600</v>
      </c>
      <c r="B22" s="5" t="n">
        <v>1305</v>
      </c>
      <c r="C22" s="5" t="n">
        <v>1101</v>
      </c>
    </row>
    <row r="23" spans="1:3">
      <c r="A23" s="4" t="s">
        <v>521</v>
      </c>
    </row>
    <row r="24" spans="1:3">
      <c r="A24" s="3" t="s">
        <v>592</v>
      </c>
    </row>
    <row r="25" spans="1:3">
      <c r="A25" s="4" t="s">
        <v>596</v>
      </c>
      <c r="B25" s="5" t="n">
        <v>26864</v>
      </c>
      <c r="C25" s="5" t="n">
        <v>24375</v>
      </c>
    </row>
    <row r="26" spans="1:3">
      <c r="A26" s="4" t="s">
        <v>597</v>
      </c>
      <c r="B26" s="5" t="n">
        <v>4055</v>
      </c>
      <c r="C26" s="5" t="n">
        <v>1150</v>
      </c>
    </row>
    <row r="27" spans="1:3">
      <c r="A27" s="4" t="s">
        <v>598</v>
      </c>
      <c r="B27" s="5" t="n">
        <v>192</v>
      </c>
      <c r="C27" s="5" t="n">
        <v>2021</v>
      </c>
    </row>
    <row r="28" spans="1:3">
      <c r="A28" s="4" t="s">
        <v>599</v>
      </c>
      <c r="B28" s="5" t="n">
        <v>-1215</v>
      </c>
      <c r="C28" s="5" t="n">
        <v>-682</v>
      </c>
    </row>
    <row r="29" spans="1:3">
      <c r="A29" s="4" t="s">
        <v>600</v>
      </c>
      <c r="B29" s="5" t="n">
        <v>29896</v>
      </c>
      <c r="C29" s="5" t="n">
        <v>26864</v>
      </c>
    </row>
    <row r="30" spans="1:3">
      <c r="A30" s="4" t="s">
        <v>522</v>
      </c>
    </row>
    <row r="31" spans="1:3">
      <c r="A31" s="3" t="s">
        <v>592</v>
      </c>
    </row>
    <row r="32" spans="1:3">
      <c r="A32" s="4" t="s">
        <v>596</v>
      </c>
      <c r="B32" s="5" t="n">
        <v>6107</v>
      </c>
      <c r="C32" s="5" t="n">
        <v>3667</v>
      </c>
    </row>
    <row r="33" spans="1:3">
      <c r="A33" s="4" t="s">
        <v>597</v>
      </c>
      <c r="B33" s="5" t="n">
        <v>999</v>
      </c>
      <c r="C33" s="5" t="n">
        <v>3857</v>
      </c>
    </row>
    <row r="34" spans="1:3">
      <c r="A34" s="4" t="s">
        <v>598</v>
      </c>
      <c r="B34" s="5" t="n">
        <v>501</v>
      </c>
      <c r="C34" s="5" t="n">
        <v>508</v>
      </c>
    </row>
    <row r="35" spans="1:3">
      <c r="A35" s="4" t="s">
        <v>599</v>
      </c>
      <c r="B35" s="5" t="n">
        <v>-1517</v>
      </c>
      <c r="C35" s="5" t="n">
        <v>-1925</v>
      </c>
    </row>
    <row r="36" spans="1:3">
      <c r="A36" s="4" t="s">
        <v>600</v>
      </c>
      <c r="B36" s="6" t="n">
        <v>6090</v>
      </c>
      <c r="C36" s="6" t="n">
        <v>61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92</v>
      </c>
    </row>
    <row r="3" spans="1:3">
      <c r="A3" s="4" t="s">
        <v>420</v>
      </c>
      <c r="B3" s="6" t="n">
        <v>17670</v>
      </c>
      <c r="C3" s="6" t="n">
        <v>27371</v>
      </c>
    </row>
    <row r="4" spans="1:3">
      <c r="A4" s="4" t="s">
        <v>593</v>
      </c>
      <c r="B4" s="5" t="n">
        <v>3467899</v>
      </c>
      <c r="C4" s="5" t="n">
        <v>3329936</v>
      </c>
    </row>
    <row r="5" spans="1:3">
      <c r="A5" s="4" t="s">
        <v>137</v>
      </c>
      <c r="B5" s="5" t="n">
        <v>3485569</v>
      </c>
      <c r="C5" s="5" t="n">
        <v>3357307</v>
      </c>
    </row>
    <row r="6" spans="1:3">
      <c r="A6" s="4" t="s">
        <v>519</v>
      </c>
    </row>
    <row r="7" spans="1:3">
      <c r="A7" s="3" t="s">
        <v>592</v>
      </c>
    </row>
    <row r="8" spans="1:3">
      <c r="A8" s="4" t="s">
        <v>420</v>
      </c>
      <c r="B8" s="5" t="n">
        <v>3612</v>
      </c>
      <c r="C8" s="5" t="n">
        <v>7284</v>
      </c>
    </row>
    <row r="9" spans="1:3">
      <c r="A9" s="4" t="s">
        <v>593</v>
      </c>
      <c r="B9" s="5" t="n">
        <v>680487</v>
      </c>
      <c r="C9" s="5" t="n">
        <v>667126</v>
      </c>
    </row>
    <row r="10" spans="1:3">
      <c r="A10" s="4" t="s">
        <v>137</v>
      </c>
      <c r="B10" s="5" t="n">
        <v>684099</v>
      </c>
      <c r="C10" s="5" t="n">
        <v>674410</v>
      </c>
    </row>
    <row r="11" spans="1:3">
      <c r="A11" s="4" t="s">
        <v>520</v>
      </c>
    </row>
    <row r="12" spans="1:3">
      <c r="A12" s="3" t="s">
        <v>592</v>
      </c>
    </row>
    <row r="13" spans="1:3">
      <c r="A13" s="4" t="s">
        <v>420</v>
      </c>
      <c r="B13" s="5" t="n">
        <v>134</v>
      </c>
      <c r="C13" s="5" t="n">
        <v>99</v>
      </c>
    </row>
    <row r="14" spans="1:3">
      <c r="A14" s="4" t="s">
        <v>593</v>
      </c>
      <c r="B14" s="5" t="n">
        <v>94409</v>
      </c>
      <c r="C14" s="5" t="n">
        <v>83922</v>
      </c>
    </row>
    <row r="15" spans="1:3">
      <c r="A15" s="4" t="s">
        <v>137</v>
      </c>
      <c r="B15" s="5" t="n">
        <v>94543</v>
      </c>
      <c r="C15" s="5" t="n">
        <v>84021</v>
      </c>
    </row>
    <row r="16" spans="1:3">
      <c r="A16" s="4" t="s">
        <v>521</v>
      </c>
    </row>
    <row r="17" spans="1:3">
      <c r="A17" s="3" t="s">
        <v>592</v>
      </c>
    </row>
    <row r="18" spans="1:3">
      <c r="A18" s="4" t="s">
        <v>420</v>
      </c>
      <c r="B18" s="5" t="n">
        <v>12838</v>
      </c>
      <c r="C18" s="5" t="n">
        <v>18754</v>
      </c>
    </row>
    <row r="19" spans="1:3">
      <c r="A19" s="4" t="s">
        <v>593</v>
      </c>
      <c r="B19" s="5" t="n">
        <v>2290160</v>
      </c>
      <c r="C19" s="5" t="n">
        <v>2171090</v>
      </c>
    </row>
    <row r="20" spans="1:3">
      <c r="A20" s="4" t="s">
        <v>137</v>
      </c>
      <c r="B20" s="5" t="n">
        <v>2302998</v>
      </c>
      <c r="C20" s="5" t="n">
        <v>2189844</v>
      </c>
    </row>
    <row r="21" spans="1:3">
      <c r="A21" s="4" t="s">
        <v>522</v>
      </c>
    </row>
    <row r="22" spans="1:3">
      <c r="A22" s="3" t="s">
        <v>592</v>
      </c>
    </row>
    <row r="23" spans="1:3">
      <c r="A23" s="4" t="s">
        <v>420</v>
      </c>
      <c r="B23" s="5" t="n">
        <v>1086</v>
      </c>
      <c r="C23" s="5" t="n">
        <v>1234</v>
      </c>
    </row>
    <row r="24" spans="1:3">
      <c r="A24" s="4" t="s">
        <v>593</v>
      </c>
      <c r="B24" s="5" t="n">
        <v>402843</v>
      </c>
      <c r="C24" s="5" t="n">
        <v>407798</v>
      </c>
    </row>
    <row r="25" spans="1:3">
      <c r="A25" s="4" t="s">
        <v>137</v>
      </c>
      <c r="B25" s="6" t="n">
        <v>403929</v>
      </c>
      <c r="C25" s="6" t="n">
        <v>409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2</v>
      </c>
      <c r="B1" s="2" t="s">
        <v>1</v>
      </c>
    </row>
    <row r="2" spans="1:3">
      <c r="B2" s="2" t="s">
        <v>603</v>
      </c>
      <c r="C2" s="2" t="s">
        <v>604</v>
      </c>
    </row>
    <row r="3" spans="1:3">
      <c r="A3" s="3" t="s">
        <v>605</v>
      </c>
    </row>
    <row r="4" spans="1:3">
      <c r="A4" s="4" t="s">
        <v>606</v>
      </c>
      <c r="B4" s="5" t="n">
        <v>17</v>
      </c>
      <c r="C4" s="5" t="n">
        <v>28</v>
      </c>
    </row>
    <row r="5" spans="1:3">
      <c r="A5" s="4" t="s">
        <v>607</v>
      </c>
      <c r="B5" s="6" t="n">
        <v>1545</v>
      </c>
      <c r="C5" s="6" t="n">
        <v>4857</v>
      </c>
    </row>
    <row r="6" spans="1:3">
      <c r="A6" s="4" t="s">
        <v>608</v>
      </c>
      <c r="B6" s="6" t="n">
        <v>1545</v>
      </c>
      <c r="C6" s="6" t="n">
        <v>4857</v>
      </c>
    </row>
    <row r="7" spans="1:3">
      <c r="A7" s="4" t="s">
        <v>519</v>
      </c>
    </row>
    <row r="8" spans="1:3">
      <c r="A8" s="3" t="s">
        <v>605</v>
      </c>
    </row>
    <row r="9" spans="1:3">
      <c r="A9" s="4" t="s">
        <v>606</v>
      </c>
      <c r="B9" s="5" t="n">
        <v>11</v>
      </c>
      <c r="C9" s="5" t="n">
        <v>15</v>
      </c>
    </row>
    <row r="10" spans="1:3">
      <c r="A10" s="4" t="s">
        <v>607</v>
      </c>
      <c r="B10" s="6" t="n">
        <v>895</v>
      </c>
      <c r="C10" s="6" t="n">
        <v>3208</v>
      </c>
    </row>
    <row r="11" spans="1:3">
      <c r="A11" s="4" t="s">
        <v>608</v>
      </c>
      <c r="B11" s="6" t="n">
        <v>895</v>
      </c>
      <c r="C11" s="6" t="n">
        <v>3208</v>
      </c>
    </row>
    <row r="12" spans="1:3">
      <c r="A12" s="4" t="s">
        <v>521</v>
      </c>
    </row>
    <row r="13" spans="1:3">
      <c r="A13" s="3" t="s">
        <v>605</v>
      </c>
    </row>
    <row r="14" spans="1:3">
      <c r="A14" s="4" t="s">
        <v>606</v>
      </c>
      <c r="B14" s="5" t="n">
        <v>5</v>
      </c>
      <c r="C14" s="5" t="n">
        <v>6</v>
      </c>
    </row>
    <row r="15" spans="1:3">
      <c r="A15" s="4" t="s">
        <v>607</v>
      </c>
      <c r="B15" s="6" t="n">
        <v>625</v>
      </c>
      <c r="C15" s="6" t="n">
        <v>1460</v>
      </c>
    </row>
    <row r="16" spans="1:3">
      <c r="A16" s="4" t="s">
        <v>608</v>
      </c>
      <c r="B16" s="6" t="n">
        <v>625</v>
      </c>
      <c r="C16" s="6" t="n">
        <v>1460</v>
      </c>
    </row>
    <row r="17" spans="1:3">
      <c r="A17" s="4" t="s">
        <v>522</v>
      </c>
    </row>
    <row r="18" spans="1:3">
      <c r="A18" s="3" t="s">
        <v>605</v>
      </c>
    </row>
    <row r="19" spans="1:3">
      <c r="A19" s="4" t="s">
        <v>606</v>
      </c>
      <c r="B19" s="5" t="n">
        <v>1</v>
      </c>
      <c r="C19" s="5" t="n">
        <v>7</v>
      </c>
    </row>
    <row r="20" spans="1:3">
      <c r="A20" s="4" t="s">
        <v>607</v>
      </c>
      <c r="B20" s="6" t="n">
        <v>25</v>
      </c>
      <c r="C20" s="6" t="n">
        <v>189</v>
      </c>
    </row>
    <row r="21" spans="1:3">
      <c r="A21" s="4" t="s">
        <v>608</v>
      </c>
      <c r="B21" s="6" t="n">
        <v>25</v>
      </c>
      <c r="C21" s="6" t="n">
        <v>1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05</v>
      </c>
    </row>
    <row r="4" spans="1:3">
      <c r="A4" s="4" t="s">
        <v>610</v>
      </c>
      <c r="B4" s="6" t="n">
        <v>1545</v>
      </c>
      <c r="C4" s="6" t="n">
        <v>4857</v>
      </c>
    </row>
    <row r="5" spans="1:3">
      <c r="A5" s="4" t="s">
        <v>611</v>
      </c>
    </row>
    <row r="6" spans="1:3">
      <c r="A6" s="3" t="s">
        <v>605</v>
      </c>
    </row>
    <row r="7" spans="1:3">
      <c r="A7" s="4" t="s">
        <v>610</v>
      </c>
      <c r="B7" s="5" t="n">
        <v>532</v>
      </c>
      <c r="C7" s="5" t="n">
        <v>2928</v>
      </c>
    </row>
    <row r="8" spans="1:3">
      <c r="A8" s="4" t="s">
        <v>612</v>
      </c>
    </row>
    <row r="9" spans="1:3">
      <c r="A9" s="3" t="s">
        <v>605</v>
      </c>
    </row>
    <row r="10" spans="1:3">
      <c r="A10" s="4" t="s">
        <v>610</v>
      </c>
      <c r="B10" s="5" t="n">
        <v>1013</v>
      </c>
      <c r="C10" s="5" t="n">
        <v>1929</v>
      </c>
    </row>
    <row r="11" spans="1:3">
      <c r="A11" s="4" t="s">
        <v>519</v>
      </c>
    </row>
    <row r="12" spans="1:3">
      <c r="A12" s="3" t="s">
        <v>605</v>
      </c>
    </row>
    <row r="13" spans="1:3">
      <c r="A13" s="4" t="s">
        <v>610</v>
      </c>
      <c r="B13" s="5" t="n">
        <v>895</v>
      </c>
      <c r="C13" s="5" t="n">
        <v>3208</v>
      </c>
    </row>
    <row r="14" spans="1:3">
      <c r="A14" s="4" t="s">
        <v>613</v>
      </c>
    </row>
    <row r="15" spans="1:3">
      <c r="A15" s="3" t="s">
        <v>605</v>
      </c>
    </row>
    <row r="16" spans="1:3">
      <c r="A16" s="4" t="s">
        <v>610</v>
      </c>
      <c r="B16" s="5" t="n">
        <v>195</v>
      </c>
      <c r="C16" s="5" t="n">
        <v>2560</v>
      </c>
    </row>
    <row r="17" spans="1:3">
      <c r="A17" s="4" t="s">
        <v>614</v>
      </c>
    </row>
    <row r="18" spans="1:3">
      <c r="A18" s="3" t="s">
        <v>605</v>
      </c>
    </row>
    <row r="19" spans="1:3">
      <c r="A19" s="4" t="s">
        <v>610</v>
      </c>
      <c r="B19" s="5" t="n">
        <v>700</v>
      </c>
      <c r="C19" s="5" t="n">
        <v>648</v>
      </c>
    </row>
    <row r="20" spans="1:3">
      <c r="A20" s="4" t="s">
        <v>521</v>
      </c>
    </row>
    <row r="21" spans="1:3">
      <c r="A21" s="3" t="s">
        <v>605</v>
      </c>
    </row>
    <row r="22" spans="1:3">
      <c r="A22" s="4" t="s">
        <v>610</v>
      </c>
      <c r="B22" s="5" t="n">
        <v>625</v>
      </c>
      <c r="C22" s="5" t="n">
        <v>1460</v>
      </c>
    </row>
    <row r="23" spans="1:3">
      <c r="A23" s="4" t="s">
        <v>615</v>
      </c>
    </row>
    <row r="24" spans="1:3">
      <c r="A24" s="3" t="s">
        <v>605</v>
      </c>
    </row>
    <row r="25" spans="1:3">
      <c r="A25" s="4" t="s">
        <v>610</v>
      </c>
      <c r="B25" s="5" t="n">
        <v>312</v>
      </c>
      <c r="C25" s="5" t="n">
        <v>298</v>
      </c>
    </row>
    <row r="26" spans="1:3">
      <c r="A26" s="4" t="s">
        <v>616</v>
      </c>
    </row>
    <row r="27" spans="1:3">
      <c r="A27" s="3" t="s">
        <v>605</v>
      </c>
    </row>
    <row r="28" spans="1:3">
      <c r="A28" s="4" t="s">
        <v>610</v>
      </c>
      <c r="B28" s="5" t="n">
        <v>313</v>
      </c>
      <c r="C28" s="5" t="n">
        <v>1162</v>
      </c>
    </row>
    <row r="29" spans="1:3">
      <c r="A29" s="4" t="s">
        <v>522</v>
      </c>
    </row>
    <row r="30" spans="1:3">
      <c r="A30" s="3" t="s">
        <v>605</v>
      </c>
    </row>
    <row r="31" spans="1:3">
      <c r="A31" s="4" t="s">
        <v>610</v>
      </c>
      <c r="B31" s="5" t="n">
        <v>25</v>
      </c>
      <c r="C31" s="5" t="n">
        <v>189</v>
      </c>
    </row>
    <row r="32" spans="1:3">
      <c r="A32" s="4" t="s">
        <v>617</v>
      </c>
    </row>
    <row r="33" spans="1:3">
      <c r="A33" s="3" t="s">
        <v>605</v>
      </c>
    </row>
    <row r="34" spans="1:3">
      <c r="A34" s="4" t="s">
        <v>610</v>
      </c>
      <c r="B34" s="6" t="n">
        <v>25</v>
      </c>
      <c r="C34" s="5" t="n">
        <v>70</v>
      </c>
    </row>
    <row r="35" spans="1:3">
      <c r="A35" s="4" t="s">
        <v>618</v>
      </c>
    </row>
    <row r="36" spans="1:3">
      <c r="A36" s="3" t="s">
        <v>605</v>
      </c>
    </row>
    <row r="37" spans="1:3">
      <c r="A37" s="4" t="s">
        <v>610</v>
      </c>
      <c r="C37" s="6" t="n">
        <v>1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9</v>
      </c>
      <c r="B1" s="2" t="s">
        <v>1</v>
      </c>
    </row>
    <row r="2" spans="1:3">
      <c r="B2" s="2" t="s">
        <v>620</v>
      </c>
      <c r="C2" s="2" t="s">
        <v>621</v>
      </c>
    </row>
    <row r="3" spans="1:3">
      <c r="A3" s="3" t="s">
        <v>605</v>
      </c>
    </row>
    <row r="4" spans="1:3">
      <c r="A4" s="4" t="s">
        <v>622</v>
      </c>
      <c r="B4" s="5" t="n">
        <v>2</v>
      </c>
      <c r="C4" s="5" t="n">
        <v>7</v>
      </c>
    </row>
    <row r="5" spans="1:3">
      <c r="A5" s="4" t="s">
        <v>623</v>
      </c>
      <c r="B5" s="6" t="n">
        <v>88</v>
      </c>
      <c r="C5" s="6" t="n">
        <v>2611</v>
      </c>
    </row>
    <row r="6" spans="1:3">
      <c r="A6" s="4" t="s">
        <v>519</v>
      </c>
    </row>
    <row r="7" spans="1:3">
      <c r="A7" s="3" t="s">
        <v>605</v>
      </c>
    </row>
    <row r="8" spans="1:3">
      <c r="A8" s="4" t="s">
        <v>622</v>
      </c>
      <c r="B8" s="5" t="n">
        <v>2</v>
      </c>
      <c r="C8" s="5" t="n">
        <v>4</v>
      </c>
    </row>
    <row r="9" spans="1:3">
      <c r="A9" s="4" t="s">
        <v>623</v>
      </c>
      <c r="B9" s="6" t="n">
        <v>88</v>
      </c>
      <c r="C9" s="6" t="n">
        <v>1690</v>
      </c>
    </row>
    <row r="10" spans="1:3">
      <c r="A10" s="4" t="s">
        <v>521</v>
      </c>
    </row>
    <row r="11" spans="1:3">
      <c r="A11" s="3" t="s">
        <v>605</v>
      </c>
    </row>
    <row r="12" spans="1:3">
      <c r="A12" s="4" t="s">
        <v>622</v>
      </c>
      <c r="C12" s="5" t="n">
        <v>3</v>
      </c>
    </row>
    <row r="13" spans="1:3">
      <c r="A13" s="4" t="s">
        <v>623</v>
      </c>
      <c r="C13" s="6" t="n">
        <v>9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625</v>
      </c>
    </row>
    <row r="3" spans="1:2">
      <c r="A3" s="3" t="s">
        <v>214</v>
      </c>
    </row>
    <row r="4" spans="1:2">
      <c r="A4" s="4" t="s">
        <v>626</v>
      </c>
      <c r="B4" s="6" t="n">
        <v>44429</v>
      </c>
    </row>
    <row r="5" spans="1:2">
      <c r="A5" s="4" t="s">
        <v>627</v>
      </c>
      <c r="B5" s="5" t="n">
        <v>58420</v>
      </c>
    </row>
    <row r="6" spans="1:2">
      <c r="A6" s="4" t="s">
        <v>628</v>
      </c>
      <c r="B6" s="5" t="n">
        <v>46945</v>
      </c>
    </row>
    <row r="7" spans="1:2">
      <c r="A7" s="4" t="s">
        <v>629</v>
      </c>
      <c r="B7" s="6" t="n">
        <v>559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6" t="n">
        <v>29508</v>
      </c>
      <c r="C4" s="6" t="n">
        <v>28266</v>
      </c>
    </row>
    <row r="5" spans="1:3">
      <c r="A5" s="4" t="s">
        <v>633</v>
      </c>
      <c r="B5" s="5" t="n">
        <v>119728</v>
      </c>
      <c r="C5" s="5" t="n">
        <v>115566</v>
      </c>
    </row>
    <row r="6" spans="1:3">
      <c r="A6" s="4" t="s">
        <v>634</v>
      </c>
      <c r="B6" s="5" t="n">
        <v>58672</v>
      </c>
      <c r="C6" s="5" t="n">
        <v>58145</v>
      </c>
    </row>
    <row r="7" spans="1:3">
      <c r="A7" s="4" t="s">
        <v>635</v>
      </c>
      <c r="B7" s="5" t="n">
        <v>4118</v>
      </c>
      <c r="C7" s="5" t="n">
        <v>4783</v>
      </c>
    </row>
    <row r="8" spans="1:3">
      <c r="A8" s="4" t="s">
        <v>636</v>
      </c>
      <c r="B8" s="5" t="n">
        <v>212026</v>
      </c>
      <c r="C8" s="5" t="n">
        <v>206760</v>
      </c>
    </row>
    <row r="9" spans="1:3">
      <c r="A9" s="4" t="s">
        <v>637</v>
      </c>
      <c r="B9" s="5" t="n">
        <v>-88000</v>
      </c>
      <c r="C9" s="5" t="n">
        <v>-84075</v>
      </c>
    </row>
    <row r="10" spans="1:3">
      <c r="A10" s="4" t="s">
        <v>638</v>
      </c>
      <c r="B10" s="6" t="n">
        <v>124026</v>
      </c>
      <c r="C10" s="6" t="n">
        <v>122685</v>
      </c>
    </row>
    <row r="11" spans="1:3">
      <c r="A11" s="4" t="s">
        <v>639</v>
      </c>
    </row>
    <row r="12" spans="1:3">
      <c r="A12" s="3" t="s">
        <v>631</v>
      </c>
    </row>
    <row r="13" spans="1:3">
      <c r="A13" s="4" t="s">
        <v>640</v>
      </c>
      <c r="B13" s="4" t="s">
        <v>641</v>
      </c>
    </row>
    <row r="14" spans="1:3">
      <c r="A14" s="4" t="s">
        <v>642</v>
      </c>
    </row>
    <row r="15" spans="1:3">
      <c r="A15" s="3" t="s">
        <v>631</v>
      </c>
    </row>
    <row r="16" spans="1:3">
      <c r="A16" s="4" t="s">
        <v>640</v>
      </c>
      <c r="B16" s="4" t="s">
        <v>484</v>
      </c>
    </row>
    <row r="17" spans="1:3">
      <c r="A17" s="4" t="s">
        <v>643</v>
      </c>
    </row>
    <row r="18" spans="1:3">
      <c r="A18" s="3" t="s">
        <v>631</v>
      </c>
    </row>
    <row r="19" spans="1:3">
      <c r="A19" s="4" t="s">
        <v>640</v>
      </c>
      <c r="B19" s="4" t="s">
        <v>644</v>
      </c>
    </row>
    <row r="20" spans="1:3">
      <c r="A20" s="4" t="s">
        <v>645</v>
      </c>
    </row>
    <row r="21" spans="1:3">
      <c r="A21" s="3" t="s">
        <v>631</v>
      </c>
    </row>
    <row r="22" spans="1:3">
      <c r="A22" s="4" t="s">
        <v>640</v>
      </c>
      <c r="C22" s="4" t="s">
        <v>646</v>
      </c>
    </row>
    <row r="23" spans="1:3">
      <c r="A23" s="4" t="s">
        <v>647</v>
      </c>
    </row>
    <row r="24" spans="1:3">
      <c r="A24" s="3" t="s">
        <v>631</v>
      </c>
    </row>
    <row r="25" spans="1:3">
      <c r="A25" s="4" t="s">
        <v>640</v>
      </c>
      <c r="C25" s="4" t="s">
        <v>648</v>
      </c>
    </row>
    <row r="26" spans="1:3">
      <c r="A26" s="4" t="s">
        <v>649</v>
      </c>
    </row>
    <row r="27" spans="1:3">
      <c r="A27" s="3" t="s">
        <v>631</v>
      </c>
    </row>
    <row r="28" spans="1:3">
      <c r="A28" s="4" t="s">
        <v>640</v>
      </c>
      <c r="C28" s="4" t="s">
        <v>6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1</v>
      </c>
      <c r="B1" s="2" t="s">
        <v>1</v>
      </c>
    </row>
    <row r="2" spans="1:4">
      <c r="B2" s="2" t="s">
        <v>2</v>
      </c>
      <c r="C2" s="2" t="s">
        <v>32</v>
      </c>
      <c r="D2" s="2" t="s">
        <v>78</v>
      </c>
    </row>
    <row r="3" spans="1:4">
      <c r="A3" s="3" t="s">
        <v>631</v>
      </c>
    </row>
    <row r="4" spans="1:4">
      <c r="A4" s="4" t="s">
        <v>652</v>
      </c>
      <c r="B4" s="6" t="n">
        <v>9810000</v>
      </c>
      <c r="C4" s="6" t="n">
        <v>9390000</v>
      </c>
      <c r="D4" s="6" t="n">
        <v>9125000</v>
      </c>
    </row>
    <row r="5" spans="1:4">
      <c r="A5" s="4" t="s">
        <v>653</v>
      </c>
      <c r="B5" s="5" t="n">
        <v>2367000</v>
      </c>
      <c r="C5" s="5" t="n">
        <v>2139000</v>
      </c>
      <c r="D5" s="5" t="n">
        <v>1949000</v>
      </c>
    </row>
    <row r="6" spans="1:4">
      <c r="A6" s="4" t="s">
        <v>654</v>
      </c>
      <c r="B6" s="5" t="n">
        <v>-396000</v>
      </c>
      <c r="C6" s="5" t="n">
        <v>168000</v>
      </c>
      <c r="D6" s="5" t="n">
        <v>-820000</v>
      </c>
    </row>
    <row r="7" spans="1:4">
      <c r="A7" s="4" t="s">
        <v>655</v>
      </c>
      <c r="B7" s="5" t="n">
        <v>1167000</v>
      </c>
      <c r="C7" s="5" t="n">
        <v>1894000</v>
      </c>
      <c r="D7" s="5" t="n">
        <v>150000</v>
      </c>
    </row>
    <row r="8" spans="1:4">
      <c r="A8" s="4" t="s">
        <v>656</v>
      </c>
    </row>
    <row r="9" spans="1:4">
      <c r="A9" s="3" t="s">
        <v>631</v>
      </c>
    </row>
    <row r="10" spans="1:4">
      <c r="A10" s="4" t="s">
        <v>657</v>
      </c>
      <c r="C10" s="5" t="n">
        <v>1385000</v>
      </c>
    </row>
    <row r="11" spans="1:4">
      <c r="A11" s="4" t="s">
        <v>655</v>
      </c>
      <c r="C11" s="5" t="n">
        <v>560000</v>
      </c>
    </row>
    <row r="12" spans="1:4">
      <c r="A12" s="4" t="s">
        <v>658</v>
      </c>
    </row>
    <row r="13" spans="1:4">
      <c r="A13" s="3" t="s">
        <v>631</v>
      </c>
    </row>
    <row r="14" spans="1:4">
      <c r="A14" s="4" t="s">
        <v>657</v>
      </c>
      <c r="C14" s="5" t="n">
        <v>2000000</v>
      </c>
    </row>
    <row r="15" spans="1:4">
      <c r="A15" s="4" t="s">
        <v>655</v>
      </c>
      <c r="C15" s="6" t="n">
        <v>-31000</v>
      </c>
    </row>
    <row r="16" spans="1:4">
      <c r="A16" s="4" t="s">
        <v>659</v>
      </c>
      <c r="D16" s="6" t="n">
        <v>1000000</v>
      </c>
    </row>
    <row r="17" spans="1:4">
      <c r="A17" s="4" t="s">
        <v>660</v>
      </c>
    </row>
    <row r="18" spans="1:4">
      <c r="A18" s="3" t="s">
        <v>631</v>
      </c>
    </row>
    <row r="19" spans="1:4">
      <c r="A19" s="4" t="s">
        <v>657</v>
      </c>
      <c r="B19" s="5" t="n">
        <v>1586000</v>
      </c>
    </row>
    <row r="20" spans="1:4">
      <c r="A20" s="4" t="s">
        <v>655</v>
      </c>
      <c r="B20" s="5" t="n">
        <v>210000</v>
      </c>
    </row>
    <row r="21" spans="1:4">
      <c r="A21" s="4" t="s">
        <v>659</v>
      </c>
      <c r="B21" s="6" t="n">
        <v>36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1</v>
      </c>
      <c r="B1" s="2" t="s">
        <v>2</v>
      </c>
      <c r="C1" s="2" t="s">
        <v>32</v>
      </c>
    </row>
    <row r="2" spans="1:3">
      <c r="A2" s="3" t="s">
        <v>220</v>
      </c>
    </row>
    <row r="3" spans="1:3">
      <c r="A3" s="4" t="s">
        <v>662</v>
      </c>
      <c r="B3" s="6" t="n">
        <v>250000</v>
      </c>
    </row>
    <row r="4" spans="1:3">
      <c r="A4" s="4" t="s">
        <v>663</v>
      </c>
      <c r="B4" s="5" t="n">
        <v>115203000</v>
      </c>
      <c r="C4" s="6" t="n">
        <v>130385000</v>
      </c>
    </row>
    <row r="5" spans="1:3">
      <c r="A5" s="4" t="s">
        <v>664</v>
      </c>
      <c r="B5" s="5" t="n">
        <v>74270000</v>
      </c>
      <c r="C5" s="5" t="n">
        <v>114513000</v>
      </c>
    </row>
    <row r="6" spans="1:3">
      <c r="A6" s="4" t="s">
        <v>665</v>
      </c>
      <c r="B6" s="6" t="n">
        <v>0</v>
      </c>
      <c r="C6" s="6" t="n">
        <v>75000000</v>
      </c>
    </row>
    <row r="7" spans="1:3">
      <c r="A7" s="4" t="s">
        <v>666</v>
      </c>
      <c r="C7" s="4" t="s">
        <v>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9"/>
  </cols>
  <sheetData>
    <row r="1" spans="1:8">
      <c r="A1" s="1" t="s">
        <v>136</v>
      </c>
      <c r="B1" s="2" t="s">
        <v>137</v>
      </c>
      <c r="C1" s="2" t="s">
        <v>138</v>
      </c>
      <c r="D1" s="2" t="s">
        <v>139</v>
      </c>
      <c r="E1" s="2" t="s">
        <v>140</v>
      </c>
      <c r="F1" s="2" t="s">
        <v>141</v>
      </c>
      <c r="G1" s="2" t="s">
        <v>142</v>
      </c>
      <c r="H1" s="2" t="s">
        <v>143</v>
      </c>
    </row>
    <row r="2" spans="1:8">
      <c r="A2" s="4" t="s">
        <v>144</v>
      </c>
      <c r="B2" s="6" t="n">
        <v>681537</v>
      </c>
      <c r="C2" s="6" t="n">
        <v>641</v>
      </c>
      <c r="D2" s="6" t="n">
        <v>305429</v>
      </c>
      <c r="E2" s="6" t="n">
        <v>327978</v>
      </c>
      <c r="F2" s="6" t="n">
        <v>-5878</v>
      </c>
      <c r="G2" s="6" t="n">
        <v>5878</v>
      </c>
      <c r="H2" s="6" t="n">
        <v>47489</v>
      </c>
    </row>
    <row r="3" spans="1:8">
      <c r="A3" s="4" t="s">
        <v>145</v>
      </c>
      <c r="C3" s="5" t="n">
        <v>64089921</v>
      </c>
    </row>
    <row r="4" spans="1:8">
      <c r="A4" s="4" t="s">
        <v>146</v>
      </c>
      <c r="F4" s="5" t="n">
        <v>-529563</v>
      </c>
    </row>
    <row r="5" spans="1:8">
      <c r="A5" s="4" t="s">
        <v>117</v>
      </c>
      <c r="B5" s="5" t="n">
        <v>100381</v>
      </c>
      <c r="E5" s="5" t="n">
        <v>100381</v>
      </c>
    </row>
    <row r="6" spans="1:8">
      <c r="A6" s="4" t="s">
        <v>147</v>
      </c>
      <c r="B6" s="5" t="n">
        <v>59648</v>
      </c>
      <c r="C6" s="6" t="n">
        <v>18</v>
      </c>
      <c r="D6" s="5" t="n">
        <v>59630</v>
      </c>
    </row>
    <row r="7" spans="1:8">
      <c r="A7" s="4" t="s">
        <v>148</v>
      </c>
      <c r="C7" s="5" t="n">
        <v>1755374</v>
      </c>
    </row>
    <row r="8" spans="1:8">
      <c r="A8" s="4" t="s">
        <v>149</v>
      </c>
      <c r="B8" s="5" t="n">
        <v>1545</v>
      </c>
      <c r="C8" s="6" t="n">
        <v>1</v>
      </c>
      <c r="D8" s="5" t="n">
        <v>1544</v>
      </c>
    </row>
    <row r="9" spans="1:8">
      <c r="A9" s="4" t="s">
        <v>150</v>
      </c>
      <c r="C9" s="5" t="n">
        <v>105121</v>
      </c>
    </row>
    <row r="10" spans="1:8">
      <c r="A10" s="4" t="s">
        <v>151</v>
      </c>
      <c r="B10" s="5" t="n">
        <v>1350</v>
      </c>
      <c r="D10" s="5" t="n">
        <v>1350</v>
      </c>
    </row>
    <row r="11" spans="1:8">
      <c r="A11" s="4" t="s">
        <v>152</v>
      </c>
      <c r="C11" s="5" t="n">
        <v>39818</v>
      </c>
    </row>
    <row r="12" spans="1:8">
      <c r="A12" s="4" t="s">
        <v>153</v>
      </c>
      <c r="B12" s="5" t="n">
        <v>-40353</v>
      </c>
      <c r="E12" s="5" t="n">
        <v>-40353</v>
      </c>
    </row>
    <row r="13" spans="1:8">
      <c r="A13" s="4" t="s">
        <v>154</v>
      </c>
      <c r="B13" s="5" t="n">
        <v>-1291</v>
      </c>
      <c r="H13" s="5" t="n">
        <v>-1291</v>
      </c>
    </row>
    <row r="14" spans="1:8">
      <c r="A14" s="4" t="s">
        <v>155</v>
      </c>
      <c r="B14" s="5" t="n">
        <v>1197</v>
      </c>
      <c r="H14" s="5" t="n">
        <v>1197</v>
      </c>
    </row>
    <row r="15" spans="1:8">
      <c r="A15" s="4" t="s">
        <v>156</v>
      </c>
      <c r="B15" s="5" t="n">
        <v>328</v>
      </c>
      <c r="D15" s="5" t="n">
        <v>328</v>
      </c>
    </row>
    <row r="16" spans="1:8">
      <c r="A16" s="4" t="s">
        <v>157</v>
      </c>
      <c r="F16" s="6" t="n">
        <v>-418</v>
      </c>
      <c r="G16" s="5" t="n">
        <v>418</v>
      </c>
    </row>
    <row r="17" spans="1:8">
      <c r="A17" s="4" t="s">
        <v>158</v>
      </c>
      <c r="F17" s="5" t="n">
        <v>8912</v>
      </c>
    </row>
    <row r="18" spans="1:8">
      <c r="A18" s="4" t="s">
        <v>159</v>
      </c>
      <c r="B18" s="5" t="n">
        <v>644</v>
      </c>
      <c r="D18" s="5" t="n">
        <v>644</v>
      </c>
    </row>
    <row r="19" spans="1:8">
      <c r="A19" s="4" t="s">
        <v>160</v>
      </c>
      <c r="B19" s="5" t="n">
        <v>804986</v>
      </c>
      <c r="C19" s="6" t="n">
        <v>660</v>
      </c>
      <c r="D19" s="5" t="n">
        <v>368925</v>
      </c>
      <c r="E19" s="5" t="n">
        <v>388006</v>
      </c>
      <c r="F19" s="6" t="n">
        <v>-6296</v>
      </c>
      <c r="G19" s="5" t="n">
        <v>6296</v>
      </c>
      <c r="H19" s="5" t="n">
        <v>47395</v>
      </c>
    </row>
    <row r="20" spans="1:8">
      <c r="A20" s="4" t="s">
        <v>161</v>
      </c>
      <c r="C20" s="5" t="n">
        <v>65990234</v>
      </c>
    </row>
    <row r="21" spans="1:8">
      <c r="A21" s="4" t="s">
        <v>162</v>
      </c>
      <c r="F21" s="5" t="n">
        <v>-520651</v>
      </c>
    </row>
    <row r="22" spans="1:8">
      <c r="A22" s="4" t="s">
        <v>117</v>
      </c>
      <c r="B22" s="5" t="n">
        <v>104774</v>
      </c>
      <c r="E22" s="5" t="n">
        <v>104774</v>
      </c>
    </row>
    <row r="23" spans="1:8">
      <c r="A23" s="4" t="s">
        <v>149</v>
      </c>
      <c r="B23" s="5" t="n">
        <v>1260</v>
      </c>
      <c r="C23" s="6" t="n">
        <v>1</v>
      </c>
      <c r="D23" s="5" t="n">
        <v>1259</v>
      </c>
    </row>
    <row r="24" spans="1:8">
      <c r="A24" s="4" t="s">
        <v>150</v>
      </c>
      <c r="C24" s="5" t="n">
        <v>82871</v>
      </c>
    </row>
    <row r="25" spans="1:8">
      <c r="A25" s="4" t="s">
        <v>151</v>
      </c>
      <c r="B25" s="5" t="n">
        <v>809</v>
      </c>
      <c r="D25" s="5" t="n">
        <v>809</v>
      </c>
    </row>
    <row r="26" spans="1:8">
      <c r="A26" s="4" t="s">
        <v>152</v>
      </c>
      <c r="C26" s="5" t="n">
        <v>21590</v>
      </c>
    </row>
    <row r="27" spans="1:8">
      <c r="A27" s="4" t="s">
        <v>153</v>
      </c>
      <c r="B27" s="5" t="n">
        <v>-46246</v>
      </c>
      <c r="E27" s="5" t="n">
        <v>-46246</v>
      </c>
    </row>
    <row r="28" spans="1:8">
      <c r="A28" s="4" t="s">
        <v>154</v>
      </c>
      <c r="B28" s="5" t="n">
        <v>917</v>
      </c>
      <c r="H28" s="5" t="n">
        <v>917</v>
      </c>
    </row>
    <row r="29" spans="1:8">
      <c r="A29" s="4" t="s">
        <v>155</v>
      </c>
      <c r="B29" s="5" t="n">
        <v>-29867</v>
      </c>
      <c r="H29" s="5" t="n">
        <v>-29867</v>
      </c>
    </row>
    <row r="30" spans="1:8">
      <c r="A30" s="4" t="s">
        <v>156</v>
      </c>
      <c r="B30" s="5" t="n">
        <v>370</v>
      </c>
      <c r="D30" s="5" t="n">
        <v>370</v>
      </c>
    </row>
    <row r="31" spans="1:8">
      <c r="A31" s="4" t="s">
        <v>157</v>
      </c>
      <c r="F31" s="6" t="n">
        <v>-375</v>
      </c>
      <c r="G31" s="5" t="n">
        <v>375</v>
      </c>
    </row>
    <row r="32" spans="1:8">
      <c r="A32" s="4" t="s">
        <v>158</v>
      </c>
      <c r="F32" s="5" t="n">
        <v>13242</v>
      </c>
    </row>
    <row r="33" spans="1:8">
      <c r="A33" s="4" t="s">
        <v>159</v>
      </c>
      <c r="B33" s="5" t="n">
        <v>882</v>
      </c>
      <c r="D33" s="5" t="n">
        <v>882</v>
      </c>
    </row>
    <row r="34" spans="1:8">
      <c r="A34" s="4" t="s">
        <v>163</v>
      </c>
      <c r="B34" s="6" t="n">
        <v>837885</v>
      </c>
      <c r="C34" s="6" t="n">
        <v>661</v>
      </c>
      <c r="D34" s="5" t="n">
        <v>372245</v>
      </c>
      <c r="E34" s="5" t="n">
        <v>446534</v>
      </c>
      <c r="F34" s="6" t="n">
        <v>-6671</v>
      </c>
      <c r="G34" s="5" t="n">
        <v>6671</v>
      </c>
      <c r="H34" s="5" t="n">
        <v>18445</v>
      </c>
    </row>
    <row r="35" spans="1:8">
      <c r="A35" s="4" t="s">
        <v>164</v>
      </c>
      <c r="C35" s="5" t="n">
        <v>66094695</v>
      </c>
    </row>
    <row r="36" spans="1:8">
      <c r="A36" s="4" t="s">
        <v>165</v>
      </c>
      <c r="B36" s="5" t="n">
        <v>-507409</v>
      </c>
      <c r="F36" s="5" t="n">
        <v>-507409</v>
      </c>
    </row>
    <row r="37" spans="1:8">
      <c r="A37" s="4" t="s">
        <v>117</v>
      </c>
      <c r="B37" s="6" t="n">
        <v>120371</v>
      </c>
      <c r="E37" s="5" t="n">
        <v>120371</v>
      </c>
    </row>
    <row r="38" spans="1:8">
      <c r="A38" s="4" t="s">
        <v>149</v>
      </c>
      <c r="B38" s="5" t="n">
        <v>2935</v>
      </c>
      <c r="C38" s="6" t="n">
        <v>2</v>
      </c>
      <c r="D38" s="5" t="n">
        <v>2933</v>
      </c>
    </row>
    <row r="39" spans="1:8">
      <c r="A39" s="4" t="s">
        <v>150</v>
      </c>
      <c r="C39" s="5" t="n">
        <v>140250</v>
      </c>
    </row>
    <row r="40" spans="1:8">
      <c r="A40" s="4" t="s">
        <v>151</v>
      </c>
      <c r="B40" s="5" t="n">
        <v>1139</v>
      </c>
      <c r="D40" s="5" t="n">
        <v>1139</v>
      </c>
    </row>
    <row r="41" spans="1:8">
      <c r="A41" s="4" t="s">
        <v>152</v>
      </c>
      <c r="C41" s="5" t="n">
        <v>25499</v>
      </c>
    </row>
    <row r="42" spans="1:8">
      <c r="A42" s="4" t="s">
        <v>153</v>
      </c>
      <c r="B42" s="5" t="n">
        <v>-49648</v>
      </c>
      <c r="E42" s="5" t="n">
        <v>-49648</v>
      </c>
    </row>
    <row r="43" spans="1:8">
      <c r="A43" s="4" t="s">
        <v>154</v>
      </c>
      <c r="B43" s="5" t="n">
        <v>677</v>
      </c>
      <c r="H43" s="5" t="n">
        <v>677</v>
      </c>
    </row>
    <row r="44" spans="1:8">
      <c r="A44" s="4" t="s">
        <v>155</v>
      </c>
      <c r="B44" s="5" t="n">
        <v>7664</v>
      </c>
      <c r="H44" s="5" t="n">
        <v>7664</v>
      </c>
    </row>
    <row r="45" spans="1:8">
      <c r="A45" s="4" t="s">
        <v>157</v>
      </c>
      <c r="F45" s="6" t="n">
        <v>-477</v>
      </c>
      <c r="G45" s="5" t="n">
        <v>477</v>
      </c>
    </row>
    <row r="46" spans="1:8">
      <c r="A46" s="4" t="s">
        <v>158</v>
      </c>
      <c r="F46" s="5" t="n">
        <v>11445</v>
      </c>
    </row>
    <row r="47" spans="1:8">
      <c r="A47" s="4" t="s">
        <v>159</v>
      </c>
      <c r="B47" s="5" t="n">
        <v>1745</v>
      </c>
      <c r="D47" s="5" t="n">
        <v>1745</v>
      </c>
    </row>
    <row r="48" spans="1:8">
      <c r="A48" s="4" t="s">
        <v>166</v>
      </c>
      <c r="B48" s="6" t="n">
        <v>922768</v>
      </c>
      <c r="C48" s="6" t="n">
        <v>663</v>
      </c>
      <c r="D48" s="6" t="n">
        <v>378062</v>
      </c>
      <c r="E48" s="6" t="n">
        <v>517257</v>
      </c>
      <c r="F48" s="6" t="n">
        <v>-7148</v>
      </c>
      <c r="G48" s="6" t="n">
        <v>7148</v>
      </c>
      <c r="H48" s="6" t="n">
        <v>26786</v>
      </c>
    </row>
    <row r="49" spans="1:8">
      <c r="A49" s="4" t="s">
        <v>167</v>
      </c>
      <c r="C49" s="5" t="n">
        <v>66260444</v>
      </c>
    </row>
    <row r="50" spans="1:8">
      <c r="A50" s="4" t="s">
        <v>168</v>
      </c>
      <c r="B50" s="5" t="n">
        <v>-495964</v>
      </c>
      <c r="F50" s="5" t="n">
        <v>-4959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25</v>
      </c>
    </row>
    <row r="2" spans="1:2">
      <c r="A2" s="3" t="s">
        <v>220</v>
      </c>
    </row>
    <row r="3" spans="1:2">
      <c r="A3" s="5" t="n">
        <v>2018</v>
      </c>
      <c r="B3" s="6" t="n">
        <v>384668</v>
      </c>
    </row>
    <row r="4" spans="1:2">
      <c r="A4" s="5" t="n">
        <v>2019</v>
      </c>
      <c r="B4" s="5" t="n">
        <v>38031</v>
      </c>
    </row>
    <row r="5" spans="1:2">
      <c r="A5" s="5" t="n">
        <v>2020</v>
      </c>
      <c r="B5" s="5" t="n">
        <v>14607</v>
      </c>
    </row>
    <row r="6" spans="1:2">
      <c r="A6" s="5" t="n">
        <v>2021</v>
      </c>
      <c r="B6" s="5" t="n">
        <v>6645</v>
      </c>
    </row>
    <row r="7" spans="1:2">
      <c r="A7" s="5" t="n">
        <v>2022</v>
      </c>
      <c r="B7" s="5" t="n">
        <v>7304</v>
      </c>
    </row>
    <row r="8" spans="1:2">
      <c r="A8" s="4" t="s">
        <v>669</v>
      </c>
      <c r="B8" s="5" t="n">
        <v>0</v>
      </c>
    </row>
    <row r="9" spans="1:2">
      <c r="A9" s="4" t="s">
        <v>670</v>
      </c>
      <c r="B9" s="6" t="n">
        <v>4512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1</v>
      </c>
      <c r="B1" s="2" t="s">
        <v>2</v>
      </c>
      <c r="C1" s="2" t="s">
        <v>32</v>
      </c>
    </row>
    <row r="2" spans="1:3">
      <c r="A2" s="3" t="s">
        <v>223</v>
      </c>
    </row>
    <row r="3" spans="1:3">
      <c r="A3" s="4" t="s">
        <v>672</v>
      </c>
      <c r="B3" s="6" t="n">
        <v>320450000</v>
      </c>
      <c r="C3" s="6" t="n">
        <v>360820000</v>
      </c>
    </row>
    <row r="4" spans="1:3">
      <c r="A4" s="4" t="s">
        <v>673</v>
      </c>
      <c r="B4" s="5" t="n">
        <v>10550000</v>
      </c>
      <c r="C4" s="5" t="n">
        <v>9950000</v>
      </c>
    </row>
    <row r="5" spans="1:3">
      <c r="A5" s="4" t="s">
        <v>534</v>
      </c>
      <c r="B5" s="5" t="n">
        <v>0</v>
      </c>
      <c r="C5" s="5" t="n">
        <v>75000000</v>
      </c>
    </row>
    <row r="6" spans="1:3">
      <c r="A6" s="4" t="s">
        <v>137</v>
      </c>
      <c r="B6" s="6" t="n">
        <v>331000000</v>
      </c>
      <c r="C6" s="6" t="n">
        <v>44577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65"/>
    <col customWidth="1" max="3" min="3" width="14"/>
  </cols>
  <sheetData>
    <row r="1" spans="1:3">
      <c r="A1" s="1" t="s">
        <v>674</v>
      </c>
      <c r="B1" s="2" t="s">
        <v>1</v>
      </c>
    </row>
    <row r="2" spans="1:3">
      <c r="B2" s="2" t="s">
        <v>2</v>
      </c>
      <c r="C2" s="2" t="s">
        <v>32</v>
      </c>
    </row>
    <row r="3" spans="1:3">
      <c r="A3" s="3" t="s">
        <v>675</v>
      </c>
    </row>
    <row r="4" spans="1:3">
      <c r="A4" s="4" t="s">
        <v>676</v>
      </c>
      <c r="B4" s="6" t="n">
        <v>25000000</v>
      </c>
    </row>
    <row r="5" spans="1:3">
      <c r="A5" s="4" t="s">
        <v>677</v>
      </c>
      <c r="B5" s="4" t="s">
        <v>678</v>
      </c>
    </row>
    <row r="6" spans="1:3">
      <c r="A6" s="4" t="s">
        <v>679</v>
      </c>
      <c r="B6" s="4" t="s">
        <v>680</v>
      </c>
    </row>
    <row r="7" spans="1:3">
      <c r="A7" s="4" t="s">
        <v>681</v>
      </c>
      <c r="B7" s="4" t="s">
        <v>682</v>
      </c>
    </row>
    <row r="8" spans="1:3">
      <c r="A8" s="4" t="s">
        <v>683</v>
      </c>
      <c r="B8" s="4" t="s">
        <v>684</v>
      </c>
    </row>
    <row r="9" spans="1:3">
      <c r="A9" s="4" t="s">
        <v>685</v>
      </c>
      <c r="B9" s="6" t="n">
        <v>0</v>
      </c>
      <c r="C9" s="6" t="n">
        <v>0</v>
      </c>
    </row>
    <row r="10" spans="1:3">
      <c r="A10" s="4" t="s">
        <v>686</v>
      </c>
    </row>
    <row r="11" spans="1:3">
      <c r="A11" s="3" t="s">
        <v>675</v>
      </c>
    </row>
    <row r="12" spans="1:3">
      <c r="A12" s="4" t="s">
        <v>687</v>
      </c>
      <c r="B12" s="4" t="s">
        <v>688</v>
      </c>
    </row>
    <row r="13" spans="1:3">
      <c r="A13" s="4" t="s">
        <v>689</v>
      </c>
    </row>
    <row r="14" spans="1:3">
      <c r="A14" s="3" t="s">
        <v>675</v>
      </c>
    </row>
    <row r="15" spans="1:3">
      <c r="A15" s="4" t="s">
        <v>687</v>
      </c>
      <c r="B15" s="4" t="s">
        <v>690</v>
      </c>
    </row>
    <row r="16" spans="1:3">
      <c r="A16" s="4" t="s">
        <v>481</v>
      </c>
    </row>
    <row r="17" spans="1:3">
      <c r="A17" s="3" t="s">
        <v>675</v>
      </c>
    </row>
    <row r="18" spans="1:3">
      <c r="A18" s="4" t="s">
        <v>691</v>
      </c>
      <c r="B18" s="4" t="s">
        <v>692</v>
      </c>
    </row>
    <row r="19" spans="1:3">
      <c r="A19" s="4" t="s">
        <v>451</v>
      </c>
    </row>
    <row r="20" spans="1:3">
      <c r="A20" s="3" t="s">
        <v>675</v>
      </c>
    </row>
    <row r="21" spans="1:3">
      <c r="A21" s="4" t="s">
        <v>691</v>
      </c>
      <c r="B21" s="4" t="s">
        <v>6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4</v>
      </c>
      <c r="B1" s="2" t="s">
        <v>1</v>
      </c>
    </row>
    <row r="2" spans="1:6">
      <c r="B2" s="2" t="s">
        <v>402</v>
      </c>
      <c r="C2" s="2" t="s">
        <v>2</v>
      </c>
      <c r="D2" s="2" t="s">
        <v>404</v>
      </c>
      <c r="E2" s="2" t="s">
        <v>32</v>
      </c>
      <c r="F2" s="2" t="s">
        <v>78</v>
      </c>
    </row>
    <row r="3" spans="1:6">
      <c r="A3" s="3" t="s">
        <v>695</v>
      </c>
    </row>
    <row r="4" spans="1:6">
      <c r="A4" s="4" t="s">
        <v>437</v>
      </c>
      <c r="C4" s="4" t="s">
        <v>438</v>
      </c>
      <c r="D4" s="4" t="s">
        <v>438</v>
      </c>
      <c r="E4" s="4" t="s">
        <v>438</v>
      </c>
      <c r="F4" s="4" t="s">
        <v>438</v>
      </c>
    </row>
    <row r="5" spans="1:6">
      <c r="A5" s="4" t="s">
        <v>696</v>
      </c>
      <c r="C5" s="6" t="n">
        <v>7650000</v>
      </c>
    </row>
    <row r="6" spans="1:6">
      <c r="A6" s="4" t="s">
        <v>697</v>
      </c>
      <c r="C6" s="5" t="n">
        <v>0</v>
      </c>
      <c r="E6" s="6" t="n">
        <v>0</v>
      </c>
    </row>
    <row r="7" spans="1:6">
      <c r="A7" s="4" t="s">
        <v>698</v>
      </c>
      <c r="C7" s="6" t="n">
        <v>0</v>
      </c>
      <c r="E7" s="6" t="n">
        <v>0</v>
      </c>
    </row>
    <row r="8" spans="1:6">
      <c r="A8" s="4" t="s">
        <v>441</v>
      </c>
    </row>
    <row r="9" spans="1:6">
      <c r="A9" s="3" t="s">
        <v>695</v>
      </c>
    </row>
    <row r="10" spans="1:6">
      <c r="A10" s="4" t="s">
        <v>437</v>
      </c>
      <c r="B10" s="4" t="s">
        <v>442</v>
      </c>
    </row>
    <row r="11" spans="1:6">
      <c r="A11" s="4" t="s">
        <v>481</v>
      </c>
    </row>
    <row r="12" spans="1:6">
      <c r="A12" s="3" t="s">
        <v>695</v>
      </c>
    </row>
    <row r="13" spans="1:6">
      <c r="A13" s="4" t="s">
        <v>699</v>
      </c>
      <c r="C13" s="4" t="s">
        <v>700</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1</v>
      </c>
      <c r="B1" s="2" t="s">
        <v>1</v>
      </c>
    </row>
    <row r="2" spans="1:4">
      <c r="B2" s="2" t="s">
        <v>2</v>
      </c>
      <c r="C2" s="2" t="s">
        <v>32</v>
      </c>
      <c r="D2" s="2" t="s">
        <v>78</v>
      </c>
    </row>
    <row r="3" spans="1:4">
      <c r="A3" s="3" t="s">
        <v>226</v>
      </c>
    </row>
    <row r="4" spans="1:4">
      <c r="A4" s="4" t="s">
        <v>702</v>
      </c>
      <c r="B4" s="6" t="n">
        <v>34421</v>
      </c>
      <c r="C4" s="6" t="n">
        <v>30381</v>
      </c>
      <c r="D4" s="6" t="n">
        <v>31014</v>
      </c>
    </row>
    <row r="5" spans="1:4">
      <c r="A5" s="4" t="s">
        <v>703</v>
      </c>
      <c r="B5" s="5" t="n">
        <v>99</v>
      </c>
      <c r="C5" s="5" t="n">
        <v>99</v>
      </c>
      <c r="D5" s="5" t="n">
        <v>103</v>
      </c>
    </row>
    <row r="6" spans="1:4">
      <c r="A6" s="4" t="s">
        <v>177</v>
      </c>
      <c r="B6" s="5" t="n">
        <v>-53</v>
      </c>
      <c r="C6" s="5" t="n">
        <v>673</v>
      </c>
      <c r="D6" s="5" t="n">
        <v>320</v>
      </c>
    </row>
    <row r="7" spans="1:4">
      <c r="A7" s="4" t="s">
        <v>704</v>
      </c>
      <c r="B7" s="5" t="n">
        <v>-7650</v>
      </c>
    </row>
    <row r="8" spans="1:4">
      <c r="A8" s="4" t="s">
        <v>705</v>
      </c>
      <c r="B8" s="6" t="n">
        <v>26817</v>
      </c>
      <c r="C8" s="6" t="n">
        <v>31153</v>
      </c>
      <c r="D8" s="6" t="n">
        <v>314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404</v>
      </c>
      <c r="D2" s="2" t="s">
        <v>32</v>
      </c>
      <c r="E2" s="2" t="s">
        <v>78</v>
      </c>
    </row>
    <row r="3" spans="1:5">
      <c r="A3" s="3" t="s">
        <v>226</v>
      </c>
    </row>
    <row r="4" spans="1:5">
      <c r="A4" s="4" t="s">
        <v>707</v>
      </c>
      <c r="B4" s="4" t="s">
        <v>438</v>
      </c>
      <c r="C4" s="4" t="s">
        <v>438</v>
      </c>
      <c r="D4" s="4" t="s">
        <v>438</v>
      </c>
      <c r="E4" s="4" t="s">
        <v>438</v>
      </c>
    </row>
    <row r="5" spans="1:5">
      <c r="A5" s="4" t="s">
        <v>704</v>
      </c>
      <c r="B5" s="4" t="s">
        <v>708</v>
      </c>
    </row>
    <row r="6" spans="1:5">
      <c r="A6" s="4" t="s">
        <v>709</v>
      </c>
      <c r="B6" s="4" t="s">
        <v>710</v>
      </c>
      <c r="D6" s="4" t="s">
        <v>711</v>
      </c>
      <c r="E6" s="4" t="s">
        <v>712</v>
      </c>
    </row>
    <row r="7" spans="1:5">
      <c r="A7" s="4" t="s">
        <v>713</v>
      </c>
      <c r="B7" s="4" t="s">
        <v>714</v>
      </c>
      <c r="D7" s="4" t="s">
        <v>714</v>
      </c>
      <c r="E7" s="4" t="s">
        <v>714</v>
      </c>
    </row>
    <row r="8" spans="1:5">
      <c r="A8" s="4" t="s">
        <v>715</v>
      </c>
      <c r="B8" s="4" t="s">
        <v>716</v>
      </c>
      <c r="D8" s="4" t="s">
        <v>716</v>
      </c>
      <c r="E8" s="4" t="s">
        <v>716</v>
      </c>
    </row>
    <row r="9" spans="1:5">
      <c r="A9" s="4" t="s">
        <v>88</v>
      </c>
      <c r="B9" s="4" t="s">
        <v>714</v>
      </c>
      <c r="D9" s="4" t="s">
        <v>714</v>
      </c>
      <c r="E9" s="4" t="s">
        <v>717</v>
      </c>
    </row>
    <row r="10" spans="1:5">
      <c r="A10" s="4" t="s">
        <v>718</v>
      </c>
      <c r="B10" s="4" t="s">
        <v>719</v>
      </c>
      <c r="D10" s="4" t="s">
        <v>720</v>
      </c>
      <c r="E10" s="4" t="s">
        <v>72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10550</v>
      </c>
      <c r="C3" s="6" t="n">
        <v>17006</v>
      </c>
    </row>
    <row r="4" spans="1:3">
      <c r="A4" s="4" t="s">
        <v>725</v>
      </c>
      <c r="B4" s="5" t="n">
        <v>766</v>
      </c>
      <c r="C4" s="5" t="n">
        <v>1641</v>
      </c>
    </row>
    <row r="5" spans="1:3">
      <c r="A5" s="4" t="s">
        <v>726</v>
      </c>
      <c r="B5" s="5" t="n">
        <v>1818</v>
      </c>
      <c r="C5" s="5" t="n">
        <v>2807</v>
      </c>
    </row>
    <row r="6" spans="1:3">
      <c r="A6" s="4" t="s">
        <v>727</v>
      </c>
      <c r="B6" s="5" t="n">
        <v>11</v>
      </c>
      <c r="C6" s="5" t="n">
        <v>9</v>
      </c>
    </row>
    <row r="7" spans="1:3">
      <c r="A7" s="4" t="s">
        <v>728</v>
      </c>
      <c r="B7" s="5" t="n">
        <v>79</v>
      </c>
      <c r="C7" s="5" t="n">
        <v>226</v>
      </c>
    </row>
    <row r="8" spans="1:3">
      <c r="A8" s="4" t="s">
        <v>729</v>
      </c>
      <c r="B8" s="5" t="n">
        <v>13224</v>
      </c>
      <c r="C8" s="5" t="n">
        <v>21689</v>
      </c>
    </row>
    <row r="9" spans="1:3">
      <c r="A9" s="3" t="s">
        <v>730</v>
      </c>
    </row>
    <row r="10" spans="1:3">
      <c r="A10" s="4" t="s">
        <v>731</v>
      </c>
      <c r="B10" s="5" t="n">
        <v>3343</v>
      </c>
      <c r="C10" s="5" t="n">
        <v>5870</v>
      </c>
    </row>
    <row r="11" spans="1:3">
      <c r="A11" s="4" t="s">
        <v>732</v>
      </c>
      <c r="B11" s="5" t="n">
        <v>9926</v>
      </c>
      <c r="C11" s="5" t="n">
        <v>15191</v>
      </c>
    </row>
    <row r="12" spans="1:3">
      <c r="A12" s="4" t="s">
        <v>733</v>
      </c>
      <c r="B12" s="5" t="n">
        <v>1039</v>
      </c>
      <c r="C12" s="5" t="n">
        <v>1788</v>
      </c>
    </row>
    <row r="13" spans="1:3">
      <c r="A13" s="4" t="s">
        <v>734</v>
      </c>
      <c r="B13" s="5" t="n">
        <v>1086</v>
      </c>
      <c r="C13" s="5" t="n">
        <v>1799</v>
      </c>
    </row>
    <row r="14" spans="1:3">
      <c r="A14" s="4" t="s">
        <v>735</v>
      </c>
      <c r="B14" s="5" t="n">
        <v>9420</v>
      </c>
      <c r="C14" s="5" t="n">
        <v>11573</v>
      </c>
    </row>
    <row r="15" spans="1:3">
      <c r="A15" s="4" t="s">
        <v>736</v>
      </c>
      <c r="B15" s="5" t="n">
        <v>31</v>
      </c>
      <c r="C15" s="5" t="n">
        <v>83</v>
      </c>
    </row>
    <row r="16" spans="1:3">
      <c r="A16" s="4" t="s">
        <v>737</v>
      </c>
      <c r="B16" s="5" t="n">
        <v>24845</v>
      </c>
      <c r="C16" s="5" t="n">
        <v>36304</v>
      </c>
    </row>
    <row r="17" spans="1:3">
      <c r="A17" s="4" t="s">
        <v>738</v>
      </c>
      <c r="B17" s="6" t="n">
        <v>-11621</v>
      </c>
      <c r="C17" s="6" t="n">
        <v>-146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740</v>
      </c>
      <c r="C1" s="2" t="s">
        <v>1</v>
      </c>
    </row>
    <row r="2" spans="1:5">
      <c r="B2" s="2" t="s">
        <v>741</v>
      </c>
      <c r="C2" s="2" t="s">
        <v>2</v>
      </c>
      <c r="D2" s="2" t="s">
        <v>32</v>
      </c>
      <c r="E2" s="2" t="s">
        <v>78</v>
      </c>
    </row>
    <row r="3" spans="1:5">
      <c r="A3" s="3" t="s">
        <v>742</v>
      </c>
    </row>
    <row r="4" spans="1:5">
      <c r="A4" s="4" t="s">
        <v>743</v>
      </c>
      <c r="C4" s="6" t="n">
        <v>0</v>
      </c>
      <c r="D4" s="6" t="n">
        <v>0</v>
      </c>
      <c r="E4" s="6" t="n">
        <v>0</v>
      </c>
    </row>
    <row r="5" spans="1:5">
      <c r="A5" s="4" t="s">
        <v>744</v>
      </c>
      <c r="C5" s="5" t="n">
        <v>0</v>
      </c>
      <c r="D5" s="5" t="n">
        <v>0</v>
      </c>
      <c r="E5" s="6" t="n">
        <v>0</v>
      </c>
    </row>
    <row r="6" spans="1:5">
      <c r="A6" s="4" t="s">
        <v>745</v>
      </c>
      <c r="C6" s="5" t="n">
        <v>17670000</v>
      </c>
      <c r="D6" s="5" t="n">
        <v>27371000</v>
      </c>
    </row>
    <row r="7" spans="1:5">
      <c r="A7" s="4" t="s">
        <v>746</v>
      </c>
      <c r="C7" s="5" t="n">
        <v>3996000</v>
      </c>
      <c r="D7" s="5" t="n">
        <v>5012000</v>
      </c>
    </row>
    <row r="8" spans="1:5">
      <c r="A8" s="4" t="s">
        <v>747</v>
      </c>
      <c r="C8" s="5" t="n">
        <v>13674000</v>
      </c>
    </row>
    <row r="9" spans="1:5">
      <c r="A9" s="4" t="s">
        <v>748</v>
      </c>
      <c r="C9" s="6" t="n">
        <v>1347000</v>
      </c>
      <c r="D9" s="6" t="n">
        <v>413000</v>
      </c>
    </row>
    <row r="10" spans="1:5">
      <c r="A10" s="4" t="s">
        <v>481</v>
      </c>
    </row>
    <row r="11" spans="1:5">
      <c r="A11" s="3" t="s">
        <v>742</v>
      </c>
    </row>
    <row r="12" spans="1:5">
      <c r="A12" s="4" t="s">
        <v>749</v>
      </c>
      <c r="B12" s="4" t="s">
        <v>750</v>
      </c>
    </row>
    <row r="13" spans="1:5">
      <c r="A13" s="4" t="s">
        <v>451</v>
      </c>
    </row>
    <row r="14" spans="1:5">
      <c r="A14" s="3" t="s">
        <v>742</v>
      </c>
    </row>
    <row r="15" spans="1:5">
      <c r="A15" s="4" t="s">
        <v>749</v>
      </c>
      <c r="B15" s="4" t="s">
        <v>75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3087473</v>
      </c>
      <c r="C3" s="6" t="n">
        <v>2860837</v>
      </c>
    </row>
    <row r="4" spans="1:3">
      <c r="A4" s="4" t="s">
        <v>491</v>
      </c>
    </row>
    <row r="5" spans="1:3">
      <c r="A5" s="3" t="s">
        <v>753</v>
      </c>
    </row>
    <row r="6" spans="1:3">
      <c r="A6" s="4" t="s">
        <v>754</v>
      </c>
      <c r="C6" s="5" t="n">
        <v>10668</v>
      </c>
    </row>
    <row r="7" spans="1:3">
      <c r="A7" s="4" t="s">
        <v>492</v>
      </c>
    </row>
    <row r="8" spans="1:3">
      <c r="A8" s="3" t="s">
        <v>753</v>
      </c>
    </row>
    <row r="9" spans="1:3">
      <c r="A9" s="4" t="s">
        <v>754</v>
      </c>
      <c r="B9" s="5" t="n">
        <v>60330</v>
      </c>
      <c r="C9" s="5" t="n">
        <v>113703</v>
      </c>
    </row>
    <row r="10" spans="1:3">
      <c r="A10" s="4" t="s">
        <v>493</v>
      </c>
    </row>
    <row r="11" spans="1:3">
      <c r="A11" s="3" t="s">
        <v>753</v>
      </c>
    </row>
    <row r="12" spans="1:3">
      <c r="A12" s="4" t="s">
        <v>754</v>
      </c>
      <c r="B12" s="5" t="n">
        <v>1420850</v>
      </c>
      <c r="C12" s="5" t="n">
        <v>1564276</v>
      </c>
    </row>
    <row r="13" spans="1:3">
      <c r="A13" s="4" t="s">
        <v>495</v>
      </c>
    </row>
    <row r="14" spans="1:3">
      <c r="A14" s="3" t="s">
        <v>753</v>
      </c>
    </row>
    <row r="15" spans="1:3">
      <c r="A15" s="4" t="s">
        <v>754</v>
      </c>
      <c r="B15" s="5" t="n">
        <v>1219097</v>
      </c>
      <c r="C15" s="5" t="n">
        <v>851361</v>
      </c>
    </row>
    <row r="16" spans="1:3">
      <c r="A16" s="4" t="s">
        <v>496</v>
      </c>
    </row>
    <row r="17" spans="1:3">
      <c r="A17" s="3" t="s">
        <v>753</v>
      </c>
    </row>
    <row r="18" spans="1:3">
      <c r="A18" s="4" t="s">
        <v>754</v>
      </c>
      <c r="B18" s="5" t="n">
        <v>375737</v>
      </c>
      <c r="C18" s="5" t="n">
        <v>268436</v>
      </c>
    </row>
    <row r="19" spans="1:3">
      <c r="A19" s="4" t="s">
        <v>755</v>
      </c>
    </row>
    <row r="20" spans="1:3">
      <c r="A20" s="3" t="s">
        <v>753</v>
      </c>
    </row>
    <row r="21" spans="1:3">
      <c r="A21" s="4" t="s">
        <v>754</v>
      </c>
      <c r="B21" s="5" t="n">
        <v>3087473</v>
      </c>
      <c r="C21" s="5" t="n">
        <v>2860837</v>
      </c>
    </row>
    <row r="22" spans="1:3">
      <c r="A22" s="4" t="s">
        <v>756</v>
      </c>
    </row>
    <row r="23" spans="1:3">
      <c r="A23" s="3" t="s">
        <v>753</v>
      </c>
    </row>
    <row r="24" spans="1:3">
      <c r="A24" s="4" t="s">
        <v>754</v>
      </c>
      <c r="B24" s="5" t="n">
        <v>7031</v>
      </c>
      <c r="C24" s="5" t="n">
        <v>47965</v>
      </c>
    </row>
    <row r="25" spans="1:3">
      <c r="A25" s="4" t="s">
        <v>757</v>
      </c>
    </row>
    <row r="26" spans="1:3">
      <c r="A26" s="3" t="s">
        <v>753</v>
      </c>
    </row>
    <row r="27" spans="1:3">
      <c r="A27" s="4" t="s">
        <v>754</v>
      </c>
      <c r="C27" s="5" t="n">
        <v>10668</v>
      </c>
    </row>
    <row r="28" spans="1:3">
      <c r="A28" s="4" t="s">
        <v>758</v>
      </c>
    </row>
    <row r="29" spans="1:3">
      <c r="A29" s="3" t="s">
        <v>753</v>
      </c>
    </row>
    <row r="30" spans="1:3">
      <c r="A30" s="4" t="s">
        <v>754</v>
      </c>
      <c r="B30" s="5" t="n">
        <v>60330</v>
      </c>
      <c r="C30" s="5" t="n">
        <v>113703</v>
      </c>
    </row>
    <row r="31" spans="1:3">
      <c r="A31" s="4" t="s">
        <v>759</v>
      </c>
    </row>
    <row r="32" spans="1:3">
      <c r="A32" s="3" t="s">
        <v>753</v>
      </c>
    </row>
    <row r="33" spans="1:3">
      <c r="A33" s="4" t="s">
        <v>754</v>
      </c>
      <c r="B33" s="5" t="n">
        <v>1420850</v>
      </c>
      <c r="C33" s="5" t="n">
        <v>1564276</v>
      </c>
    </row>
    <row r="34" spans="1:3">
      <c r="A34" s="4" t="s">
        <v>760</v>
      </c>
    </row>
    <row r="35" spans="1:3">
      <c r="A35" s="3" t="s">
        <v>753</v>
      </c>
    </row>
    <row r="36" spans="1:3">
      <c r="A36" s="4" t="s">
        <v>754</v>
      </c>
      <c r="B36" s="5" t="n">
        <v>1219097</v>
      </c>
      <c r="C36" s="5" t="n">
        <v>851361</v>
      </c>
    </row>
    <row r="37" spans="1:3">
      <c r="A37" s="4" t="s">
        <v>761</v>
      </c>
    </row>
    <row r="38" spans="1:3">
      <c r="A38" s="3" t="s">
        <v>753</v>
      </c>
    </row>
    <row r="39" spans="1:3">
      <c r="A39" s="4" t="s">
        <v>754</v>
      </c>
      <c r="B39" s="5" t="n">
        <v>375737</v>
      </c>
      <c r="C39" s="5" t="n">
        <v>268436</v>
      </c>
    </row>
    <row r="40" spans="1:3">
      <c r="A40" s="4" t="s">
        <v>762</v>
      </c>
    </row>
    <row r="41" spans="1:3">
      <c r="A41" s="3" t="s">
        <v>753</v>
      </c>
    </row>
    <row r="42" spans="1:3">
      <c r="A42" s="4" t="s">
        <v>754</v>
      </c>
      <c r="B42" s="5" t="n">
        <v>4428</v>
      </c>
      <c r="C42" s="5" t="n">
        <v>4428</v>
      </c>
    </row>
    <row r="43" spans="1:3">
      <c r="A43" s="4" t="s">
        <v>763</v>
      </c>
    </row>
    <row r="44" spans="1:3">
      <c r="A44" s="3" t="s">
        <v>753</v>
      </c>
    </row>
    <row r="45" spans="1:3">
      <c r="A45" s="4" t="s">
        <v>754</v>
      </c>
      <c r="B45" s="5" t="n">
        <v>4428</v>
      </c>
      <c r="C45" s="5" t="n">
        <v>15096</v>
      </c>
    </row>
    <row r="46" spans="1:3">
      <c r="A46" s="4" t="s">
        <v>764</v>
      </c>
    </row>
    <row r="47" spans="1:3">
      <c r="A47" s="3" t="s">
        <v>753</v>
      </c>
    </row>
    <row r="48" spans="1:3">
      <c r="A48" s="4" t="s">
        <v>754</v>
      </c>
      <c r="C48" s="5" t="n">
        <v>10668</v>
      </c>
    </row>
    <row r="49" spans="1:3">
      <c r="A49" s="4" t="s">
        <v>765</v>
      </c>
    </row>
    <row r="50" spans="1:3">
      <c r="A50" s="3" t="s">
        <v>753</v>
      </c>
    </row>
    <row r="51" spans="1:3">
      <c r="A51" s="4" t="s">
        <v>754</v>
      </c>
      <c r="B51" s="5" t="n">
        <v>4428</v>
      </c>
      <c r="C51" s="5" t="n">
        <v>4428</v>
      </c>
    </row>
    <row r="52" spans="1:3">
      <c r="A52" s="4" t="s">
        <v>766</v>
      </c>
    </row>
    <row r="53" spans="1:3">
      <c r="A53" s="3" t="s">
        <v>753</v>
      </c>
    </row>
    <row r="54" spans="1:3">
      <c r="A54" s="4" t="s">
        <v>754</v>
      </c>
      <c r="B54" s="5" t="n">
        <v>3083045</v>
      </c>
      <c r="C54" s="5" t="n">
        <v>2845741</v>
      </c>
    </row>
    <row r="55" spans="1:3">
      <c r="A55" s="4" t="s">
        <v>767</v>
      </c>
    </row>
    <row r="56" spans="1:3">
      <c r="A56" s="3" t="s">
        <v>753</v>
      </c>
    </row>
    <row r="57" spans="1:3">
      <c r="A57" s="4" t="s">
        <v>754</v>
      </c>
      <c r="B57" s="5" t="n">
        <v>7031</v>
      </c>
      <c r="C57" s="5" t="n">
        <v>47965</v>
      </c>
    </row>
    <row r="58" spans="1:3">
      <c r="A58" s="4" t="s">
        <v>768</v>
      </c>
    </row>
    <row r="59" spans="1:3">
      <c r="A59" s="3" t="s">
        <v>753</v>
      </c>
    </row>
    <row r="60" spans="1:3">
      <c r="A60" s="4" t="s">
        <v>754</v>
      </c>
      <c r="B60" s="5" t="n">
        <v>60330</v>
      </c>
      <c r="C60" s="5" t="n">
        <v>113703</v>
      </c>
    </row>
    <row r="61" spans="1:3">
      <c r="A61" s="4" t="s">
        <v>769</v>
      </c>
    </row>
    <row r="62" spans="1:3">
      <c r="A62" s="3" t="s">
        <v>753</v>
      </c>
    </row>
    <row r="63" spans="1:3">
      <c r="A63" s="4" t="s">
        <v>754</v>
      </c>
      <c r="B63" s="5" t="n">
        <v>1420850</v>
      </c>
      <c r="C63" s="5" t="n">
        <v>1564276</v>
      </c>
    </row>
    <row r="64" spans="1:3">
      <c r="A64" s="4" t="s">
        <v>770</v>
      </c>
    </row>
    <row r="65" spans="1:3">
      <c r="A65" s="3" t="s">
        <v>753</v>
      </c>
    </row>
    <row r="66" spans="1:3">
      <c r="A66" s="4" t="s">
        <v>754</v>
      </c>
      <c r="B66" s="5" t="n">
        <v>1219097</v>
      </c>
      <c r="C66" s="5" t="n">
        <v>851361</v>
      </c>
    </row>
    <row r="67" spans="1:3">
      <c r="A67" s="4" t="s">
        <v>771</v>
      </c>
    </row>
    <row r="68" spans="1:3">
      <c r="A68" s="3" t="s">
        <v>753</v>
      </c>
    </row>
    <row r="69" spans="1:3">
      <c r="A69" s="4" t="s">
        <v>754</v>
      </c>
      <c r="B69" s="6" t="n">
        <v>375737</v>
      </c>
      <c r="C69" s="6" t="n">
        <v>2684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72</v>
      </c>
      <c r="B1" s="2" t="s">
        <v>1</v>
      </c>
    </row>
    <row r="2" spans="1:2">
      <c r="B2" s="2" t="s">
        <v>625</v>
      </c>
    </row>
    <row r="3" spans="1:2">
      <c r="A3" s="3" t="s">
        <v>229</v>
      </c>
    </row>
    <row r="4" spans="1:2">
      <c r="A4" s="4" t="s">
        <v>773</v>
      </c>
      <c r="B4" s="6" t="n">
        <v>1067</v>
      </c>
    </row>
    <row r="5" spans="1:2">
      <c r="A5" s="4" t="s">
        <v>774</v>
      </c>
      <c r="B5" s="5" t="n">
        <v>-306</v>
      </c>
    </row>
    <row r="6" spans="1:2">
      <c r="A6" s="4" t="s">
        <v>775</v>
      </c>
      <c r="B6" s="6" t="n">
        <v>7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2</v>
      </c>
      <c r="D2" s="2" t="s">
        <v>78</v>
      </c>
    </row>
    <row r="3" spans="1:4">
      <c r="A3" s="4" t="s">
        <v>170</v>
      </c>
      <c r="B3" s="7" t="n">
        <v>0.75</v>
      </c>
      <c r="C3" s="7" t="n">
        <v>0.7</v>
      </c>
      <c r="D3" s="7" t="n">
        <v>0.62</v>
      </c>
    </row>
    <row r="4" spans="1:4">
      <c r="A4" s="4" t="s">
        <v>140</v>
      </c>
    </row>
    <row r="5" spans="1:4">
      <c r="A5" s="4" t="s">
        <v>170</v>
      </c>
      <c r="B5" s="7" t="n">
        <v>0.75</v>
      </c>
      <c r="C5" s="7" t="n">
        <v>0.7</v>
      </c>
      <c r="D5" s="7" t="n">
        <v>0.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34</v>
      </c>
      <c r="B3" s="6" t="n">
        <v>209583</v>
      </c>
      <c r="C3" s="6" t="n">
        <v>204782</v>
      </c>
    </row>
    <row r="4" spans="1:3">
      <c r="A4" s="4" t="s">
        <v>35</v>
      </c>
      <c r="C4" s="5" t="n">
        <v>3130</v>
      </c>
    </row>
    <row r="5" spans="1:3">
      <c r="A5" s="4" t="s">
        <v>36</v>
      </c>
      <c r="B5" s="5" t="n">
        <v>162764</v>
      </c>
      <c r="C5" s="5" t="n">
        <v>48574</v>
      </c>
    </row>
    <row r="6" spans="1:3">
      <c r="A6" s="4" t="s">
        <v>38</v>
      </c>
      <c r="B6" s="5" t="n">
        <v>1458</v>
      </c>
      <c r="C6" s="5" t="n">
        <v>1707</v>
      </c>
    </row>
    <row r="7" spans="1:3">
      <c r="A7" s="4" t="s">
        <v>778</v>
      </c>
      <c r="B7" s="5" t="n">
        <v>3087473</v>
      </c>
      <c r="C7" s="5" t="n">
        <v>2860837</v>
      </c>
    </row>
    <row r="8" spans="1:3">
      <c r="A8" s="4" t="s">
        <v>469</v>
      </c>
      <c r="B8" s="5" t="n">
        <v>0</v>
      </c>
      <c r="C8" s="5" t="n">
        <v>121</v>
      </c>
    </row>
    <row r="9" spans="1:3">
      <c r="A9" s="4" t="s">
        <v>779</v>
      </c>
      <c r="B9" s="5" t="n">
        <v>3452543</v>
      </c>
      <c r="C9" s="5" t="n">
        <v>3338426</v>
      </c>
    </row>
    <row r="10" spans="1:3">
      <c r="A10" s="4" t="s">
        <v>780</v>
      </c>
      <c r="B10" s="5" t="n">
        <v>451255</v>
      </c>
    </row>
    <row r="11" spans="1:3">
      <c r="A11" s="4" t="s">
        <v>56</v>
      </c>
      <c r="B11" s="5" t="n">
        <v>331000</v>
      </c>
      <c r="C11" s="5" t="n">
        <v>445770</v>
      </c>
    </row>
    <row r="12" spans="1:3">
      <c r="A12" s="4" t="s">
        <v>781</v>
      </c>
    </row>
    <row r="13" spans="1:3">
      <c r="A13" s="3" t="s">
        <v>777</v>
      </c>
    </row>
    <row r="14" spans="1:3">
      <c r="A14" s="4" t="s">
        <v>34</v>
      </c>
      <c r="B14" s="5" t="n">
        <v>209583</v>
      </c>
      <c r="C14" s="5" t="n">
        <v>204782</v>
      </c>
    </row>
    <row r="15" spans="1:3">
      <c r="A15" s="4" t="s">
        <v>35</v>
      </c>
      <c r="C15" s="5" t="n">
        <v>3130</v>
      </c>
    </row>
    <row r="16" spans="1:3">
      <c r="A16" s="4" t="s">
        <v>36</v>
      </c>
      <c r="B16" s="5" t="n">
        <v>162764</v>
      </c>
      <c r="C16" s="5" t="n">
        <v>48574</v>
      </c>
    </row>
    <row r="17" spans="1:3">
      <c r="A17" s="4" t="s">
        <v>782</v>
      </c>
      <c r="B17" s="5" t="n">
        <v>5511706</v>
      </c>
      <c r="C17" s="5" t="n">
        <v>4969543</v>
      </c>
    </row>
    <row r="18" spans="1:3">
      <c r="A18" s="4" t="s">
        <v>783</v>
      </c>
    </row>
    <row r="19" spans="1:3">
      <c r="A19" s="3" t="s">
        <v>777</v>
      </c>
    </row>
    <row r="20" spans="1:3">
      <c r="A20" s="4" t="s">
        <v>38</v>
      </c>
      <c r="B20" s="5" t="n">
        <v>1458</v>
      </c>
      <c r="C20" s="5" t="n">
        <v>1707</v>
      </c>
    </row>
    <row r="21" spans="1:3">
      <c r="A21" s="4" t="s">
        <v>469</v>
      </c>
      <c r="C21" s="5" t="n">
        <v>121</v>
      </c>
    </row>
    <row r="22" spans="1:3">
      <c r="A22" s="4" t="s">
        <v>784</v>
      </c>
      <c r="B22" s="5" t="n">
        <v>36081</v>
      </c>
      <c r="C22" s="5" t="n">
        <v>36469</v>
      </c>
    </row>
    <row r="23" spans="1:3">
      <c r="A23" s="4" t="s">
        <v>780</v>
      </c>
      <c r="B23" s="5" t="n">
        <v>451255</v>
      </c>
      <c r="C23" s="5" t="n">
        <v>508996</v>
      </c>
    </row>
    <row r="24" spans="1:3">
      <c r="A24" s="4" t="s">
        <v>56</v>
      </c>
      <c r="B24" s="5" t="n">
        <v>331000</v>
      </c>
      <c r="C24" s="5" t="n">
        <v>445770</v>
      </c>
    </row>
    <row r="25" spans="1:3">
      <c r="A25" s="4" t="s">
        <v>785</v>
      </c>
      <c r="B25" s="5" t="n">
        <v>197</v>
      </c>
      <c r="C25" s="5" t="n">
        <v>225</v>
      </c>
    </row>
    <row r="26" spans="1:3">
      <c r="A26" s="4" t="s">
        <v>786</v>
      </c>
    </row>
    <row r="27" spans="1:3">
      <c r="A27" s="3" t="s">
        <v>777</v>
      </c>
    </row>
    <row r="28" spans="1:3">
      <c r="A28" s="4" t="s">
        <v>778</v>
      </c>
      <c r="B28" s="5" t="n">
        <v>3087473</v>
      </c>
      <c r="C28" s="5" t="n">
        <v>2860837</v>
      </c>
    </row>
    <row r="29" spans="1:3">
      <c r="A29" s="4" t="s">
        <v>787</v>
      </c>
    </row>
    <row r="30" spans="1:3">
      <c r="A30" s="3" t="s">
        <v>777</v>
      </c>
    </row>
    <row r="31" spans="1:3">
      <c r="A31" s="4" t="s">
        <v>779</v>
      </c>
      <c r="B31" s="5" t="n">
        <v>3452543</v>
      </c>
      <c r="C31" s="5" t="n">
        <v>3338426</v>
      </c>
    </row>
    <row r="32" spans="1:3">
      <c r="A32" s="4" t="s">
        <v>788</v>
      </c>
    </row>
    <row r="33" spans="1:3">
      <c r="A33" s="3" t="s">
        <v>777</v>
      </c>
    </row>
    <row r="34" spans="1:3">
      <c r="A34" s="4" t="s">
        <v>34</v>
      </c>
      <c r="B34" s="5" t="n">
        <v>209583</v>
      </c>
      <c r="C34" s="5" t="n">
        <v>204782</v>
      </c>
    </row>
    <row r="35" spans="1:3">
      <c r="A35" s="4" t="s">
        <v>35</v>
      </c>
      <c r="C35" s="5" t="n">
        <v>3130</v>
      </c>
    </row>
    <row r="36" spans="1:3">
      <c r="A36" s="4" t="s">
        <v>36</v>
      </c>
      <c r="B36" s="5" t="n">
        <v>162764</v>
      </c>
      <c r="C36" s="5" t="n">
        <v>48574</v>
      </c>
    </row>
    <row r="37" spans="1:3">
      <c r="A37" s="4" t="s">
        <v>782</v>
      </c>
      <c r="B37" s="5" t="n">
        <v>5511706</v>
      </c>
      <c r="C37" s="5" t="n">
        <v>4969543</v>
      </c>
    </row>
    <row r="38" spans="1:3">
      <c r="A38" s="4" t="s">
        <v>789</v>
      </c>
    </row>
    <row r="39" spans="1:3">
      <c r="A39" s="3" t="s">
        <v>777</v>
      </c>
    </row>
    <row r="40" spans="1:3">
      <c r="A40" s="4" t="s">
        <v>38</v>
      </c>
      <c r="B40" s="5" t="n">
        <v>1458</v>
      </c>
      <c r="C40" s="5" t="n">
        <v>1709</v>
      </c>
    </row>
    <row r="41" spans="1:3">
      <c r="A41" s="4" t="s">
        <v>469</v>
      </c>
      <c r="C41" s="5" t="n">
        <v>124</v>
      </c>
    </row>
    <row r="42" spans="1:3">
      <c r="A42" s="4" t="s">
        <v>784</v>
      </c>
      <c r="B42" s="5" t="n">
        <v>36081</v>
      </c>
      <c r="C42" s="5" t="n">
        <v>36469</v>
      </c>
    </row>
    <row r="43" spans="1:3">
      <c r="A43" s="4" t="s">
        <v>780</v>
      </c>
      <c r="B43" s="5" t="n">
        <v>452000</v>
      </c>
      <c r="C43" s="5" t="n">
        <v>510304</v>
      </c>
    </row>
    <row r="44" spans="1:3">
      <c r="A44" s="4" t="s">
        <v>56</v>
      </c>
      <c r="B44" s="5" t="n">
        <v>331000</v>
      </c>
      <c r="C44" s="5" t="n">
        <v>445770</v>
      </c>
    </row>
    <row r="45" spans="1:3">
      <c r="A45" s="4" t="s">
        <v>785</v>
      </c>
      <c r="B45" s="5" t="n">
        <v>197</v>
      </c>
      <c r="C45" s="5" t="n">
        <v>225</v>
      </c>
    </row>
    <row r="46" spans="1:3">
      <c r="A46" s="4" t="s">
        <v>790</v>
      </c>
    </row>
    <row r="47" spans="1:3">
      <c r="A47" s="3" t="s">
        <v>777</v>
      </c>
    </row>
    <row r="48" spans="1:3">
      <c r="A48" s="4" t="s">
        <v>778</v>
      </c>
      <c r="B48" s="5" t="n">
        <v>3087473</v>
      </c>
      <c r="C48" s="5" t="n">
        <v>2860837</v>
      </c>
    </row>
    <row r="49" spans="1:3">
      <c r="A49" s="4" t="s">
        <v>791</v>
      </c>
    </row>
    <row r="50" spans="1:3">
      <c r="A50" s="3" t="s">
        <v>777</v>
      </c>
    </row>
    <row r="51" spans="1:3">
      <c r="A51" s="4" t="s">
        <v>779</v>
      </c>
      <c r="B51" s="6" t="n">
        <v>3470133</v>
      </c>
      <c r="C51" s="6" t="n">
        <v>33617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92</v>
      </c>
      <c r="B1" s="2" t="s">
        <v>625</v>
      </c>
    </row>
    <row r="2" spans="1:2">
      <c r="A2" s="3" t="s">
        <v>232</v>
      </c>
    </row>
    <row r="3" spans="1:2">
      <c r="A3" s="4" t="s">
        <v>793</v>
      </c>
      <c r="B3" s="6" t="n">
        <v>385000</v>
      </c>
    </row>
    <row r="4" spans="1:2">
      <c r="A4" s="4" t="s">
        <v>794</v>
      </c>
      <c r="B4" s="5" t="n">
        <v>303000</v>
      </c>
    </row>
    <row r="5" spans="1:2">
      <c r="A5" s="4" t="s">
        <v>795</v>
      </c>
      <c r="B5" s="5" t="n">
        <v>173000</v>
      </c>
    </row>
    <row r="6" spans="1:2">
      <c r="A6" s="4" t="s">
        <v>796</v>
      </c>
      <c r="B6" s="5" t="n">
        <v>41000</v>
      </c>
    </row>
    <row r="7" spans="1:2">
      <c r="A7" s="4" t="s">
        <v>797</v>
      </c>
      <c r="B7" s="6" t="n">
        <v>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625</v>
      </c>
    </row>
    <row r="3" spans="1:2">
      <c r="A3" s="3" t="s">
        <v>799</v>
      </c>
    </row>
    <row r="4" spans="1:2">
      <c r="A4" s="4" t="s">
        <v>800</v>
      </c>
      <c r="B4" s="6" t="n">
        <v>807984</v>
      </c>
    </row>
    <row r="5" spans="1:2">
      <c r="A5" s="4" t="s">
        <v>801</v>
      </c>
    </row>
    <row r="6" spans="1:2">
      <c r="A6" s="3" t="s">
        <v>799</v>
      </c>
    </row>
    <row r="7" spans="1:2">
      <c r="A7" s="4" t="s">
        <v>800</v>
      </c>
      <c r="B7" s="5" t="n">
        <v>534468</v>
      </c>
    </row>
    <row r="8" spans="1:2">
      <c r="A8" s="4" t="s">
        <v>802</v>
      </c>
    </row>
    <row r="9" spans="1:2">
      <c r="A9" s="3" t="s">
        <v>799</v>
      </c>
    </row>
    <row r="10" spans="1:2">
      <c r="A10" s="4" t="s">
        <v>800</v>
      </c>
      <c r="B10" s="5" t="n">
        <v>244658</v>
      </c>
    </row>
    <row r="11" spans="1:2">
      <c r="A11" s="4" t="s">
        <v>803</v>
      </c>
    </row>
    <row r="12" spans="1:2">
      <c r="A12" s="3" t="s">
        <v>799</v>
      </c>
    </row>
    <row r="13" spans="1:2">
      <c r="A13" s="4" t="s">
        <v>800</v>
      </c>
      <c r="B13" s="6" t="n">
        <v>288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4</v>
      </c>
      <c r="B1" s="2" t="s">
        <v>1</v>
      </c>
    </row>
    <row r="2" spans="1:4">
      <c r="B2" s="2" t="s">
        <v>2</v>
      </c>
      <c r="C2" s="2" t="s">
        <v>32</v>
      </c>
      <c r="D2" s="2" t="s">
        <v>78</v>
      </c>
    </row>
    <row r="3" spans="1:4">
      <c r="A3" s="3" t="s">
        <v>805</v>
      </c>
    </row>
    <row r="4" spans="1:4">
      <c r="A4" s="4" t="s">
        <v>806</v>
      </c>
      <c r="B4" s="6" t="n">
        <v>0</v>
      </c>
      <c r="C4" s="6" t="n">
        <v>500000</v>
      </c>
    </row>
    <row r="5" spans="1:4">
      <c r="A5" s="4" t="s">
        <v>807</v>
      </c>
      <c r="B5" s="4" t="s">
        <v>808</v>
      </c>
    </row>
    <row r="6" spans="1:4">
      <c r="A6" s="4" t="s">
        <v>809</v>
      </c>
      <c r="B6" s="5" t="n">
        <v>0</v>
      </c>
    </row>
    <row r="7" spans="1:4">
      <c r="A7" s="4" t="s">
        <v>810</v>
      </c>
      <c r="B7" s="6" t="n">
        <v>663000</v>
      </c>
      <c r="C7" s="5" t="n">
        <v>661000</v>
      </c>
    </row>
    <row r="8" spans="1:4">
      <c r="A8" s="4" t="s">
        <v>811</v>
      </c>
      <c r="B8" s="4" t="s">
        <v>812</v>
      </c>
    </row>
    <row r="9" spans="1:4">
      <c r="A9" s="4" t="s">
        <v>813</v>
      </c>
      <c r="B9" s="6" t="n">
        <v>4735000</v>
      </c>
      <c r="C9" s="5" t="n">
        <v>3221000</v>
      </c>
      <c r="D9" s="6" t="n">
        <v>5455000</v>
      </c>
    </row>
    <row r="10" spans="1:4">
      <c r="A10" s="4" t="s">
        <v>814</v>
      </c>
      <c r="B10" s="4" t="s">
        <v>815</v>
      </c>
    </row>
    <row r="11" spans="1:4">
      <c r="A11" s="4" t="s">
        <v>816</v>
      </c>
      <c r="B11" s="4" t="s">
        <v>750</v>
      </c>
    </row>
    <row r="12" spans="1:4">
      <c r="A12" s="4" t="s">
        <v>817</v>
      </c>
      <c r="B12" s="4" t="s">
        <v>449</v>
      </c>
    </row>
    <row r="13" spans="1:4">
      <c r="A13" s="4" t="s">
        <v>818</v>
      </c>
    </row>
    <row r="14" spans="1:4">
      <c r="A14" s="3" t="s">
        <v>805</v>
      </c>
    </row>
    <row r="15" spans="1:4">
      <c r="A15" s="4" t="s">
        <v>810</v>
      </c>
      <c r="B15" s="6" t="n">
        <v>55796000</v>
      </c>
      <c r="C15" s="5" t="n">
        <v>60270000</v>
      </c>
    </row>
    <row r="16" spans="1:4">
      <c r="A16" s="4" t="s">
        <v>819</v>
      </c>
    </row>
    <row r="17" spans="1:4">
      <c r="A17" s="3" t="s">
        <v>805</v>
      </c>
    </row>
    <row r="18" spans="1:4">
      <c r="A18" s="4" t="s">
        <v>810</v>
      </c>
      <c r="B18" s="5" t="n">
        <v>2776000</v>
      </c>
      <c r="C18" s="5" t="n">
        <v>2786000</v>
      </c>
    </row>
    <row r="19" spans="1:4">
      <c r="A19" s="4" t="s">
        <v>820</v>
      </c>
    </row>
    <row r="20" spans="1:4">
      <c r="A20" s="3" t="s">
        <v>805</v>
      </c>
    </row>
    <row r="21" spans="1:4">
      <c r="A21" s="4" t="s">
        <v>813</v>
      </c>
      <c r="B21" s="6" t="n">
        <v>2392000</v>
      </c>
      <c r="C21" s="6" t="n">
        <v>2331000</v>
      </c>
      <c r="D21" s="6" t="n">
        <v>2043000</v>
      </c>
    </row>
    <row r="22" spans="1:4">
      <c r="A22" s="4" t="s">
        <v>481</v>
      </c>
    </row>
    <row r="23" spans="1:4">
      <c r="A23" s="3" t="s">
        <v>805</v>
      </c>
    </row>
    <row r="24" spans="1:4">
      <c r="A24" s="4" t="s">
        <v>807</v>
      </c>
      <c r="B24" s="4" t="s">
        <v>821</v>
      </c>
    </row>
    <row r="25" spans="1:4">
      <c r="A25" s="4" t="s">
        <v>451</v>
      </c>
    </row>
    <row r="26" spans="1:4">
      <c r="A26" s="3" t="s">
        <v>805</v>
      </c>
    </row>
    <row r="27" spans="1:4">
      <c r="A27" s="4" t="s">
        <v>807</v>
      </c>
      <c r="B27" s="4" t="s">
        <v>8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3" t="s">
        <v>805</v>
      </c>
    </row>
    <row r="4" spans="1:4">
      <c r="A4" s="4" t="s">
        <v>824</v>
      </c>
      <c r="B4" s="6" t="n">
        <v>635000</v>
      </c>
      <c r="C4" s="6" t="n">
        <v>665000</v>
      </c>
      <c r="D4" s="6" t="n">
        <v>622000</v>
      </c>
    </row>
    <row r="5" spans="1:4">
      <c r="A5" s="4" t="s">
        <v>825</v>
      </c>
      <c r="B5" s="5" t="n">
        <v>-3597000</v>
      </c>
      <c r="C5" s="5" t="n">
        <v>-4688000</v>
      </c>
    </row>
    <row r="6" spans="1:4">
      <c r="A6" s="4" t="s">
        <v>826</v>
      </c>
      <c r="B6" s="5" t="n">
        <v>0</v>
      </c>
      <c r="C6" s="5" t="n">
        <v>500000</v>
      </c>
    </row>
    <row r="7" spans="1:4">
      <c r="A7" s="4" t="s">
        <v>827</v>
      </c>
      <c r="B7" s="5" t="n">
        <v>17046000</v>
      </c>
    </row>
    <row r="8" spans="1:4">
      <c r="A8" s="4" t="s">
        <v>828</v>
      </c>
    </row>
    <row r="9" spans="1:4">
      <c r="A9" s="3" t="s">
        <v>805</v>
      </c>
    </row>
    <row r="10" spans="1:4">
      <c r="A10" s="4" t="s">
        <v>829</v>
      </c>
      <c r="B10" s="5" t="n">
        <v>15453000</v>
      </c>
      <c r="C10" s="5" t="n">
        <v>16002000</v>
      </c>
    </row>
    <row r="11" spans="1:4">
      <c r="A11" s="4" t="s">
        <v>824</v>
      </c>
      <c r="B11" s="5" t="n">
        <v>635000</v>
      </c>
      <c r="C11" s="5" t="n">
        <v>665000</v>
      </c>
    </row>
    <row r="12" spans="1:4">
      <c r="A12" s="4" t="s">
        <v>825</v>
      </c>
      <c r="B12" s="5" t="n">
        <v>486000</v>
      </c>
      <c r="C12" s="5" t="n">
        <v>139000</v>
      </c>
    </row>
    <row r="13" spans="1:4">
      <c r="A13" s="4" t="s">
        <v>830</v>
      </c>
      <c r="B13" s="5" t="n">
        <v>-1043000</v>
      </c>
      <c r="C13" s="5" t="n">
        <v>-1353000</v>
      </c>
    </row>
    <row r="14" spans="1:4">
      <c r="A14" s="4" t="s">
        <v>831</v>
      </c>
      <c r="B14" s="5" t="n">
        <v>15531000</v>
      </c>
      <c r="C14" s="5" t="n">
        <v>15453000</v>
      </c>
      <c r="D14" s="5" t="n">
        <v>16002000</v>
      </c>
    </row>
    <row r="15" spans="1:4">
      <c r="A15" s="4" t="s">
        <v>832</v>
      </c>
    </row>
    <row r="16" spans="1:4">
      <c r="A16" s="3" t="s">
        <v>805</v>
      </c>
    </row>
    <row r="17" spans="1:4">
      <c r="A17" s="4" t="s">
        <v>833</v>
      </c>
      <c r="B17" s="5" t="n">
        <v>15787000</v>
      </c>
      <c r="C17" s="5" t="n">
        <v>14820000</v>
      </c>
    </row>
    <row r="18" spans="1:4">
      <c r="A18" s="4" t="s">
        <v>834</v>
      </c>
      <c r="B18" s="5" t="n">
        <v>2302000</v>
      </c>
      <c r="C18" s="5" t="n">
        <v>1820000</v>
      </c>
    </row>
    <row r="19" spans="1:4">
      <c r="A19" s="4" t="s">
        <v>826</v>
      </c>
      <c r="C19" s="5" t="n">
        <v>500000</v>
      </c>
    </row>
    <row r="20" spans="1:4">
      <c r="A20" s="4" t="s">
        <v>830</v>
      </c>
      <c r="B20" s="5" t="n">
        <v>-1043000</v>
      </c>
      <c r="C20" s="5" t="n">
        <v>-1353000</v>
      </c>
    </row>
    <row r="21" spans="1:4">
      <c r="A21" s="4" t="s">
        <v>827</v>
      </c>
      <c r="B21" s="5" t="n">
        <v>17046000</v>
      </c>
      <c r="C21" s="5" t="n">
        <v>15787000</v>
      </c>
      <c r="D21" s="6" t="n">
        <v>14820000</v>
      </c>
    </row>
    <row r="22" spans="1:4">
      <c r="A22" s="4" t="s">
        <v>835</v>
      </c>
      <c r="B22" s="6" t="n">
        <v>1515000</v>
      </c>
      <c r="C22" s="6" t="n">
        <v>33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241</v>
      </c>
    </row>
    <row r="4" spans="1:3">
      <c r="A4" s="4" t="s">
        <v>837</v>
      </c>
      <c r="B4" s="6" t="n">
        <v>-3597</v>
      </c>
      <c r="C4" s="6" t="n">
        <v>-4688</v>
      </c>
    </row>
    <row r="5" spans="1:3">
      <c r="A5" s="4" t="s">
        <v>838</v>
      </c>
      <c r="B5" s="5" t="n">
        <v>1227</v>
      </c>
      <c r="C5" s="5" t="n">
        <v>1641</v>
      </c>
    </row>
    <row r="6" spans="1:3">
      <c r="A6" s="4" t="s">
        <v>839</v>
      </c>
      <c r="B6" s="6" t="n">
        <v>-2370</v>
      </c>
      <c r="C6" s="6" t="n">
        <v>-30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8</v>
      </c>
    </row>
    <row r="3" spans="1:4">
      <c r="A3" s="3" t="s">
        <v>241</v>
      </c>
    </row>
    <row r="4" spans="1:4">
      <c r="A4" s="4" t="s">
        <v>841</v>
      </c>
      <c r="B4" s="6" t="n">
        <v>0</v>
      </c>
      <c r="C4" s="6" t="n">
        <v>0</v>
      </c>
      <c r="D4" s="6" t="n">
        <v>0</v>
      </c>
    </row>
    <row r="5" spans="1:4">
      <c r="A5" s="4" t="s">
        <v>824</v>
      </c>
      <c r="B5" s="5" t="n">
        <v>635</v>
      </c>
      <c r="C5" s="5" t="n">
        <v>665</v>
      </c>
      <c r="D5" s="5" t="n">
        <v>622</v>
      </c>
    </row>
    <row r="6" spans="1:4">
      <c r="A6" s="4" t="s">
        <v>842</v>
      </c>
      <c r="B6" s="5" t="n">
        <v>-974</v>
      </c>
      <c r="C6" s="5" t="n">
        <v>-912</v>
      </c>
      <c r="D6" s="5" t="n">
        <v>-948</v>
      </c>
    </row>
    <row r="7" spans="1:4">
      <c r="A7" s="4" t="s">
        <v>843</v>
      </c>
      <c r="B7" s="5" t="n">
        <v>249</v>
      </c>
      <c r="C7" s="5" t="n">
        <v>375</v>
      </c>
      <c r="D7" s="5" t="n">
        <v>222</v>
      </c>
    </row>
    <row r="8" spans="1:4">
      <c r="A8" s="4" t="s">
        <v>844</v>
      </c>
      <c r="C8" s="5" t="n">
        <v>267</v>
      </c>
    </row>
    <row r="9" spans="1:4">
      <c r="A9" s="4" t="s">
        <v>845</v>
      </c>
      <c r="B9" s="6" t="n">
        <v>-90</v>
      </c>
      <c r="C9" s="6" t="n">
        <v>395</v>
      </c>
      <c r="D9" s="6" t="n">
        <v>-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8</v>
      </c>
    </row>
    <row r="3" spans="1:4">
      <c r="A3" s="3" t="s">
        <v>241</v>
      </c>
    </row>
    <row r="4" spans="1:4">
      <c r="A4" s="4" t="s">
        <v>847</v>
      </c>
      <c r="B4" s="4" t="s">
        <v>848</v>
      </c>
      <c r="C4" s="4" t="s">
        <v>849</v>
      </c>
      <c r="D4" s="4" t="s">
        <v>849</v>
      </c>
    </row>
    <row r="5" spans="1:4">
      <c r="A5" s="4" t="s">
        <v>850</v>
      </c>
      <c r="B5" s="4" t="s">
        <v>851</v>
      </c>
      <c r="C5" s="4" t="s">
        <v>851</v>
      </c>
      <c r="D5" s="4" t="s">
        <v>8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4" t="s">
        <v>853</v>
      </c>
    </row>
    <row r="3" spans="1:3">
      <c r="A3" s="3" t="s">
        <v>805</v>
      </c>
    </row>
    <row r="4" spans="1:3">
      <c r="A4" s="4" t="s">
        <v>854</v>
      </c>
      <c r="B4" s="4" t="s">
        <v>855</v>
      </c>
      <c r="C4" s="4" t="s">
        <v>856</v>
      </c>
    </row>
    <row r="5" spans="1:3">
      <c r="A5" s="4" t="s">
        <v>857</v>
      </c>
      <c r="B5" s="4" t="s">
        <v>855</v>
      </c>
    </row>
    <row r="6" spans="1:3">
      <c r="A6" s="4" t="s">
        <v>858</v>
      </c>
    </row>
    <row r="7" spans="1:3">
      <c r="A7" s="3" t="s">
        <v>805</v>
      </c>
    </row>
    <row r="8" spans="1:3">
      <c r="A8" s="4" t="s">
        <v>854</v>
      </c>
      <c r="B8" s="4" t="s">
        <v>859</v>
      </c>
      <c r="C8" s="4" t="s">
        <v>860</v>
      </c>
    </row>
    <row r="9" spans="1:3">
      <c r="A9" s="4" t="s">
        <v>857</v>
      </c>
      <c r="B9" s="4" t="s">
        <v>751</v>
      </c>
    </row>
    <row r="10" spans="1:3">
      <c r="A10" s="4" t="s">
        <v>861</v>
      </c>
    </row>
    <row r="11" spans="1:3">
      <c r="A11" s="3" t="s">
        <v>805</v>
      </c>
    </row>
    <row r="12" spans="1:3">
      <c r="A12" s="4" t="s">
        <v>854</v>
      </c>
      <c r="B12" s="4" t="s">
        <v>862</v>
      </c>
      <c r="C12" s="4" t="s">
        <v>8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625</v>
      </c>
    </row>
    <row r="2" spans="1:2">
      <c r="A2" s="3" t="s">
        <v>805</v>
      </c>
    </row>
    <row r="3" spans="1:2">
      <c r="A3" s="4" t="s">
        <v>864</v>
      </c>
      <c r="B3" s="6" t="n">
        <v>17046</v>
      </c>
    </row>
    <row r="4" spans="1:2">
      <c r="A4" s="4" t="s">
        <v>865</v>
      </c>
    </row>
    <row r="5" spans="1:2">
      <c r="A5" s="3" t="s">
        <v>805</v>
      </c>
    </row>
    <row r="6" spans="1:2">
      <c r="A6" s="4" t="s">
        <v>864</v>
      </c>
      <c r="B6" s="5" t="n">
        <v>274</v>
      </c>
    </row>
    <row r="7" spans="1:2">
      <c r="A7" s="4" t="s">
        <v>866</v>
      </c>
    </row>
    <row r="8" spans="1:2">
      <c r="A8" s="3" t="s">
        <v>805</v>
      </c>
    </row>
    <row r="9" spans="1:2">
      <c r="A9" s="4" t="s">
        <v>864</v>
      </c>
      <c r="B9" s="5" t="n">
        <v>149</v>
      </c>
    </row>
    <row r="10" spans="1:2">
      <c r="A10" s="4" t="s">
        <v>493</v>
      </c>
    </row>
    <row r="11" spans="1:2">
      <c r="A11" s="3" t="s">
        <v>805</v>
      </c>
    </row>
    <row r="12" spans="1:2">
      <c r="A12" s="4" t="s">
        <v>864</v>
      </c>
      <c r="B12" s="5" t="n">
        <v>634</v>
      </c>
    </row>
    <row r="13" spans="1:2">
      <c r="A13" s="4" t="s">
        <v>867</v>
      </c>
    </row>
    <row r="14" spans="1:2">
      <c r="A14" s="3" t="s">
        <v>805</v>
      </c>
    </row>
    <row r="15" spans="1:2">
      <c r="A15" s="4" t="s">
        <v>864</v>
      </c>
      <c r="B15" s="5" t="n">
        <v>868</v>
      </c>
    </row>
    <row r="16" spans="1:2">
      <c r="A16" s="4" t="s">
        <v>868</v>
      </c>
    </row>
    <row r="17" spans="1:2">
      <c r="A17" s="3" t="s">
        <v>805</v>
      </c>
    </row>
    <row r="18" spans="1:2">
      <c r="A18" s="4" t="s">
        <v>864</v>
      </c>
      <c r="B18" s="5" t="n">
        <v>1130</v>
      </c>
    </row>
    <row r="19" spans="1:2">
      <c r="A19" s="4" t="s">
        <v>869</v>
      </c>
    </row>
    <row r="20" spans="1:2">
      <c r="A20" s="3" t="s">
        <v>805</v>
      </c>
    </row>
    <row r="21" spans="1:2">
      <c r="A21" s="4" t="s">
        <v>864</v>
      </c>
      <c r="B21" s="5" t="n">
        <v>13991</v>
      </c>
    </row>
    <row r="22" spans="1:2">
      <c r="A22" s="4" t="s">
        <v>870</v>
      </c>
    </row>
    <row r="23" spans="1:2">
      <c r="A23" s="3" t="s">
        <v>805</v>
      </c>
    </row>
    <row r="24" spans="1:2">
      <c r="A24" s="4" t="s">
        <v>864</v>
      </c>
      <c r="B24" s="5" t="n">
        <v>14265</v>
      </c>
    </row>
    <row r="25" spans="1:2">
      <c r="A25" s="4" t="s">
        <v>871</v>
      </c>
    </row>
    <row r="26" spans="1:2">
      <c r="A26" s="3" t="s">
        <v>805</v>
      </c>
    </row>
    <row r="27" spans="1:2">
      <c r="A27" s="4" t="s">
        <v>864</v>
      </c>
      <c r="B27" s="5" t="n">
        <v>274</v>
      </c>
    </row>
    <row r="28" spans="1:2">
      <c r="A28" s="4" t="s">
        <v>872</v>
      </c>
    </row>
    <row r="29" spans="1:2">
      <c r="A29" s="3" t="s">
        <v>805</v>
      </c>
    </row>
    <row r="30" spans="1:2">
      <c r="A30" s="4" t="s">
        <v>864</v>
      </c>
      <c r="B30" s="5" t="n">
        <v>13991</v>
      </c>
    </row>
    <row r="31" spans="1:2">
      <c r="A31" s="4" t="s">
        <v>873</v>
      </c>
    </row>
    <row r="32" spans="1:2">
      <c r="A32" s="3" t="s">
        <v>805</v>
      </c>
    </row>
    <row r="33" spans="1:2">
      <c r="A33" s="4" t="s">
        <v>864</v>
      </c>
      <c r="B33" s="5" t="n">
        <v>2781</v>
      </c>
    </row>
    <row r="34" spans="1:2">
      <c r="A34" s="4" t="s">
        <v>874</v>
      </c>
    </row>
    <row r="35" spans="1:2">
      <c r="A35" s="3" t="s">
        <v>805</v>
      </c>
    </row>
    <row r="36" spans="1:2">
      <c r="A36" s="4" t="s">
        <v>864</v>
      </c>
      <c r="B36" s="5" t="n">
        <v>149</v>
      </c>
    </row>
    <row r="37" spans="1:2">
      <c r="A37" s="4" t="s">
        <v>875</v>
      </c>
    </row>
    <row r="38" spans="1:2">
      <c r="A38" s="3" t="s">
        <v>805</v>
      </c>
    </row>
    <row r="39" spans="1:2">
      <c r="A39" s="4" t="s">
        <v>864</v>
      </c>
      <c r="B39" s="5" t="n">
        <v>634</v>
      </c>
    </row>
    <row r="40" spans="1:2">
      <c r="A40" s="4" t="s">
        <v>876</v>
      </c>
    </row>
    <row r="41" spans="1:2">
      <c r="A41" s="3" t="s">
        <v>805</v>
      </c>
    </row>
    <row r="42" spans="1:2">
      <c r="A42" s="4" t="s">
        <v>864</v>
      </c>
      <c r="B42" s="5" t="n">
        <v>868</v>
      </c>
    </row>
    <row r="43" spans="1:2">
      <c r="A43" s="4" t="s">
        <v>877</v>
      </c>
    </row>
    <row r="44" spans="1:2">
      <c r="A44" s="3" t="s">
        <v>805</v>
      </c>
    </row>
    <row r="45" spans="1:2">
      <c r="A45" s="4" t="s">
        <v>864</v>
      </c>
      <c r="B45" s="6" t="n">
        <v>11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78</v>
      </c>
    </row>
    <row r="3" spans="1:4">
      <c r="A3" s="3" t="s">
        <v>172</v>
      </c>
    </row>
    <row r="4" spans="1:4">
      <c r="A4" s="4" t="s">
        <v>117</v>
      </c>
      <c r="B4" s="6" t="n">
        <v>120371</v>
      </c>
      <c r="C4" s="6" t="n">
        <v>104774</v>
      </c>
      <c r="D4" s="6" t="n">
        <v>100381</v>
      </c>
    </row>
    <row r="5" spans="1:4">
      <c r="A5" s="3" t="s">
        <v>173</v>
      </c>
    </row>
    <row r="6" spans="1:4">
      <c r="A6" s="4" t="s">
        <v>174</v>
      </c>
      <c r="B6" s="5" t="n">
        <v>12916</v>
      </c>
      <c r="C6" s="5" t="n">
        <v>11573</v>
      </c>
      <c r="D6" s="5" t="n">
        <v>11145</v>
      </c>
    </row>
    <row r="7" spans="1:4">
      <c r="A7" s="4" t="s">
        <v>91</v>
      </c>
      <c r="B7" s="5" t="n">
        <v>6530</v>
      </c>
      <c r="C7" s="5" t="n">
        <v>10212</v>
      </c>
      <c r="D7" s="5" t="n">
        <v>9685</v>
      </c>
    </row>
    <row r="8" spans="1:4">
      <c r="A8" s="4" t="s">
        <v>175</v>
      </c>
      <c r="B8" s="5" t="n">
        <v>30310</v>
      </c>
      <c r="C8" s="5" t="n">
        <v>29005</v>
      </c>
      <c r="D8" s="5" t="n">
        <v>27705</v>
      </c>
    </row>
    <row r="9" spans="1:4">
      <c r="A9" s="4" t="s">
        <v>176</v>
      </c>
      <c r="B9" s="5" t="n">
        <v>-1167</v>
      </c>
      <c r="C9" s="5" t="n">
        <v>-1894</v>
      </c>
      <c r="D9" s="5" t="n">
        <v>-150</v>
      </c>
    </row>
    <row r="10" spans="1:4">
      <c r="A10" s="4" t="s">
        <v>177</v>
      </c>
      <c r="B10" s="5" t="n">
        <v>-53</v>
      </c>
      <c r="C10" s="5" t="n">
        <v>673</v>
      </c>
      <c r="D10" s="5" t="n">
        <v>320</v>
      </c>
    </row>
    <row r="11" spans="1:4">
      <c r="A11" s="4" t="s">
        <v>178</v>
      </c>
      <c r="B11" s="5" t="n">
        <v>11769</v>
      </c>
      <c r="C11" s="5" t="n">
        <v>6645</v>
      </c>
      <c r="D11" s="5" t="n">
        <v>-24739</v>
      </c>
    </row>
    <row r="12" spans="1:4">
      <c r="A12" s="4" t="s">
        <v>179</v>
      </c>
      <c r="B12" s="5" t="n">
        <v>9313</v>
      </c>
      <c r="C12" s="5" t="n">
        <v>2397</v>
      </c>
      <c r="D12" s="5" t="n">
        <v>-16919</v>
      </c>
    </row>
    <row r="13" spans="1:4">
      <c r="A13" s="4" t="s">
        <v>180</v>
      </c>
      <c r="B13" s="5" t="n">
        <v>285</v>
      </c>
      <c r="C13" s="5" t="n">
        <v>-2643</v>
      </c>
      <c r="D13" s="5" t="n">
        <v>1664</v>
      </c>
    </row>
    <row r="14" spans="1:4">
      <c r="A14" s="4" t="s">
        <v>181</v>
      </c>
      <c r="B14" s="5" t="n">
        <v>69903</v>
      </c>
      <c r="C14" s="5" t="n">
        <v>55968</v>
      </c>
      <c r="D14" s="5" t="n">
        <v>8711</v>
      </c>
    </row>
    <row r="15" spans="1:4">
      <c r="A15" s="4" t="s">
        <v>182</v>
      </c>
      <c r="B15" s="5" t="n">
        <v>190274</v>
      </c>
      <c r="C15" s="5" t="n">
        <v>160742</v>
      </c>
      <c r="D15" s="5" t="n">
        <v>109092</v>
      </c>
    </row>
    <row r="16" spans="1:4">
      <c r="A16" s="3" t="s">
        <v>183</v>
      </c>
    </row>
    <row r="17" spans="1:4">
      <c r="A17" s="4" t="s">
        <v>184</v>
      </c>
      <c r="D17" s="5" t="n">
        <v>-1931</v>
      </c>
    </row>
    <row r="18" spans="1:4">
      <c r="A18" s="4" t="s">
        <v>185</v>
      </c>
      <c r="D18" s="5" t="n">
        <v>65197</v>
      </c>
    </row>
    <row r="19" spans="1:4">
      <c r="A19" s="4" t="s">
        <v>186</v>
      </c>
      <c r="B19" s="5" t="n">
        <v>249</v>
      </c>
      <c r="C19" s="5" t="n">
        <v>1788</v>
      </c>
      <c r="D19" s="5" t="n">
        <v>13507</v>
      </c>
    </row>
    <row r="20" spans="1:4">
      <c r="A20" s="3" t="s">
        <v>187</v>
      </c>
    </row>
    <row r="21" spans="1:4">
      <c r="A21" s="4" t="s">
        <v>188</v>
      </c>
      <c r="B21" s="5" t="n">
        <v>120576</v>
      </c>
      <c r="C21" s="5" t="n">
        <v>40510</v>
      </c>
      <c r="D21" s="5" t="n">
        <v>35580</v>
      </c>
    </row>
    <row r="22" spans="1:4">
      <c r="A22" s="4" t="s">
        <v>189</v>
      </c>
      <c r="B22" s="5" t="n">
        <v>4392131</v>
      </c>
      <c r="C22" s="5" t="n">
        <v>3509113</v>
      </c>
      <c r="D22" s="5" t="n">
        <v>2717724</v>
      </c>
    </row>
    <row r="23" spans="1:4">
      <c r="A23" s="4" t="s">
        <v>190</v>
      </c>
      <c r="B23" s="5" t="n">
        <v>-4768420</v>
      </c>
      <c r="C23" s="5" t="n">
        <v>-3737865</v>
      </c>
      <c r="D23" s="5" t="n">
        <v>-3055117</v>
      </c>
    </row>
    <row r="24" spans="1:4">
      <c r="A24" s="4" t="s">
        <v>191</v>
      </c>
      <c r="B24" s="5" t="n">
        <v>124</v>
      </c>
      <c r="C24" s="5" t="n">
        <v>157</v>
      </c>
      <c r="D24" s="5" t="n">
        <v>163</v>
      </c>
    </row>
    <row r="25" spans="1:4">
      <c r="A25" s="4" t="s">
        <v>192</v>
      </c>
      <c r="B25" s="5" t="n">
        <v>-134627</v>
      </c>
      <c r="C25" s="5" t="n">
        <v>-48836</v>
      </c>
      <c r="D25" s="5" t="n">
        <v>-144320</v>
      </c>
    </row>
    <row r="26" spans="1:4">
      <c r="A26" s="4" t="s">
        <v>193</v>
      </c>
      <c r="B26" s="5" t="n">
        <v>-14162</v>
      </c>
      <c r="C26" s="5" t="n">
        <v>-20399</v>
      </c>
      <c r="D26" s="5" t="n">
        <v>-17433</v>
      </c>
    </row>
    <row r="27" spans="1:4">
      <c r="A27" s="4" t="s">
        <v>194</v>
      </c>
      <c r="B27" s="5" t="n">
        <v>6085</v>
      </c>
      <c r="C27" s="5" t="n">
        <v>3572</v>
      </c>
      <c r="D27" s="5" t="n">
        <v>2405</v>
      </c>
    </row>
    <row r="28" spans="1:4">
      <c r="A28" s="4" t="s">
        <v>195</v>
      </c>
      <c r="B28" s="5" t="n">
        <v>-398044</v>
      </c>
      <c r="C28" s="5" t="n">
        <v>-251960</v>
      </c>
      <c r="D28" s="5" t="n">
        <v>-384225</v>
      </c>
    </row>
    <row r="29" spans="1:4">
      <c r="A29" s="3" t="s">
        <v>196</v>
      </c>
    </row>
    <row r="30" spans="1:4">
      <c r="A30" s="4" t="s">
        <v>197</v>
      </c>
      <c r="B30" s="5" t="n">
        <v>323928</v>
      </c>
      <c r="C30" s="5" t="n">
        <v>-28230</v>
      </c>
      <c r="D30" s="5" t="n">
        <v>23473</v>
      </c>
    </row>
    <row r="31" spans="1:4">
      <c r="A31" s="4" t="s">
        <v>198</v>
      </c>
      <c r="B31" s="5" t="n">
        <v>160494</v>
      </c>
      <c r="C31" s="5" t="n">
        <v>316600</v>
      </c>
      <c r="D31" s="5" t="n">
        <v>72857</v>
      </c>
    </row>
    <row r="32" spans="1:4">
      <c r="A32" s="4" t="s">
        <v>199</v>
      </c>
      <c r="B32" s="5" t="n">
        <v>-114770</v>
      </c>
      <c r="C32" s="5" t="n">
        <v>-169905</v>
      </c>
      <c r="D32" s="5" t="n">
        <v>235440</v>
      </c>
    </row>
    <row r="33" spans="1:4">
      <c r="A33" s="3" t="s">
        <v>200</v>
      </c>
    </row>
    <row r="34" spans="1:4">
      <c r="A34" s="4" t="s">
        <v>201</v>
      </c>
      <c r="B34" s="5" t="n">
        <v>2934</v>
      </c>
      <c r="C34" s="5" t="n">
        <v>1260</v>
      </c>
      <c r="D34" s="5" t="n">
        <v>1545</v>
      </c>
    </row>
    <row r="35" spans="1:4">
      <c r="A35" s="4" t="s">
        <v>202</v>
      </c>
      <c r="B35" s="5" t="n">
        <v>-48955</v>
      </c>
      <c r="C35" s="5" t="n">
        <v>-44907</v>
      </c>
      <c r="D35" s="5" t="n">
        <v>-38767</v>
      </c>
    </row>
    <row r="36" spans="1:4">
      <c r="A36" s="4" t="s">
        <v>203</v>
      </c>
      <c r="B36" s="5" t="n">
        <v>323631</v>
      </c>
      <c r="C36" s="5" t="n">
        <v>74818</v>
      </c>
      <c r="D36" s="5" t="n">
        <v>294548</v>
      </c>
    </row>
    <row r="37" spans="1:4">
      <c r="A37" s="4" t="s">
        <v>204</v>
      </c>
      <c r="B37" s="5" t="n">
        <v>115861</v>
      </c>
      <c r="C37" s="5" t="n">
        <v>-16400</v>
      </c>
      <c r="D37" s="5" t="n">
        <v>19415</v>
      </c>
    </row>
    <row r="38" spans="1:4">
      <c r="A38" s="4" t="s">
        <v>205</v>
      </c>
      <c r="B38" s="5" t="n">
        <v>256486</v>
      </c>
      <c r="C38" s="5" t="n">
        <v>272886</v>
      </c>
      <c r="D38" s="5" t="n">
        <v>253471</v>
      </c>
    </row>
    <row r="39" spans="1:4">
      <c r="A39" s="4" t="s">
        <v>206</v>
      </c>
      <c r="B39" s="6" t="n">
        <v>372347</v>
      </c>
      <c r="C39" s="6" t="n">
        <v>256486</v>
      </c>
      <c r="D39" s="6" t="n">
        <v>2728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625</v>
      </c>
    </row>
    <row r="2" spans="1:2">
      <c r="A2" s="3" t="s">
        <v>241</v>
      </c>
    </row>
    <row r="3" spans="1:2">
      <c r="A3" s="5" t="n">
        <v>2018</v>
      </c>
      <c r="B3" s="6" t="n">
        <v>1064</v>
      </c>
    </row>
    <row r="4" spans="1:2">
      <c r="A4" s="5" t="n">
        <v>2019</v>
      </c>
      <c r="B4" s="5" t="n">
        <v>1018</v>
      </c>
    </row>
    <row r="5" spans="1:2">
      <c r="A5" s="5" t="n">
        <v>2020</v>
      </c>
      <c r="B5" s="5" t="n">
        <v>1036</v>
      </c>
    </row>
    <row r="6" spans="1:2">
      <c r="A6" s="5" t="n">
        <v>2021</v>
      </c>
      <c r="B6" s="5" t="n">
        <v>1077</v>
      </c>
    </row>
    <row r="7" spans="1:2">
      <c r="A7" s="5" t="n">
        <v>2022</v>
      </c>
      <c r="B7" s="5" t="n">
        <v>1063</v>
      </c>
    </row>
    <row r="8" spans="1:2">
      <c r="A8" s="4" t="s">
        <v>879</v>
      </c>
      <c r="B8" s="6" t="n">
        <v>53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625</v>
      </c>
    </row>
    <row r="2" spans="1:2">
      <c r="A2" s="3" t="s">
        <v>881</v>
      </c>
    </row>
    <row r="3" spans="1:2">
      <c r="A3" s="4" t="s">
        <v>882</v>
      </c>
      <c r="B3" s="6" t="n">
        <v>20575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884</v>
      </c>
    </row>
    <row r="4" spans="1:3">
      <c r="A4" s="4" t="s">
        <v>885</v>
      </c>
      <c r="B4" s="4" t="s">
        <v>886</v>
      </c>
    </row>
    <row r="5" spans="1:3">
      <c r="A5" s="4" t="s">
        <v>887</v>
      </c>
      <c r="B5" s="4" t="s">
        <v>888</v>
      </c>
      <c r="C5" s="4" t="s">
        <v>889</v>
      </c>
    </row>
    <row r="6" spans="1:3">
      <c r="A6" s="4" t="s">
        <v>890</v>
      </c>
      <c r="B6" s="4" t="s">
        <v>891</v>
      </c>
      <c r="C6" s="4" t="s">
        <v>892</v>
      </c>
    </row>
    <row r="7" spans="1:3">
      <c r="A7" s="4" t="s">
        <v>893</v>
      </c>
      <c r="B7" s="4" t="s">
        <v>891</v>
      </c>
      <c r="C7" s="4" t="s">
        <v>892</v>
      </c>
    </row>
    <row r="8" spans="1:3">
      <c r="A8" s="4" t="s">
        <v>894</v>
      </c>
      <c r="B8" s="4" t="s">
        <v>895</v>
      </c>
      <c r="C8" s="4" t="s">
        <v>896</v>
      </c>
    </row>
    <row r="9" spans="1:3">
      <c r="A9" s="4" t="s">
        <v>897</v>
      </c>
      <c r="B9" s="6" t="n">
        <v>2000000</v>
      </c>
    </row>
    <row r="10" spans="1:3">
      <c r="A10" s="4" t="s">
        <v>898</v>
      </c>
      <c r="B10" s="5" t="n">
        <v>16602000</v>
      </c>
    </row>
    <row r="11" spans="1:3">
      <c r="A11" s="4" t="s">
        <v>899</v>
      </c>
      <c r="B11" s="6" t="n">
        <v>11504000</v>
      </c>
      <c r="C11" s="6" t="n">
        <v>4340000</v>
      </c>
    </row>
    <row r="12" spans="1:3">
      <c r="A12" s="4" t="s">
        <v>481</v>
      </c>
    </row>
    <row r="13" spans="1:3">
      <c r="A13" s="3" t="s">
        <v>884</v>
      </c>
    </row>
    <row r="14" spans="1:3">
      <c r="A14" s="4" t="s">
        <v>900</v>
      </c>
      <c r="B14" s="4" t="s">
        <v>886</v>
      </c>
    </row>
    <row r="15" spans="1:3">
      <c r="A15" s="4" t="s">
        <v>451</v>
      </c>
    </row>
    <row r="16" spans="1:3">
      <c r="A16" s="3" t="s">
        <v>884</v>
      </c>
    </row>
    <row r="17" spans="1:3">
      <c r="A17" s="4" t="s">
        <v>900</v>
      </c>
      <c r="B17" s="4" t="s">
        <v>6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884</v>
      </c>
    </row>
    <row r="3" spans="1:3">
      <c r="A3" s="4" t="s">
        <v>902</v>
      </c>
      <c r="B3" s="4" t="s">
        <v>888</v>
      </c>
      <c r="C3" s="4" t="s">
        <v>889</v>
      </c>
    </row>
    <row r="4" spans="1:3">
      <c r="A4" s="4" t="s">
        <v>903</v>
      </c>
      <c r="B4" s="4" t="s">
        <v>891</v>
      </c>
      <c r="C4" s="4" t="s">
        <v>892</v>
      </c>
    </row>
    <row r="5" spans="1:3">
      <c r="A5" s="4" t="s">
        <v>904</v>
      </c>
      <c r="B5" s="4" t="s">
        <v>895</v>
      </c>
      <c r="C5" s="4" t="s">
        <v>896</v>
      </c>
    </row>
    <row r="6" spans="1:3">
      <c r="A6" s="4" t="s">
        <v>905</v>
      </c>
    </row>
    <row r="7" spans="1:3">
      <c r="A7" s="3" t="s">
        <v>884</v>
      </c>
    </row>
    <row r="8" spans="1:3">
      <c r="A8" s="4" t="s">
        <v>906</v>
      </c>
      <c r="B8" s="6" t="n">
        <v>814634</v>
      </c>
      <c r="C8" s="6" t="n">
        <v>739959</v>
      </c>
    </row>
    <row r="9" spans="1:3">
      <c r="A9" s="4" t="s">
        <v>907</v>
      </c>
      <c r="B9" s="5" t="n">
        <v>765882</v>
      </c>
      <c r="C9" s="5" t="n">
        <v>693584</v>
      </c>
    </row>
    <row r="10" spans="1:3">
      <c r="A10" s="4" t="s">
        <v>908</v>
      </c>
      <c r="B10" s="5" t="n">
        <v>765882</v>
      </c>
      <c r="C10" s="5" t="n">
        <v>693584</v>
      </c>
    </row>
    <row r="11" spans="1:3">
      <c r="A11" s="4" t="s">
        <v>909</v>
      </c>
      <c r="B11" s="6" t="n">
        <v>765882</v>
      </c>
      <c r="C11" s="6" t="n">
        <v>693584</v>
      </c>
    </row>
    <row r="12" spans="1:3">
      <c r="A12" s="4" t="s">
        <v>902</v>
      </c>
      <c r="B12" s="4" t="s">
        <v>888</v>
      </c>
      <c r="C12" s="4" t="s">
        <v>889</v>
      </c>
    </row>
    <row r="13" spans="1:3">
      <c r="A13" s="4" t="s">
        <v>903</v>
      </c>
      <c r="B13" s="4" t="s">
        <v>891</v>
      </c>
      <c r="C13" s="4" t="s">
        <v>892</v>
      </c>
    </row>
    <row r="14" spans="1:3">
      <c r="A14" s="4" t="s">
        <v>910</v>
      </c>
      <c r="B14" s="4" t="s">
        <v>891</v>
      </c>
      <c r="C14" s="4" t="s">
        <v>892</v>
      </c>
    </row>
    <row r="15" spans="1:3">
      <c r="A15" s="4" t="s">
        <v>904</v>
      </c>
      <c r="B15" s="4" t="s">
        <v>895</v>
      </c>
      <c r="C15" s="4" t="s">
        <v>896</v>
      </c>
    </row>
    <row r="16" spans="1:3">
      <c r="A16" s="4" t="s">
        <v>911</v>
      </c>
    </row>
    <row r="17" spans="1:3">
      <c r="A17" s="3" t="s">
        <v>884</v>
      </c>
    </row>
    <row r="18" spans="1:3">
      <c r="A18" s="4" t="s">
        <v>912</v>
      </c>
      <c r="B18" s="6" t="n">
        <v>430872</v>
      </c>
      <c r="C18" s="6" t="n">
        <v>421007</v>
      </c>
    </row>
    <row r="19" spans="1:3">
      <c r="A19" s="4" t="s">
        <v>913</v>
      </c>
      <c r="B19" s="5" t="n">
        <v>348801</v>
      </c>
      <c r="C19" s="5" t="n">
        <v>340815</v>
      </c>
    </row>
    <row r="20" spans="1:3">
      <c r="A20" s="4" t="s">
        <v>914</v>
      </c>
      <c r="B20" s="5" t="n">
        <v>287248</v>
      </c>
      <c r="C20" s="5" t="n">
        <v>280671</v>
      </c>
    </row>
    <row r="21" spans="1:3">
      <c r="A21" s="4" t="s">
        <v>915</v>
      </c>
      <c r="B21" s="6" t="n">
        <v>276296</v>
      </c>
      <c r="C21" s="6" t="n">
        <v>258978</v>
      </c>
    </row>
    <row r="22" spans="1:3">
      <c r="A22" s="4" t="s">
        <v>912</v>
      </c>
      <c r="B22" s="4" t="s">
        <v>916</v>
      </c>
      <c r="C22" s="4" t="s">
        <v>916</v>
      </c>
    </row>
    <row r="23" spans="1:3">
      <c r="A23" s="4" t="s">
        <v>913</v>
      </c>
      <c r="B23" s="4" t="s">
        <v>917</v>
      </c>
      <c r="C23" s="4" t="s">
        <v>917</v>
      </c>
    </row>
    <row r="24" spans="1:3">
      <c r="A24" s="4" t="s">
        <v>918</v>
      </c>
      <c r="B24" s="4" t="s">
        <v>919</v>
      </c>
      <c r="C24" s="4" t="s">
        <v>919</v>
      </c>
    </row>
    <row r="25" spans="1:3">
      <c r="A25" s="4" t="s">
        <v>920</v>
      </c>
      <c r="B25" s="4" t="s">
        <v>815</v>
      </c>
      <c r="C25" s="4" t="s">
        <v>815</v>
      </c>
    </row>
    <row r="26" spans="1:3">
      <c r="A26" s="4" t="s">
        <v>921</v>
      </c>
    </row>
    <row r="27" spans="1:3">
      <c r="A27" s="3" t="s">
        <v>884</v>
      </c>
    </row>
    <row r="28" spans="1:3">
      <c r="A28" s="4" t="s">
        <v>912</v>
      </c>
      <c r="B28" s="6" t="n">
        <v>379578</v>
      </c>
      <c r="C28" s="6" t="n">
        <v>345827</v>
      </c>
    </row>
    <row r="29" spans="1:3">
      <c r="A29" s="4" t="s">
        <v>913</v>
      </c>
      <c r="B29" s="5" t="n">
        <v>297507</v>
      </c>
      <c r="C29" s="5" t="n">
        <v>265635</v>
      </c>
    </row>
    <row r="30" spans="1:3">
      <c r="A30" s="4" t="s">
        <v>914</v>
      </c>
      <c r="B30" s="5" t="n">
        <v>235954</v>
      </c>
      <c r="C30" s="5" t="n">
        <v>205491</v>
      </c>
    </row>
    <row r="31" spans="1:3">
      <c r="A31" s="4" t="s">
        <v>915</v>
      </c>
      <c r="B31" s="6" t="n">
        <v>276296</v>
      </c>
      <c r="C31" s="6" t="n">
        <v>258978</v>
      </c>
    </row>
    <row r="32" spans="1:3">
      <c r="A32" s="4" t="s">
        <v>912</v>
      </c>
      <c r="B32" s="4" t="s">
        <v>922</v>
      </c>
      <c r="C32" s="4" t="s">
        <v>923</v>
      </c>
    </row>
    <row r="33" spans="1:3">
      <c r="A33" s="4" t="s">
        <v>913</v>
      </c>
      <c r="B33" s="4" t="s">
        <v>924</v>
      </c>
      <c r="C33" s="4" t="s">
        <v>925</v>
      </c>
    </row>
    <row r="34" spans="1:3">
      <c r="A34" s="4" t="s">
        <v>918</v>
      </c>
      <c r="B34" s="4" t="s">
        <v>926</v>
      </c>
      <c r="C34" s="4" t="s">
        <v>927</v>
      </c>
    </row>
    <row r="35" spans="1:3">
      <c r="A35" s="4" t="s">
        <v>920</v>
      </c>
      <c r="B35" s="4" t="s">
        <v>815</v>
      </c>
      <c r="C35" s="4" t="s">
        <v>815</v>
      </c>
    </row>
    <row r="36" spans="1:3">
      <c r="A36" s="4" t="s">
        <v>928</v>
      </c>
    </row>
    <row r="37" spans="1:3">
      <c r="A37" s="3" t="s">
        <v>884</v>
      </c>
    </row>
    <row r="38" spans="1:3">
      <c r="A38" s="4" t="s">
        <v>906</v>
      </c>
      <c r="B38" s="6" t="n">
        <v>723563</v>
      </c>
      <c r="C38" s="6" t="n">
        <v>633403</v>
      </c>
    </row>
    <row r="39" spans="1:3">
      <c r="A39" s="4" t="s">
        <v>907</v>
      </c>
      <c r="B39" s="5" t="n">
        <v>674811</v>
      </c>
      <c r="C39" s="5" t="n">
        <v>587028</v>
      </c>
    </row>
    <row r="40" spans="1:3">
      <c r="A40" s="4" t="s">
        <v>908</v>
      </c>
      <c r="B40" s="5" t="n">
        <v>674811</v>
      </c>
      <c r="C40" s="5" t="n">
        <v>587028</v>
      </c>
    </row>
    <row r="41" spans="1:3">
      <c r="A41" s="4" t="s">
        <v>909</v>
      </c>
      <c r="B41" s="6" t="n">
        <v>674811</v>
      </c>
      <c r="C41" s="6" t="n">
        <v>587028</v>
      </c>
    </row>
    <row r="42" spans="1:3">
      <c r="A42" s="4" t="s">
        <v>902</v>
      </c>
      <c r="B42" s="4" t="s">
        <v>929</v>
      </c>
      <c r="C42" s="4" t="s">
        <v>930</v>
      </c>
    </row>
    <row r="43" spans="1:3">
      <c r="A43" s="4" t="s">
        <v>903</v>
      </c>
      <c r="B43" s="4" t="s">
        <v>931</v>
      </c>
      <c r="C43" s="4" t="s">
        <v>932</v>
      </c>
    </row>
    <row r="44" spans="1:3">
      <c r="A44" s="4" t="s">
        <v>910</v>
      </c>
      <c r="B44" s="4" t="s">
        <v>931</v>
      </c>
      <c r="C44" s="4" t="s">
        <v>932</v>
      </c>
    </row>
    <row r="45" spans="1:3">
      <c r="A45" s="4" t="s">
        <v>904</v>
      </c>
      <c r="B45" s="4" t="s">
        <v>933</v>
      </c>
      <c r="C45" s="4" t="s">
        <v>934</v>
      </c>
    </row>
    <row r="46" spans="1:3">
      <c r="A46" s="4" t="s">
        <v>935</v>
      </c>
    </row>
    <row r="47" spans="1:3">
      <c r="A47" s="3" t="s">
        <v>884</v>
      </c>
    </row>
    <row r="48" spans="1:3">
      <c r="A48" s="4" t="s">
        <v>936</v>
      </c>
      <c r="B48" s="4" t="s">
        <v>937</v>
      </c>
      <c r="C48" s="4" t="s">
        <v>937</v>
      </c>
    </row>
    <row r="49" spans="1:3">
      <c r="A49" s="4" t="s">
        <v>938</v>
      </c>
      <c r="B49" s="6" t="n">
        <v>409312</v>
      </c>
      <c r="C49" s="6" t="n">
        <v>399919</v>
      </c>
    </row>
    <row r="50" spans="1:3">
      <c r="A50" s="4" t="s">
        <v>939</v>
      </c>
      <c r="B50" s="4" t="s">
        <v>940</v>
      </c>
      <c r="C50" s="4" t="s">
        <v>940</v>
      </c>
    </row>
    <row r="51" spans="1:3">
      <c r="A51" s="4" t="s">
        <v>941</v>
      </c>
      <c r="B51" s="6" t="n">
        <v>327450</v>
      </c>
      <c r="C51" s="6" t="n">
        <v>319935</v>
      </c>
    </row>
    <row r="52" spans="1:3">
      <c r="A52" s="4" t="s">
        <v>942</v>
      </c>
      <c r="B52" s="4" t="s">
        <v>943</v>
      </c>
      <c r="C52" s="4" t="s">
        <v>943</v>
      </c>
    </row>
    <row r="53" spans="1:3">
      <c r="A53" s="4" t="s">
        <v>944</v>
      </c>
      <c r="B53" s="6" t="n">
        <v>266053</v>
      </c>
      <c r="C53" s="6" t="n">
        <v>259947</v>
      </c>
    </row>
    <row r="54" spans="1:3">
      <c r="A54" s="4" t="s">
        <v>945</v>
      </c>
      <c r="B54" s="4" t="s">
        <v>750</v>
      </c>
      <c r="C54" s="4" t="s">
        <v>750</v>
      </c>
    </row>
    <row r="55" spans="1:3">
      <c r="A55" s="4" t="s">
        <v>946</v>
      </c>
      <c r="B55" s="6" t="n">
        <v>344151</v>
      </c>
      <c r="C55" s="6" t="n">
        <v>322426</v>
      </c>
    </row>
    <row r="56" spans="1:3">
      <c r="A56" s="4" t="s">
        <v>947</v>
      </c>
    </row>
    <row r="57" spans="1:3">
      <c r="A57" s="3" t="s">
        <v>884</v>
      </c>
    </row>
    <row r="58" spans="1:3">
      <c r="A58" s="4" t="s">
        <v>912</v>
      </c>
      <c r="B58" s="5" t="n">
        <v>429777</v>
      </c>
      <c r="C58" s="5" t="n">
        <v>419915</v>
      </c>
    </row>
    <row r="59" spans="1:3">
      <c r="A59" s="4" t="s">
        <v>913</v>
      </c>
      <c r="B59" s="5" t="n">
        <v>347915</v>
      </c>
      <c r="C59" s="5" t="n">
        <v>339931</v>
      </c>
    </row>
    <row r="60" spans="1:3">
      <c r="A60" s="4" t="s">
        <v>914</v>
      </c>
      <c r="B60" s="5" t="n">
        <v>286518</v>
      </c>
      <c r="C60" s="5" t="n">
        <v>279943</v>
      </c>
    </row>
    <row r="61" spans="1:3">
      <c r="A61" s="4" t="s">
        <v>915</v>
      </c>
      <c r="B61" s="6" t="n">
        <v>275320</v>
      </c>
      <c r="C61" s="6" t="n">
        <v>257941</v>
      </c>
    </row>
    <row r="62" spans="1:3">
      <c r="A62" s="4" t="s">
        <v>912</v>
      </c>
      <c r="B62" s="4" t="s">
        <v>916</v>
      </c>
      <c r="C62" s="4" t="s">
        <v>916</v>
      </c>
    </row>
    <row r="63" spans="1:3">
      <c r="A63" s="4" t="s">
        <v>913</v>
      </c>
      <c r="B63" s="4" t="s">
        <v>917</v>
      </c>
      <c r="C63" s="4" t="s">
        <v>917</v>
      </c>
    </row>
    <row r="64" spans="1:3">
      <c r="A64" s="4" t="s">
        <v>918</v>
      </c>
      <c r="B64" s="4" t="s">
        <v>919</v>
      </c>
      <c r="C64" s="4" t="s">
        <v>919</v>
      </c>
    </row>
    <row r="65" spans="1:3">
      <c r="A65" s="4" t="s">
        <v>920</v>
      </c>
      <c r="B65" s="4" t="s">
        <v>815</v>
      </c>
      <c r="C65" s="4" t="s">
        <v>815</v>
      </c>
    </row>
    <row r="66" spans="1:3">
      <c r="A66" s="4" t="s">
        <v>948</v>
      </c>
    </row>
    <row r="67" spans="1:3">
      <c r="A67" s="3" t="s">
        <v>884</v>
      </c>
    </row>
    <row r="68" spans="1:3">
      <c r="A68" s="4" t="s">
        <v>912</v>
      </c>
      <c r="B68" s="6" t="n">
        <v>378614</v>
      </c>
      <c r="C68" s="6" t="n">
        <v>344930</v>
      </c>
    </row>
    <row r="69" spans="1:3">
      <c r="A69" s="4" t="s">
        <v>913</v>
      </c>
      <c r="B69" s="5" t="n">
        <v>296751</v>
      </c>
      <c r="C69" s="5" t="n">
        <v>264946</v>
      </c>
    </row>
    <row r="70" spans="1:3">
      <c r="A70" s="4" t="s">
        <v>914</v>
      </c>
      <c r="B70" s="5" t="n">
        <v>235354</v>
      </c>
      <c r="C70" s="5" t="n">
        <v>204959</v>
      </c>
    </row>
    <row r="71" spans="1:3">
      <c r="A71" s="4" t="s">
        <v>915</v>
      </c>
      <c r="B71" s="6" t="n">
        <v>275320</v>
      </c>
      <c r="C71" s="6" t="n">
        <v>257941</v>
      </c>
    </row>
    <row r="72" spans="1:3">
      <c r="A72" s="4" t="s">
        <v>912</v>
      </c>
      <c r="B72" s="4" t="s">
        <v>922</v>
      </c>
      <c r="C72" s="4" t="s">
        <v>923</v>
      </c>
    </row>
    <row r="73" spans="1:3">
      <c r="A73" s="4" t="s">
        <v>913</v>
      </c>
      <c r="B73" s="4" t="s">
        <v>924</v>
      </c>
      <c r="C73" s="4" t="s">
        <v>925</v>
      </c>
    </row>
    <row r="74" spans="1:3">
      <c r="A74" s="4" t="s">
        <v>918</v>
      </c>
      <c r="B74" s="4" t="s">
        <v>926</v>
      </c>
      <c r="C74" s="4" t="s">
        <v>927</v>
      </c>
    </row>
    <row r="75" spans="1:3">
      <c r="A75" s="4" t="s">
        <v>920</v>
      </c>
      <c r="B75" s="4" t="s">
        <v>815</v>
      </c>
      <c r="C75" s="4" t="s">
        <v>8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49"/>
    <col customWidth="1" max="4" min="4" width="27"/>
    <col customWidth="1" max="5" min="5" width="49"/>
    <col customWidth="1" max="6" min="6" width="27"/>
    <col customWidth="1" max="7" min="7" width="49"/>
    <col customWidth="1" max="8" min="8" width="37"/>
    <col customWidth="1" max="9" min="9" width="31"/>
    <col customWidth="1" max="10" min="10" width="31"/>
  </cols>
  <sheetData>
    <row r="1" spans="1:10">
      <c r="A1" s="1" t="s">
        <v>949</v>
      </c>
      <c r="B1" s="2" t="s">
        <v>950</v>
      </c>
      <c r="C1" s="2" t="s">
        <v>951</v>
      </c>
      <c r="D1" s="2" t="s">
        <v>952</v>
      </c>
      <c r="E1" s="2" t="s">
        <v>953</v>
      </c>
      <c r="F1" s="2" t="s">
        <v>954</v>
      </c>
      <c r="G1" s="2" t="s">
        <v>955</v>
      </c>
      <c r="H1" s="2" t="s">
        <v>956</v>
      </c>
      <c r="I1" s="2" t="s">
        <v>957</v>
      </c>
      <c r="J1" s="2" t="s">
        <v>958</v>
      </c>
    </row>
    <row r="2" spans="1:10">
      <c r="A2" s="3" t="s">
        <v>959</v>
      </c>
    </row>
    <row r="3" spans="1:10">
      <c r="A3" s="4" t="s">
        <v>960</v>
      </c>
      <c r="H3" s="5" t="n">
        <v>3180000</v>
      </c>
    </row>
    <row r="4" spans="1:10">
      <c r="A4" s="4" t="s">
        <v>961</v>
      </c>
      <c r="H4" s="4" t="s">
        <v>812</v>
      </c>
    </row>
    <row r="5" spans="1:10">
      <c r="A5" s="4" t="s">
        <v>962</v>
      </c>
      <c r="H5" s="4" t="s">
        <v>963</v>
      </c>
    </row>
    <row r="6" spans="1:10">
      <c r="A6" s="4" t="s">
        <v>964</v>
      </c>
      <c r="H6" s="4" t="s">
        <v>648</v>
      </c>
    </row>
    <row r="7" spans="1:10">
      <c r="A7" s="4" t="s">
        <v>965</v>
      </c>
      <c r="H7" s="7" t="n">
        <v>16.78</v>
      </c>
    </row>
    <row r="8" spans="1:10">
      <c r="A8" s="4" t="s">
        <v>966</v>
      </c>
      <c r="H8" s="7" t="n">
        <v>42.35</v>
      </c>
    </row>
    <row r="9" spans="1:10">
      <c r="A9" s="4" t="s">
        <v>967</v>
      </c>
      <c r="H9" s="4" t="s">
        <v>968</v>
      </c>
    </row>
    <row r="10" spans="1:10">
      <c r="A10" s="4" t="s">
        <v>969</v>
      </c>
      <c r="H10" s="4" t="s">
        <v>970</v>
      </c>
      <c r="J10" s="4" t="s">
        <v>970</v>
      </c>
    </row>
    <row r="11" spans="1:10">
      <c r="A11" s="4" t="s">
        <v>971</v>
      </c>
      <c r="H11" s="4" t="s">
        <v>972</v>
      </c>
      <c r="J11" s="4" t="s">
        <v>970</v>
      </c>
    </row>
    <row r="12" spans="1:10">
      <c r="A12" s="4" t="s">
        <v>973</v>
      </c>
      <c r="H12" s="4" t="s">
        <v>974</v>
      </c>
      <c r="J12" s="4" t="s">
        <v>975</v>
      </c>
    </row>
    <row r="13" spans="1:10">
      <c r="A13" s="4" t="s">
        <v>976</v>
      </c>
      <c r="H13" s="4" t="s">
        <v>977</v>
      </c>
      <c r="J13" s="4" t="s">
        <v>978</v>
      </c>
    </row>
    <row r="14" spans="1:10">
      <c r="A14" s="4" t="s">
        <v>979</v>
      </c>
      <c r="H14" s="7" t="n">
        <v>9.9</v>
      </c>
      <c r="I14" s="6" t="n">
        <v>0</v>
      </c>
      <c r="J14" s="7" t="n">
        <v>6.72</v>
      </c>
    </row>
    <row r="15" spans="1:10">
      <c r="A15" s="4" t="s">
        <v>980</v>
      </c>
      <c r="H15" s="6" t="n">
        <v>3082000</v>
      </c>
      <c r="I15" s="6" t="n">
        <v>1226000</v>
      </c>
      <c r="J15" s="6" t="n">
        <v>1539000</v>
      </c>
    </row>
    <row r="16" spans="1:10">
      <c r="A16" s="4" t="s">
        <v>981</v>
      </c>
      <c r="H16" s="6" t="n">
        <v>5031000</v>
      </c>
    </row>
    <row r="17" spans="1:10">
      <c r="A17" s="4" t="s">
        <v>982</v>
      </c>
      <c r="H17" s="4" t="s">
        <v>983</v>
      </c>
    </row>
    <row r="18" spans="1:10">
      <c r="A18" s="4" t="s">
        <v>984</v>
      </c>
      <c r="H18" s="6" t="n">
        <v>1246000</v>
      </c>
      <c r="I18" s="5" t="n">
        <v>592000</v>
      </c>
      <c r="J18" s="5" t="n">
        <v>810000</v>
      </c>
    </row>
    <row r="19" spans="1:10">
      <c r="A19" s="4" t="s">
        <v>985</v>
      </c>
      <c r="H19" s="5" t="n">
        <v>10981000</v>
      </c>
    </row>
    <row r="20" spans="1:10">
      <c r="A20" s="4" t="s">
        <v>435</v>
      </c>
      <c r="H20" s="6" t="n">
        <v>1745000</v>
      </c>
      <c r="I20" s="5" t="n">
        <v>882000</v>
      </c>
      <c r="J20" s="5" t="n">
        <v>644000</v>
      </c>
    </row>
    <row r="21" spans="1:10">
      <c r="A21" s="4" t="s">
        <v>986</v>
      </c>
    </row>
    <row r="22" spans="1:10">
      <c r="A22" s="3" t="s">
        <v>959</v>
      </c>
    </row>
    <row r="23" spans="1:10">
      <c r="A23" s="4" t="s">
        <v>960</v>
      </c>
      <c r="H23" s="5" t="n">
        <v>413000</v>
      </c>
    </row>
    <row r="24" spans="1:10">
      <c r="A24" s="4" t="s">
        <v>987</v>
      </c>
      <c r="C24" s="5" t="n">
        <v>10</v>
      </c>
      <c r="E24" s="5" t="n">
        <v>10</v>
      </c>
      <c r="G24" s="5" t="n">
        <v>10</v>
      </c>
    </row>
    <row r="25" spans="1:10">
      <c r="A25" s="4" t="s">
        <v>988</v>
      </c>
    </row>
    <row r="26" spans="1:10">
      <c r="A26" s="3" t="s">
        <v>959</v>
      </c>
    </row>
    <row r="27" spans="1:10">
      <c r="A27" s="4" t="s">
        <v>989</v>
      </c>
      <c r="C27" s="5" t="n">
        <v>14650</v>
      </c>
      <c r="E27" s="5" t="n">
        <v>7660</v>
      </c>
      <c r="G27" s="5" t="n">
        <v>7070</v>
      </c>
    </row>
    <row r="28" spans="1:10">
      <c r="A28" s="4" t="s">
        <v>990</v>
      </c>
      <c r="C28" s="6" t="n">
        <v>600000</v>
      </c>
      <c r="E28" s="6" t="n">
        <v>250000</v>
      </c>
      <c r="G28" s="6" t="n">
        <v>250000</v>
      </c>
    </row>
    <row r="29" spans="1:10">
      <c r="A29" s="4" t="s">
        <v>991</v>
      </c>
    </row>
    <row r="30" spans="1:10">
      <c r="A30" s="3" t="s">
        <v>959</v>
      </c>
    </row>
    <row r="31" spans="1:10">
      <c r="A31" s="4" t="s">
        <v>435</v>
      </c>
      <c r="H31" s="6" t="n">
        <v>483000</v>
      </c>
      <c r="I31" s="5" t="n">
        <v>278000</v>
      </c>
      <c r="J31" s="5" t="n">
        <v>139000</v>
      </c>
    </row>
    <row r="32" spans="1:10">
      <c r="A32" s="4" t="s">
        <v>992</v>
      </c>
    </row>
    <row r="33" spans="1:10">
      <c r="A33" s="3" t="s">
        <v>959</v>
      </c>
    </row>
    <row r="34" spans="1:10">
      <c r="A34" s="4" t="s">
        <v>961</v>
      </c>
      <c r="D34" s="4" t="s">
        <v>484</v>
      </c>
      <c r="F34" s="4" t="s">
        <v>484</v>
      </c>
    </row>
    <row r="35" spans="1:10">
      <c r="A35" s="4" t="s">
        <v>989</v>
      </c>
      <c r="B35" s="5" t="n">
        <v>14191</v>
      </c>
      <c r="D35" s="5" t="n">
        <v>15405</v>
      </c>
      <c r="F35" s="5" t="n">
        <v>31273</v>
      </c>
    </row>
    <row r="36" spans="1:10">
      <c r="A36" s="4" t="s">
        <v>990</v>
      </c>
      <c r="B36" s="6" t="n">
        <v>655000</v>
      </c>
      <c r="D36" s="6" t="n">
        <v>560000</v>
      </c>
      <c r="F36" s="6" t="n">
        <v>1060000</v>
      </c>
    </row>
    <row r="37" spans="1:10">
      <c r="A37" s="4" t="s">
        <v>435</v>
      </c>
      <c r="H37" s="6" t="n">
        <v>562000</v>
      </c>
      <c r="I37" s="6" t="n">
        <v>381000</v>
      </c>
      <c r="J37" s="6" t="n">
        <v>62000</v>
      </c>
    </row>
    <row r="38" spans="1:10">
      <c r="A38" s="4" t="s">
        <v>993</v>
      </c>
    </row>
    <row r="39" spans="1:10">
      <c r="A39" s="3" t="s">
        <v>959</v>
      </c>
    </row>
    <row r="40" spans="1:10">
      <c r="A40" s="4" t="s">
        <v>961</v>
      </c>
      <c r="B40" s="4" t="s">
        <v>483</v>
      </c>
    </row>
    <row r="41" spans="1:10">
      <c r="A41" s="4" t="s">
        <v>994</v>
      </c>
    </row>
    <row r="42" spans="1:10">
      <c r="A42" s="3" t="s">
        <v>959</v>
      </c>
    </row>
    <row r="43" spans="1:10">
      <c r="A43" s="4" t="s">
        <v>961</v>
      </c>
      <c r="B43" s="4" t="s">
        <v>484</v>
      </c>
    </row>
    <row r="44" spans="1:10">
      <c r="A44" s="4" t="s">
        <v>995</v>
      </c>
    </row>
    <row r="45" spans="1:10">
      <c r="A45" s="3" t="s">
        <v>959</v>
      </c>
    </row>
    <row r="46" spans="1:10">
      <c r="A46" s="4" t="s">
        <v>961</v>
      </c>
      <c r="H46" s="4" t="s">
        <v>9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97</v>
      </c>
      <c r="B1" s="2" t="s">
        <v>1</v>
      </c>
    </row>
    <row r="2" spans="1:2">
      <c r="B2" s="2" t="s">
        <v>956</v>
      </c>
    </row>
    <row r="3" spans="1:2">
      <c r="A3" s="3" t="s">
        <v>248</v>
      </c>
    </row>
    <row r="4" spans="1:2">
      <c r="A4" s="4" t="s">
        <v>998</v>
      </c>
      <c r="B4" s="5" t="n">
        <v>1094035</v>
      </c>
    </row>
    <row r="5" spans="1:2">
      <c r="A5" s="4" t="s">
        <v>999</v>
      </c>
      <c r="B5" s="5" t="n">
        <v>452450</v>
      </c>
    </row>
    <row r="6" spans="1:2">
      <c r="A6" s="4" t="s">
        <v>1000</v>
      </c>
      <c r="B6" s="5" t="n">
        <v>-140250</v>
      </c>
    </row>
    <row r="7" spans="1:2">
      <c r="A7" s="4" t="s">
        <v>1001</v>
      </c>
      <c r="B7" s="5" t="n">
        <v>-80270</v>
      </c>
    </row>
    <row r="8" spans="1:2">
      <c r="A8" s="4" t="s">
        <v>1002</v>
      </c>
      <c r="B8" s="5" t="n">
        <v>1325965</v>
      </c>
    </row>
    <row r="9" spans="1:2">
      <c r="A9" s="4" t="s">
        <v>1003</v>
      </c>
      <c r="B9" s="5" t="n">
        <v>458715</v>
      </c>
    </row>
    <row r="10" spans="1:2">
      <c r="A10" s="4" t="s">
        <v>1004</v>
      </c>
      <c r="B10" s="7" t="n">
        <v>27.4</v>
      </c>
    </row>
    <row r="11" spans="1:2">
      <c r="A11" s="4" t="s">
        <v>1005</v>
      </c>
      <c r="B11" s="8" t="n">
        <v>42.35</v>
      </c>
    </row>
    <row r="12" spans="1:2">
      <c r="A12" s="4" t="s">
        <v>1006</v>
      </c>
      <c r="B12" s="8" t="n">
        <v>20.92</v>
      </c>
    </row>
    <row r="13" spans="1:2">
      <c r="A13" s="4" t="s">
        <v>1007</v>
      </c>
      <c r="B13" s="8" t="n">
        <v>30.33</v>
      </c>
    </row>
    <row r="14" spans="1:2">
      <c r="A14" s="4" t="s">
        <v>1008</v>
      </c>
      <c r="B14" s="8" t="n">
        <v>33.01</v>
      </c>
    </row>
    <row r="15" spans="1:2">
      <c r="A15" s="4" t="s">
        <v>1009</v>
      </c>
      <c r="B15" s="7" t="n">
        <v>23.94</v>
      </c>
    </row>
    <row r="16" spans="1:2">
      <c r="A16" s="4" t="s">
        <v>1010</v>
      </c>
      <c r="B16" s="4" t="s">
        <v>1011</v>
      </c>
    </row>
    <row r="17" spans="1:2">
      <c r="A17" s="4" t="s">
        <v>1012</v>
      </c>
      <c r="B17" s="4" t="s">
        <v>1013</v>
      </c>
    </row>
    <row r="18" spans="1:2">
      <c r="A18" s="4" t="s">
        <v>1014</v>
      </c>
      <c r="B18" s="6" t="n">
        <v>15966</v>
      </c>
    </row>
    <row r="19" spans="1:2">
      <c r="A19" s="4" t="s">
        <v>1015</v>
      </c>
      <c r="B19" s="6" t="n">
        <v>96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4" t="s">
        <v>1018</v>
      </c>
    </row>
    <row r="4" spans="1:2">
      <c r="A4" s="3" t="s">
        <v>959</v>
      </c>
    </row>
    <row r="5" spans="1:2">
      <c r="A5" s="4" t="s">
        <v>1019</v>
      </c>
      <c r="B5" s="7" t="n">
        <v>16.78</v>
      </c>
    </row>
    <row r="6" spans="1:2">
      <c r="A6" s="4" t="s">
        <v>1020</v>
      </c>
      <c r="B6" s="5" t="n">
        <v>87640</v>
      </c>
    </row>
    <row r="7" spans="1:2">
      <c r="A7" s="4" t="s">
        <v>1021</v>
      </c>
      <c r="B7" s="5" t="n">
        <v>87640</v>
      </c>
    </row>
    <row r="8" spans="1:2">
      <c r="A8" s="4" t="s">
        <v>1022</v>
      </c>
      <c r="B8" s="4" t="s">
        <v>1023</v>
      </c>
    </row>
    <row r="9" spans="1:2">
      <c r="A9" s="4" t="s">
        <v>1024</v>
      </c>
    </row>
    <row r="10" spans="1:2">
      <c r="A10" s="3" t="s">
        <v>959</v>
      </c>
    </row>
    <row r="11" spans="1:2">
      <c r="A11" s="4" t="s">
        <v>1019</v>
      </c>
      <c r="B11" s="7" t="n">
        <v>15.73</v>
      </c>
    </row>
    <row r="12" spans="1:2">
      <c r="A12" s="4" t="s">
        <v>1020</v>
      </c>
      <c r="B12" s="5" t="n">
        <v>142620</v>
      </c>
    </row>
    <row r="13" spans="1:2">
      <c r="A13" s="4" t="s">
        <v>1021</v>
      </c>
      <c r="B13" s="5" t="n">
        <v>142620</v>
      </c>
    </row>
    <row r="14" spans="1:2">
      <c r="A14" s="4" t="s">
        <v>1022</v>
      </c>
      <c r="B14" s="4" t="s">
        <v>1025</v>
      </c>
    </row>
    <row r="15" spans="1:2">
      <c r="A15" s="4" t="s">
        <v>1026</v>
      </c>
    </row>
    <row r="16" spans="1:2">
      <c r="A16" s="3" t="s">
        <v>959</v>
      </c>
    </row>
    <row r="17" spans="1:2">
      <c r="A17" s="4" t="s">
        <v>1019</v>
      </c>
      <c r="B17" s="7" t="n">
        <v>30.85</v>
      </c>
    </row>
    <row r="18" spans="1:2">
      <c r="A18" s="4" t="s">
        <v>1020</v>
      </c>
      <c r="B18" s="5" t="n">
        <v>270505</v>
      </c>
    </row>
    <row r="19" spans="1:2">
      <c r="A19" s="4" t="s">
        <v>1021</v>
      </c>
      <c r="B19" s="5" t="n">
        <v>156225</v>
      </c>
    </row>
    <row r="20" spans="1:2">
      <c r="A20" s="4" t="s">
        <v>1022</v>
      </c>
      <c r="B20" s="4" t="s">
        <v>1027</v>
      </c>
    </row>
    <row r="21" spans="1:2">
      <c r="A21" s="4" t="s">
        <v>1028</v>
      </c>
    </row>
    <row r="22" spans="1:2">
      <c r="A22" s="3" t="s">
        <v>959</v>
      </c>
    </row>
    <row r="23" spans="1:2">
      <c r="A23" s="4" t="s">
        <v>1019</v>
      </c>
      <c r="B23" s="7" t="n">
        <v>33.89</v>
      </c>
    </row>
    <row r="24" spans="1:2">
      <c r="A24" s="4" t="s">
        <v>1020</v>
      </c>
      <c r="B24" s="5" t="n">
        <v>382750</v>
      </c>
    </row>
    <row r="25" spans="1:2">
      <c r="A25" s="4" t="s">
        <v>1021</v>
      </c>
      <c r="B25" s="5" t="n">
        <v>72230</v>
      </c>
    </row>
    <row r="26" spans="1:2">
      <c r="A26" s="4" t="s">
        <v>1022</v>
      </c>
      <c r="B26" s="4" t="s">
        <v>1029</v>
      </c>
    </row>
    <row r="27" spans="1:2">
      <c r="A27" s="4" t="s">
        <v>1030</v>
      </c>
    </row>
    <row r="28" spans="1:2">
      <c r="A28" s="3" t="s">
        <v>959</v>
      </c>
    </row>
    <row r="29" spans="1:2">
      <c r="A29" s="4" t="s">
        <v>1019</v>
      </c>
      <c r="B29" s="7" t="n">
        <v>42.35</v>
      </c>
    </row>
    <row r="30" spans="1:2">
      <c r="A30" s="4" t="s">
        <v>1020</v>
      </c>
      <c r="B30" s="5" t="n">
        <v>442450</v>
      </c>
    </row>
    <row r="31" spans="1:2">
      <c r="A31" s="4" t="s">
        <v>1022</v>
      </c>
      <c r="B31" s="4" t="s">
        <v>10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32</v>
      </c>
      <c r="D1" s="2" t="s">
        <v>78</v>
      </c>
      <c r="E1" s="2" t="s">
        <v>1033</v>
      </c>
    </row>
    <row r="2" spans="1:5">
      <c r="A2" s="3" t="s">
        <v>33</v>
      </c>
    </row>
    <row r="3" spans="1:5">
      <c r="A3" s="4" t="s">
        <v>1034</v>
      </c>
      <c r="B3" s="6" t="n">
        <v>162764</v>
      </c>
      <c r="C3" s="6" t="n">
        <v>48574</v>
      </c>
    </row>
    <row r="4" spans="1:5">
      <c r="A4" s="4" t="s">
        <v>37</v>
      </c>
      <c r="B4" s="5" t="n">
        <v>372347</v>
      </c>
      <c r="C4" s="5" t="n">
        <v>256486</v>
      </c>
      <c r="D4" s="6" t="n">
        <v>272886</v>
      </c>
      <c r="E4" s="6" t="n">
        <v>253471</v>
      </c>
    </row>
    <row r="5" spans="1:5">
      <c r="A5" s="4" t="s">
        <v>49</v>
      </c>
      <c r="B5" s="5" t="n">
        <v>75725</v>
      </c>
      <c r="C5" s="5" t="n">
        <v>86066</v>
      </c>
    </row>
    <row r="6" spans="1:5">
      <c r="A6" s="4" t="s">
        <v>50</v>
      </c>
      <c r="B6" s="5" t="n">
        <v>7254715</v>
      </c>
      <c r="C6" s="5" t="n">
        <v>6809931</v>
      </c>
    </row>
    <row r="7" spans="1:5">
      <c r="A7" s="3" t="s">
        <v>51</v>
      </c>
    </row>
    <row r="8" spans="1:5">
      <c r="A8" s="4" t="s">
        <v>58</v>
      </c>
      <c r="B8" s="5" t="n">
        <v>6331947</v>
      </c>
      <c r="C8" s="5" t="n">
        <v>5972046</v>
      </c>
    </row>
    <row r="9" spans="1:5">
      <c r="A9" s="3" t="s">
        <v>61</v>
      </c>
    </row>
    <row r="10" spans="1:5">
      <c r="A10" s="4" t="s">
        <v>1035</v>
      </c>
      <c r="B10" s="5" t="n">
        <v>663</v>
      </c>
      <c r="C10" s="5" t="n">
        <v>661</v>
      </c>
    </row>
    <row r="11" spans="1:5">
      <c r="A11" s="4" t="s">
        <v>63</v>
      </c>
      <c r="B11" s="5" t="n">
        <v>378062</v>
      </c>
      <c r="C11" s="5" t="n">
        <v>372245</v>
      </c>
    </row>
    <row r="12" spans="1:5">
      <c r="A12" s="4" t="s">
        <v>64</v>
      </c>
      <c r="B12" s="5" t="n">
        <v>517257</v>
      </c>
      <c r="C12" s="5" t="n">
        <v>446534</v>
      </c>
    </row>
    <row r="13" spans="1:5">
      <c r="A13" s="4" t="s">
        <v>67</v>
      </c>
      <c r="B13" s="5" t="n">
        <v>26786</v>
      </c>
      <c r="C13" s="5" t="n">
        <v>18445</v>
      </c>
    </row>
    <row r="14" spans="1:5">
      <c r="A14" s="4" t="s">
        <v>68</v>
      </c>
      <c r="B14" s="5" t="n">
        <v>922768</v>
      </c>
      <c r="C14" s="5" t="n">
        <v>837885</v>
      </c>
      <c r="D14" s="5" t="n">
        <v>804986</v>
      </c>
      <c r="E14" s="5" t="n">
        <v>681537</v>
      </c>
    </row>
    <row r="15" spans="1:5">
      <c r="A15" s="4" t="s">
        <v>69</v>
      </c>
      <c r="B15" s="5" t="n">
        <v>7254715</v>
      </c>
      <c r="C15" s="5" t="n">
        <v>6809931</v>
      </c>
    </row>
    <row r="16" spans="1:5">
      <c r="A16" s="4" t="s">
        <v>1036</v>
      </c>
    </row>
    <row r="17" spans="1:5">
      <c r="A17" s="3" t="s">
        <v>33</v>
      </c>
    </row>
    <row r="18" spans="1:5">
      <c r="A18" s="4" t="s">
        <v>1037</v>
      </c>
      <c r="B18" s="5" t="n">
        <v>14272</v>
      </c>
      <c r="C18" s="5" t="n">
        <v>15070</v>
      </c>
    </row>
    <row r="19" spans="1:5">
      <c r="A19" s="4" t="s">
        <v>1034</v>
      </c>
      <c r="B19" s="5" t="n">
        <v>64195</v>
      </c>
      <c r="C19" s="5" t="n">
        <v>78179</v>
      </c>
    </row>
    <row r="20" spans="1:5">
      <c r="A20" s="4" t="s">
        <v>1038</v>
      </c>
    </row>
    <row r="21" spans="1:5">
      <c r="A21" s="3" t="s">
        <v>33</v>
      </c>
    </row>
    <row r="22" spans="1:5">
      <c r="A22" s="4" t="s">
        <v>1037</v>
      </c>
      <c r="B22" s="5" t="n">
        <v>2</v>
      </c>
      <c r="C22" s="5" t="n">
        <v>2</v>
      </c>
    </row>
    <row r="23" spans="1:5">
      <c r="A23" s="4" t="s">
        <v>928</v>
      </c>
    </row>
    <row r="24" spans="1:5">
      <c r="A24" s="3" t="s">
        <v>33</v>
      </c>
    </row>
    <row r="25" spans="1:5">
      <c r="A25" s="4" t="s">
        <v>37</v>
      </c>
      <c r="B25" s="5" t="n">
        <v>78469</v>
      </c>
      <c r="C25" s="5" t="n">
        <v>93251</v>
      </c>
      <c r="D25" s="6" t="n">
        <v>90473</v>
      </c>
      <c r="E25" s="6" t="n">
        <v>70085</v>
      </c>
    </row>
    <row r="26" spans="1:5">
      <c r="A26" s="4" t="s">
        <v>39</v>
      </c>
      <c r="B26" s="5" t="n">
        <v>8515</v>
      </c>
      <c r="C26" s="5" t="n">
        <v>11593</v>
      </c>
    </row>
    <row r="27" spans="1:5">
      <c r="A27" s="4" t="s">
        <v>1039</v>
      </c>
      <c r="B27" s="5" t="n">
        <v>847445</v>
      </c>
      <c r="C27" s="5" t="n">
        <v>744971</v>
      </c>
    </row>
    <row r="28" spans="1:5">
      <c r="A28" s="4" t="s">
        <v>48</v>
      </c>
      <c r="B28" s="5" t="n">
        <v>723</v>
      </c>
      <c r="C28" s="5" t="n">
        <v>723</v>
      </c>
    </row>
    <row r="29" spans="1:5">
      <c r="A29" s="4" t="s">
        <v>49</v>
      </c>
      <c r="B29" s="5" t="n">
        <v>2654</v>
      </c>
      <c r="C29" s="5" t="n">
        <v>2668</v>
      </c>
    </row>
    <row r="30" spans="1:5">
      <c r="A30" s="4" t="s">
        <v>50</v>
      </c>
      <c r="B30" s="5" t="n">
        <v>937806</v>
      </c>
      <c r="C30" s="5" t="n">
        <v>853206</v>
      </c>
    </row>
    <row r="31" spans="1:5">
      <c r="A31" s="3" t="s">
        <v>51</v>
      </c>
    </row>
    <row r="32" spans="1:5">
      <c r="A32" s="4" t="s">
        <v>58</v>
      </c>
      <c r="B32" s="5" t="n">
        <v>15038</v>
      </c>
      <c r="C32" s="5" t="n">
        <v>15321</v>
      </c>
    </row>
    <row r="33" spans="1:5">
      <c r="A33" s="3" t="s">
        <v>61</v>
      </c>
    </row>
    <row r="34" spans="1:5">
      <c r="A34" s="4" t="s">
        <v>1035</v>
      </c>
      <c r="B34" s="5" t="n">
        <v>663</v>
      </c>
      <c r="C34" s="5" t="n">
        <v>661</v>
      </c>
    </row>
    <row r="35" spans="1:5">
      <c r="A35" s="4" t="s">
        <v>63</v>
      </c>
      <c r="B35" s="5" t="n">
        <v>378062</v>
      </c>
      <c r="C35" s="5" t="n">
        <v>372245</v>
      </c>
    </row>
    <row r="36" spans="1:5">
      <c r="A36" s="4" t="s">
        <v>64</v>
      </c>
      <c r="B36" s="5" t="n">
        <v>517257</v>
      </c>
      <c r="C36" s="5" t="n">
        <v>446534</v>
      </c>
    </row>
    <row r="37" spans="1:5">
      <c r="A37" s="4" t="s">
        <v>1040</v>
      </c>
      <c r="B37" s="5" t="n">
        <v>-7148</v>
      </c>
      <c r="C37" s="5" t="n">
        <v>-6671</v>
      </c>
    </row>
    <row r="38" spans="1:5">
      <c r="A38" s="4" t="s">
        <v>726</v>
      </c>
      <c r="B38" s="5" t="n">
        <v>7148</v>
      </c>
      <c r="C38" s="5" t="n">
        <v>6671</v>
      </c>
    </row>
    <row r="39" spans="1:5">
      <c r="A39" s="4" t="s">
        <v>67</v>
      </c>
      <c r="B39" s="5" t="n">
        <v>26786</v>
      </c>
      <c r="C39" s="5" t="n">
        <v>18445</v>
      </c>
    </row>
    <row r="40" spans="1:5">
      <c r="A40" s="4" t="s">
        <v>68</v>
      </c>
      <c r="B40" s="5" t="n">
        <v>922768</v>
      </c>
      <c r="C40" s="5" t="n">
        <v>837885</v>
      </c>
    </row>
    <row r="41" spans="1:5">
      <c r="A41" s="4" t="s">
        <v>69</v>
      </c>
      <c r="B41" s="6" t="n">
        <v>937806</v>
      </c>
      <c r="C41" s="6" t="n">
        <v>8532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8</v>
      </c>
    </row>
    <row r="3" spans="1:4">
      <c r="A3" s="3" t="s">
        <v>1042</v>
      </c>
    </row>
    <row r="4" spans="1:4">
      <c r="A4" s="4" t="s">
        <v>85</v>
      </c>
      <c r="B4" s="6" t="n">
        <v>245975</v>
      </c>
      <c r="C4" s="6" t="n">
        <v>232288</v>
      </c>
      <c r="D4" s="6" t="n">
        <v>221623</v>
      </c>
    </row>
    <row r="5" spans="1:4">
      <c r="A5" s="3" t="s">
        <v>1043</v>
      </c>
    </row>
    <row r="6" spans="1:4">
      <c r="A6" s="4" t="s">
        <v>104</v>
      </c>
      <c r="B6" s="5" t="n">
        <v>95287</v>
      </c>
      <c r="C6" s="5" t="n">
        <v>90739</v>
      </c>
      <c r="D6" s="5" t="n">
        <v>80999</v>
      </c>
    </row>
    <row r="7" spans="1:4">
      <c r="A7" s="4" t="s">
        <v>115</v>
      </c>
      <c r="B7" s="5" t="n">
        <v>147188</v>
      </c>
      <c r="C7" s="5" t="n">
        <v>135927</v>
      </c>
      <c r="D7" s="5" t="n">
        <v>131818</v>
      </c>
    </row>
    <row r="8" spans="1:4">
      <c r="A8" s="4" t="s">
        <v>1044</v>
      </c>
      <c r="B8" s="5" t="n">
        <v>-26817</v>
      </c>
      <c r="C8" s="5" t="n">
        <v>-31153</v>
      </c>
      <c r="D8" s="5" t="n">
        <v>-31437</v>
      </c>
    </row>
    <row r="9" spans="1:4">
      <c r="A9" s="4" t="s">
        <v>117</v>
      </c>
      <c r="B9" s="5" t="n">
        <v>120371</v>
      </c>
      <c r="C9" s="5" t="n">
        <v>104774</v>
      </c>
      <c r="D9" s="5" t="n">
        <v>100381</v>
      </c>
    </row>
    <row r="10" spans="1:4">
      <c r="A10" s="4" t="s">
        <v>928</v>
      </c>
    </row>
    <row r="11" spans="1:4">
      <c r="A11" s="3" t="s">
        <v>1042</v>
      </c>
    </row>
    <row r="12" spans="1:4">
      <c r="A12" s="4" t="s">
        <v>1045</v>
      </c>
      <c r="B12" s="5" t="n">
        <v>30800</v>
      </c>
      <c r="C12" s="5" t="n">
        <v>48800</v>
      </c>
      <c r="D12" s="5" t="n">
        <v>51200</v>
      </c>
    </row>
    <row r="13" spans="1:4">
      <c r="A13" s="4" t="s">
        <v>1046</v>
      </c>
      <c r="B13" s="5" t="n">
        <v>92929</v>
      </c>
      <c r="C13" s="5" t="n">
        <v>58809</v>
      </c>
      <c r="D13" s="5" t="n">
        <v>52911</v>
      </c>
    </row>
    <row r="14" spans="1:4">
      <c r="A14" s="4" t="s">
        <v>88</v>
      </c>
      <c r="B14" s="5" t="n">
        <v>6590</v>
      </c>
      <c r="C14" s="5" t="n">
        <v>4184</v>
      </c>
      <c r="D14" s="5" t="n">
        <v>4185</v>
      </c>
    </row>
    <row r="15" spans="1:4">
      <c r="A15" s="4" t="s">
        <v>85</v>
      </c>
      <c r="B15" s="5" t="n">
        <v>130319</v>
      </c>
      <c r="C15" s="5" t="n">
        <v>111793</v>
      </c>
      <c r="D15" s="5" t="n">
        <v>108296</v>
      </c>
    </row>
    <row r="16" spans="1:4">
      <c r="A16" s="3" t="s">
        <v>1043</v>
      </c>
    </row>
    <row r="17" spans="1:4">
      <c r="A17" s="4" t="s">
        <v>104</v>
      </c>
      <c r="B17" s="5" t="n">
        <v>8606</v>
      </c>
      <c r="C17" s="5" t="n">
        <v>5655</v>
      </c>
      <c r="D17" s="5" t="n">
        <v>6067</v>
      </c>
    </row>
    <row r="18" spans="1:4">
      <c r="A18" s="4" t="s">
        <v>1047</v>
      </c>
      <c r="B18" s="5" t="n">
        <v>3871</v>
      </c>
      <c r="C18" s="5" t="n">
        <v>3531</v>
      </c>
      <c r="D18" s="5" t="n">
        <v>4439</v>
      </c>
    </row>
    <row r="19" spans="1:4">
      <c r="A19" s="4" t="s">
        <v>1048</v>
      </c>
      <c r="B19" s="5" t="n">
        <v>12477</v>
      </c>
      <c r="C19" s="5" t="n">
        <v>9186</v>
      </c>
      <c r="D19" s="5" t="n">
        <v>10506</v>
      </c>
    </row>
    <row r="20" spans="1:4">
      <c r="A20" s="4" t="s">
        <v>115</v>
      </c>
      <c r="B20" s="5" t="n">
        <v>117842</v>
      </c>
      <c r="C20" s="5" t="n">
        <v>102607</v>
      </c>
      <c r="D20" s="5" t="n">
        <v>97790</v>
      </c>
    </row>
    <row r="21" spans="1:4">
      <c r="A21" s="4" t="s">
        <v>1044</v>
      </c>
      <c r="B21" s="5" t="n">
        <v>2529</v>
      </c>
      <c r="C21" s="5" t="n">
        <v>2167</v>
      </c>
      <c r="D21" s="5" t="n">
        <v>2591</v>
      </c>
    </row>
    <row r="22" spans="1:4">
      <c r="A22" s="4" t="s">
        <v>117</v>
      </c>
      <c r="B22" s="6" t="n">
        <v>120371</v>
      </c>
      <c r="C22" s="6" t="n">
        <v>104774</v>
      </c>
      <c r="D22" s="6" t="n">
        <v>1003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78</v>
      </c>
    </row>
    <row r="3" spans="1:4">
      <c r="A3" s="3" t="s">
        <v>172</v>
      </c>
    </row>
    <row r="4" spans="1:4">
      <c r="A4" s="4" t="s">
        <v>117</v>
      </c>
      <c r="B4" s="6" t="n">
        <v>120371</v>
      </c>
      <c r="C4" s="6" t="n">
        <v>104774</v>
      </c>
      <c r="D4" s="6" t="n">
        <v>100381</v>
      </c>
    </row>
    <row r="5" spans="1:4">
      <c r="A5" s="3" t="s">
        <v>173</v>
      </c>
    </row>
    <row r="6" spans="1:4">
      <c r="A6" s="4" t="s">
        <v>1050</v>
      </c>
      <c r="B6" s="5" t="n">
        <v>12916</v>
      </c>
      <c r="C6" s="5" t="n">
        <v>11573</v>
      </c>
      <c r="D6" s="5" t="n">
        <v>11145</v>
      </c>
    </row>
    <row r="7" spans="1:4">
      <c r="A7" s="4" t="s">
        <v>1051</v>
      </c>
      <c r="B7" s="5" t="n">
        <v>9313</v>
      </c>
      <c r="C7" s="5" t="n">
        <v>2397</v>
      </c>
      <c r="D7" s="5" t="n">
        <v>-16919</v>
      </c>
    </row>
    <row r="8" spans="1:4">
      <c r="A8" s="4" t="s">
        <v>1052</v>
      </c>
      <c r="B8" s="5" t="n">
        <v>285</v>
      </c>
      <c r="C8" s="5" t="n">
        <v>-2643</v>
      </c>
      <c r="D8" s="5" t="n">
        <v>1664</v>
      </c>
    </row>
    <row r="9" spans="1:4">
      <c r="A9" s="4" t="s">
        <v>182</v>
      </c>
      <c r="B9" s="5" t="n">
        <v>190274</v>
      </c>
      <c r="C9" s="5" t="n">
        <v>160742</v>
      </c>
      <c r="D9" s="5" t="n">
        <v>109092</v>
      </c>
    </row>
    <row r="10" spans="1:4">
      <c r="A10" s="3" t="s">
        <v>183</v>
      </c>
    </row>
    <row r="11" spans="1:4">
      <c r="A11" s="4" t="s">
        <v>1053</v>
      </c>
      <c r="D11" s="5" t="n">
        <v>65197</v>
      </c>
    </row>
    <row r="12" spans="1:4">
      <c r="A12" s="4" t="s">
        <v>1054</v>
      </c>
      <c r="B12" s="5" t="n">
        <v>4392131</v>
      </c>
      <c r="C12" s="5" t="n">
        <v>3509113</v>
      </c>
      <c r="D12" s="5" t="n">
        <v>2717724</v>
      </c>
    </row>
    <row r="13" spans="1:4">
      <c r="A13" s="4" t="s">
        <v>1055</v>
      </c>
      <c r="B13" s="5" t="n">
        <v>-14162</v>
      </c>
      <c r="C13" s="5" t="n">
        <v>-20399</v>
      </c>
      <c r="D13" s="5" t="n">
        <v>-17433</v>
      </c>
    </row>
    <row r="14" spans="1:4">
      <c r="A14" s="4" t="s">
        <v>195</v>
      </c>
      <c r="B14" s="5" t="n">
        <v>-398044</v>
      </c>
      <c r="C14" s="5" t="n">
        <v>-251960</v>
      </c>
      <c r="D14" s="5" t="n">
        <v>-384225</v>
      </c>
    </row>
    <row r="15" spans="1:4">
      <c r="A15" s="3" t="s">
        <v>196</v>
      </c>
    </row>
    <row r="16" spans="1:4">
      <c r="A16" s="4" t="s">
        <v>1056</v>
      </c>
      <c r="B16" s="5" t="n">
        <v>2934</v>
      </c>
      <c r="C16" s="5" t="n">
        <v>1260</v>
      </c>
      <c r="D16" s="5" t="n">
        <v>1545</v>
      </c>
    </row>
    <row r="17" spans="1:4">
      <c r="A17" s="4" t="s">
        <v>1057</v>
      </c>
      <c r="B17" s="5" t="n">
        <v>-48955</v>
      </c>
      <c r="C17" s="5" t="n">
        <v>-44907</v>
      </c>
      <c r="D17" s="5" t="n">
        <v>-38767</v>
      </c>
    </row>
    <row r="18" spans="1:4">
      <c r="A18" s="4" t="s">
        <v>203</v>
      </c>
      <c r="B18" s="5" t="n">
        <v>323631</v>
      </c>
      <c r="C18" s="5" t="n">
        <v>74818</v>
      </c>
      <c r="D18" s="5" t="n">
        <v>294548</v>
      </c>
    </row>
    <row r="19" spans="1:4">
      <c r="A19" s="4" t="s">
        <v>204</v>
      </c>
      <c r="B19" s="5" t="n">
        <v>115861</v>
      </c>
      <c r="C19" s="5" t="n">
        <v>-16400</v>
      </c>
      <c r="D19" s="5" t="n">
        <v>19415</v>
      </c>
    </row>
    <row r="20" spans="1:4">
      <c r="A20" s="4" t="s">
        <v>205</v>
      </c>
      <c r="B20" s="5" t="n">
        <v>256486</v>
      </c>
      <c r="C20" s="5" t="n">
        <v>272886</v>
      </c>
      <c r="D20" s="5" t="n">
        <v>253471</v>
      </c>
    </row>
    <row r="21" spans="1:4">
      <c r="A21" s="4" t="s">
        <v>206</v>
      </c>
      <c r="B21" s="5" t="n">
        <v>372347</v>
      </c>
      <c r="C21" s="5" t="n">
        <v>256486</v>
      </c>
      <c r="D21" s="5" t="n">
        <v>272886</v>
      </c>
    </row>
    <row r="22" spans="1:4">
      <c r="A22" s="4" t="s">
        <v>928</v>
      </c>
    </row>
    <row r="23" spans="1:4">
      <c r="A23" s="3" t="s">
        <v>172</v>
      </c>
    </row>
    <row r="24" spans="1:4">
      <c r="A24" s="4" t="s">
        <v>117</v>
      </c>
      <c r="B24" s="5" t="n">
        <v>120371</v>
      </c>
      <c r="C24" s="5" t="n">
        <v>104774</v>
      </c>
      <c r="D24" s="5" t="n">
        <v>100381</v>
      </c>
    </row>
    <row r="25" spans="1:4">
      <c r="A25" s="3" t="s">
        <v>173</v>
      </c>
    </row>
    <row r="26" spans="1:4">
      <c r="A26" s="4" t="s">
        <v>1058</v>
      </c>
      <c r="B26" s="5" t="n">
        <v>-92929</v>
      </c>
      <c r="C26" s="5" t="n">
        <v>-58809</v>
      </c>
      <c r="D26" s="5" t="n">
        <v>-52911</v>
      </c>
    </row>
    <row r="27" spans="1:4">
      <c r="A27" s="4" t="s">
        <v>1050</v>
      </c>
      <c r="B27" s="5" t="n">
        <v>207</v>
      </c>
      <c r="C27" s="5" t="n">
        <v>208</v>
      </c>
      <c r="D27" s="5" t="n">
        <v>197</v>
      </c>
    </row>
    <row r="28" spans="1:4">
      <c r="A28" s="4" t="s">
        <v>1051</v>
      </c>
      <c r="B28" s="5" t="n">
        <v>438</v>
      </c>
      <c r="C28" s="5" t="n">
        <v>1702</v>
      </c>
      <c r="D28" s="5" t="n">
        <v>507</v>
      </c>
    </row>
    <row r="29" spans="1:4">
      <c r="A29" s="4" t="s">
        <v>1052</v>
      </c>
      <c r="B29" s="5" t="n">
        <v>183</v>
      </c>
      <c r="C29" s="5" t="n">
        <v>-1374</v>
      </c>
      <c r="D29" s="5" t="n">
        <v>3743</v>
      </c>
    </row>
    <row r="30" spans="1:4">
      <c r="A30" s="4" t="s">
        <v>88</v>
      </c>
      <c r="B30" s="5" t="n">
        <v>2</v>
      </c>
      <c r="C30" s="5" t="n">
        <v>8</v>
      </c>
    </row>
    <row r="31" spans="1:4">
      <c r="A31" s="4" t="s">
        <v>182</v>
      </c>
      <c r="B31" s="5" t="n">
        <v>28272</v>
      </c>
      <c r="C31" s="5" t="n">
        <v>46509</v>
      </c>
      <c r="D31" s="5" t="n">
        <v>51917</v>
      </c>
    </row>
    <row r="32" spans="1:4">
      <c r="A32" s="3" t="s">
        <v>183</v>
      </c>
    </row>
    <row r="33" spans="1:4">
      <c r="A33" s="4" t="s">
        <v>1053</v>
      </c>
      <c r="D33" s="5" t="n">
        <v>13125</v>
      </c>
    </row>
    <row r="34" spans="1:4">
      <c r="A34" s="4" t="s">
        <v>1054</v>
      </c>
      <c r="B34" s="5" t="n">
        <v>2997</v>
      </c>
    </row>
    <row r="35" spans="1:4">
      <c r="A35" s="4" t="s">
        <v>1055</v>
      </c>
      <c r="B35" s="5" t="n">
        <v>-30</v>
      </c>
      <c r="C35" s="5" t="n">
        <v>-94</v>
      </c>
      <c r="D35" s="5" t="n">
        <v>-107</v>
      </c>
    </row>
    <row r="36" spans="1:4">
      <c r="A36" s="4" t="s">
        <v>1059</v>
      </c>
      <c r="D36" s="5" t="n">
        <v>5800</v>
      </c>
    </row>
    <row r="37" spans="1:4">
      <c r="A37" s="4" t="s">
        <v>88</v>
      </c>
      <c r="C37" s="5" t="n">
        <v>10</v>
      </c>
    </row>
    <row r="38" spans="1:4">
      <c r="A38" s="4" t="s">
        <v>195</v>
      </c>
      <c r="B38" s="5" t="n">
        <v>2967</v>
      </c>
      <c r="C38" s="5" t="n">
        <v>-84</v>
      </c>
      <c r="D38" s="5" t="n">
        <v>18818</v>
      </c>
    </row>
    <row r="39" spans="1:4">
      <c r="A39" s="3" t="s">
        <v>196</v>
      </c>
    </row>
    <row r="40" spans="1:4">
      <c r="A40" s="4" t="s">
        <v>1060</v>
      </c>
      <c r="D40" s="5" t="n">
        <v>-13125</v>
      </c>
    </row>
    <row r="41" spans="1:4">
      <c r="A41" s="4" t="s">
        <v>1056</v>
      </c>
      <c r="B41" s="5" t="n">
        <v>2934</v>
      </c>
      <c r="C41" s="5" t="n">
        <v>1260</v>
      </c>
      <c r="D41" s="5" t="n">
        <v>1545</v>
      </c>
    </row>
    <row r="42" spans="1:4">
      <c r="A42" s="4" t="s">
        <v>1057</v>
      </c>
      <c r="B42" s="5" t="n">
        <v>-48955</v>
      </c>
      <c r="C42" s="5" t="n">
        <v>-44907</v>
      </c>
      <c r="D42" s="5" t="n">
        <v>-38767</v>
      </c>
    </row>
    <row r="43" spans="1:4">
      <c r="A43" s="4" t="s">
        <v>203</v>
      </c>
      <c r="B43" s="5" t="n">
        <v>-46021</v>
      </c>
      <c r="C43" s="5" t="n">
        <v>-43647</v>
      </c>
      <c r="D43" s="5" t="n">
        <v>-50347</v>
      </c>
    </row>
    <row r="44" spans="1:4">
      <c r="A44" s="4" t="s">
        <v>204</v>
      </c>
      <c r="B44" s="5" t="n">
        <v>-14782</v>
      </c>
      <c r="C44" s="5" t="n">
        <v>2778</v>
      </c>
      <c r="D44" s="5" t="n">
        <v>20388</v>
      </c>
    </row>
    <row r="45" spans="1:4">
      <c r="A45" s="4" t="s">
        <v>205</v>
      </c>
      <c r="B45" s="5" t="n">
        <v>93251</v>
      </c>
      <c r="C45" s="5" t="n">
        <v>90473</v>
      </c>
      <c r="D45" s="5" t="n">
        <v>70085</v>
      </c>
    </row>
    <row r="46" spans="1:4">
      <c r="A46" s="4" t="s">
        <v>206</v>
      </c>
      <c r="B46" s="6" t="n">
        <v>78469</v>
      </c>
      <c r="C46" s="6" t="n">
        <v>93251</v>
      </c>
      <c r="D46" s="6" t="n">
        <v>904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0:41:07Z</dcterms:created>
  <dcterms:modified xmlns:dcterms="http://purl.org/dc/terms/" xmlns:xsi="http://www.w3.org/2001/XMLSchema-instance" xsi:type="dcterms:W3CDTF">2018-02-16T10:41:07Z</dcterms:modified>
</cp:coreProperties>
</file>